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llaborative Agreements"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Major Customers and Concentrati" sheetId="14" state="visible" r:id="rId14"/>
    <sheet xmlns:r="http://schemas.openxmlformats.org/officeDocument/2006/relationships" name="Prepaid Expenses and Other Curr"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Convertible Debt" sheetId="18" state="visible" r:id="rId18"/>
    <sheet xmlns:r="http://schemas.openxmlformats.org/officeDocument/2006/relationships" name="Accounts Payable and Accrued Ex"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Investment in Affiliated Entity"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Geneos Therapeutics, Inc."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Major Customers and Concentra_2" sheetId="33" state="visible" r:id="rId33"/>
    <sheet xmlns:r="http://schemas.openxmlformats.org/officeDocument/2006/relationships" name="Prepaid Expenses and Other Cu_2" sheetId="34" state="visible" r:id="rId34"/>
    <sheet xmlns:r="http://schemas.openxmlformats.org/officeDocument/2006/relationships" name="Fixed Assets (Tables)" sheetId="35" state="visible" r:id="rId35"/>
    <sheet xmlns:r="http://schemas.openxmlformats.org/officeDocument/2006/relationships" name="Goodwill and Intangible Assets " sheetId="36" state="visible" r:id="rId36"/>
    <sheet xmlns:r="http://schemas.openxmlformats.org/officeDocument/2006/relationships" name="Convertible Debt (Tables)" sheetId="37" state="visible" r:id="rId37"/>
    <sheet xmlns:r="http://schemas.openxmlformats.org/officeDocument/2006/relationships" name="Accounts Payable and Accrued _2"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Geneos Therapeutics, Inc. (Tabl"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Details)" sheetId="47" state="visible" r:id="rId47"/>
    <sheet xmlns:r="http://schemas.openxmlformats.org/officeDocument/2006/relationships" name="Collaborative Agreements (Detai" sheetId="48" state="visible" r:id="rId48"/>
    <sheet xmlns:r="http://schemas.openxmlformats.org/officeDocument/2006/relationships" name="Short-term Investments - Narrat" sheetId="49" state="visible" r:id="rId49"/>
    <sheet xmlns:r="http://schemas.openxmlformats.org/officeDocument/2006/relationships" name="Short-term Investments - Summar"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Fair Value Measurements - Fair " sheetId="53" state="visible" r:id="rId53"/>
    <sheet xmlns:r="http://schemas.openxmlformats.org/officeDocument/2006/relationships" name="Major Customers and Concentra_3" sheetId="54" state="visible" r:id="rId54"/>
    <sheet xmlns:r="http://schemas.openxmlformats.org/officeDocument/2006/relationships" name="Prepaid Expenses and Other Cu_3" sheetId="55" state="visible" r:id="rId55"/>
    <sheet xmlns:r="http://schemas.openxmlformats.org/officeDocument/2006/relationships" name="Fixed Assets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Convertible Debt - Narrative (D" sheetId="60" state="visible" r:id="rId60"/>
    <sheet xmlns:r="http://schemas.openxmlformats.org/officeDocument/2006/relationships" name="Convertible Debt - Balance Of C" sheetId="61" state="visible" r:id="rId61"/>
    <sheet xmlns:r="http://schemas.openxmlformats.org/officeDocument/2006/relationships" name="Convertible Debt - Schedule of " sheetId="62" state="visible" r:id="rId62"/>
    <sheet xmlns:r="http://schemas.openxmlformats.org/officeDocument/2006/relationships" name="Accounts Payable and Accrued _3" sheetId="63" state="visible" r:id="rId63"/>
    <sheet xmlns:r="http://schemas.openxmlformats.org/officeDocument/2006/relationships" name="Stockholders' Equity - Summary " sheetId="64" state="visible" r:id="rId64"/>
    <sheet xmlns:r="http://schemas.openxmlformats.org/officeDocument/2006/relationships" name="Stockholders' Equity - Narrativ"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Stockholders' Equity - Summar_4" sheetId="68" state="visible" r:id="rId68"/>
    <sheet xmlns:r="http://schemas.openxmlformats.org/officeDocument/2006/relationships" name="Leases - Narrative (Details)" sheetId="69" state="visible" r:id="rId69"/>
    <sheet xmlns:r="http://schemas.openxmlformats.org/officeDocument/2006/relationships" name="Leases - Summary of Maturities " sheetId="70" state="visible" r:id="rId70"/>
    <sheet xmlns:r="http://schemas.openxmlformats.org/officeDocument/2006/relationships" name="Investment in Affiliated Enti_2" sheetId="71" state="visible" r:id="rId71"/>
    <sheet xmlns:r="http://schemas.openxmlformats.org/officeDocument/2006/relationships" name="Income Taxes - Components of Pr" sheetId="72" state="visible" r:id="rId72"/>
    <sheet xmlns:r="http://schemas.openxmlformats.org/officeDocument/2006/relationships" name="Income Taxes - Summary of the P"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Significant Compon" sheetId="76" state="visible" r:id="rId76"/>
    <sheet xmlns:r="http://schemas.openxmlformats.org/officeDocument/2006/relationships" name="Income Taxes Expected Expiratio" sheetId="77" state="visible" r:id="rId77"/>
    <sheet xmlns:r="http://schemas.openxmlformats.org/officeDocument/2006/relationships" name="Income Taxes Unrecognized Tax B" sheetId="78" state="visible" r:id="rId78"/>
    <sheet xmlns:r="http://schemas.openxmlformats.org/officeDocument/2006/relationships" name="401(k) Plan (Details)" sheetId="79" state="visible" r:id="rId79"/>
    <sheet xmlns:r="http://schemas.openxmlformats.org/officeDocument/2006/relationships" name="Related Party Transactions (Det" sheetId="80" state="visible" r:id="rId80"/>
    <sheet xmlns:r="http://schemas.openxmlformats.org/officeDocument/2006/relationships" name="Geneos Therapeutics, Inc. - Nar" sheetId="81" state="visible" r:id="rId81"/>
    <sheet xmlns:r="http://schemas.openxmlformats.org/officeDocument/2006/relationships" name="Geneos Therapeutics, Inc. - Dec" sheetId="82" state="visible" r:id="rId82"/>
    <sheet xmlns:r="http://schemas.openxmlformats.org/officeDocument/2006/relationships" name="Geneos Therapeutics, Inc. - Inv" sheetId="83" state="visible" r:id="rId83"/>
    <sheet xmlns:r="http://schemas.openxmlformats.org/officeDocument/2006/relationships" name="Geneos Therapeutics, Inc. - Fai" sheetId="84" state="visible" r:id="rId84"/>
    <sheet xmlns:r="http://schemas.openxmlformats.org/officeDocument/2006/relationships" name="Geneos Therapeutics, Inc. - Pre" sheetId="85" state="visible" r:id="rId85"/>
    <sheet xmlns:r="http://schemas.openxmlformats.org/officeDocument/2006/relationships" name="Quarterly Financial Informati_3" sheetId="86" state="visible" r:id="rId86"/>
    <sheet xmlns:r="http://schemas.openxmlformats.org/officeDocument/2006/relationships" name="Subsequent Events (Details)" sheetId="87" state="visible" r:id="rId87"/>
    <sheet xmlns:r="http://schemas.openxmlformats.org/officeDocument/2006/relationships" name="Uncategorized Items - ino-20201" sheetId="88" state="visible" r:id="rId8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00000_);(#,##0.0000000)"/>
    <numFmt numFmtId="170" formatCode="#,##0.0000000000_);(#,##0.000000000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888</t>
        </is>
      </c>
    </row>
    <row r="10">
      <c r="A10" s="4" t="inlineStr">
        <is>
          <t>Entity Registrant Name</t>
        </is>
      </c>
      <c r="B10" s="4" t="inlineStr">
        <is>
          <t>INOVIO PHARMACEUTICALS, INC.</t>
        </is>
      </c>
    </row>
    <row r="11">
      <c r="A11" s="4" t="inlineStr">
        <is>
          <t>Entity Incorporation, State or Country Code</t>
        </is>
      </c>
      <c r="B11" s="4" t="inlineStr">
        <is>
          <t>DE</t>
        </is>
      </c>
    </row>
    <row r="12">
      <c r="A12" s="4" t="inlineStr">
        <is>
          <t>Entity Tax Identification Number</t>
        </is>
      </c>
      <c r="B12" s="4" t="inlineStr">
        <is>
          <t>33-0969592</t>
        </is>
      </c>
    </row>
    <row r="13">
      <c r="A13" s="4" t="inlineStr">
        <is>
          <t>Entity Address, Address Line One</t>
        </is>
      </c>
      <c r="B13" s="4" t="inlineStr">
        <is>
          <t>660 W. Germantown Pike</t>
        </is>
      </c>
    </row>
    <row r="14">
      <c r="A14" s="4" t="inlineStr">
        <is>
          <t>Entity Address, Address Line Two</t>
        </is>
      </c>
      <c r="B14" s="4" t="inlineStr">
        <is>
          <t>Suite 110</t>
        </is>
      </c>
    </row>
    <row r="15">
      <c r="A15" s="4" t="inlineStr">
        <is>
          <t>Entity Address, City or Town</t>
        </is>
      </c>
      <c r="B15" s="4" t="inlineStr">
        <is>
          <t>Plymouth Meeting</t>
        </is>
      </c>
    </row>
    <row r="16">
      <c r="A16" s="4" t="inlineStr">
        <is>
          <t>Entity Address, State or Province</t>
        </is>
      </c>
      <c r="B16" s="4" t="inlineStr">
        <is>
          <t>PA</t>
        </is>
      </c>
    </row>
    <row r="17">
      <c r="A17" s="4" t="inlineStr">
        <is>
          <t>Entity Address, Postal Zip Code</t>
        </is>
      </c>
      <c r="B17" s="4" t="inlineStr">
        <is>
          <t>19462</t>
        </is>
      </c>
    </row>
    <row r="18">
      <c r="A18" s="4" t="inlineStr">
        <is>
          <t>City Area Code</t>
        </is>
      </c>
      <c r="B18" s="4" t="inlineStr">
        <is>
          <t>267</t>
        </is>
      </c>
    </row>
    <row r="19">
      <c r="A19" s="4" t="inlineStr">
        <is>
          <t>Local Phone Number</t>
        </is>
      </c>
      <c r="B19" s="4" t="inlineStr">
        <is>
          <t>440-4200</t>
        </is>
      </c>
    </row>
    <row r="20">
      <c r="A20" s="4" t="inlineStr">
        <is>
          <t>Title of 12(b) Security</t>
        </is>
      </c>
      <c r="B20" s="4" t="inlineStr">
        <is>
          <t>COMMON STOCK, $0.001 PAR VALUE</t>
        </is>
      </c>
    </row>
    <row r="21">
      <c r="A21" s="4" t="inlineStr">
        <is>
          <t>Trading Symbol</t>
        </is>
      </c>
      <c r="B21" s="4" t="inlineStr">
        <is>
          <t>INO</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2</v>
      </c>
    </row>
    <row r="33">
      <c r="A33" s="4" t="inlineStr">
        <is>
          <t>Entity Common Stock, Shares Outstanding</t>
        </is>
      </c>
      <c r="C33" s="6" t="n">
        <v>207632584</v>
      </c>
    </row>
    <row r="34">
      <c r="A34" s="4" t="inlineStr">
        <is>
          <t>Documents Incorporated by Reference</t>
        </is>
      </c>
      <c r="B34" s="4" t="inlineStr">
        <is>
          <t>DOCUMENTS INCORPORATED BY REFERENCE Portions of the registrant’s definitive proxy statement to be filed with the Commission pursuant to Regulation 14A in connection with the registrant’s 2021 Annual Meeting of Stockholders (the “Proxy Statement’) are incorporated by reference into Part III of this Report. Such Proxy Statement will be filed with the Commission not later than 120 days after the conclusion of the registrant’s fiscal year ended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0557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uring the year ended December 31, 2020, the Company recognized total revenue under license and other agreements of $5.0 million from Advaccine, $1.4 million from its affiliated entity Plumbline Life Sciences, Inc. ("PLS"), and $1.0 million from various other contracts. Of the total revenue recognized during the year ended December 31, 2020, $127,000 was in deferred revenue as of December 31, 2019. During the year ended December 31, 2019, the Company recognized revenue of $293,000 that was included in deferred revenue at December 31, 2018. Performance obligations are generally satisfied within 12 months of the initial contrac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greements</t>
        </is>
      </c>
      <c r="B4" s="4" t="inlineStr">
        <is>
          <t>Collaborative Agreements Advaccine Biopharmaceuticals Suzhou Co., Ltd. (Advaccine) On December 31, 2020, the Company entered into a Collaboration and License Agreement (the “Agreement”) with Advaccine. Under the terms of the Agreement, the Company has granted to Advaccine the exclusive right to develop, manufacture and commercialize the Company’s vaccine candidate INO-4800 within the territories of China, Taiwan, Hong Kong and Macau (referred to collectively as “Greater China”). Advaccine will not have the right to grant sublicenses, other than to affiliated entities, without the Company’s express prior written consent. As part of the collaboration, Advaccine has also granted to the Company a non-exclusive license to certain DNA vaccine manufacturing processes. The Company and Advaccine have collaborated since January 2020 to leverage Advaccine’s clinical development expertise to conduct an early-stage clinical trial in China in parallel with the Company’s clinical development efforts in the United States and South Korea. In December 2020, the Company and Advaccine announced that they had dosed the first subject in a Phase 2 clinical trial of INO-4800 in China. This trial is independent of the Company’s ongoing clinical trial of INO-4800, called INNOVATE, being conducted in the United States. Under the Agreement, Advaccine made an upfront payment to the Company of $3.0 million subsequent to December 31, 2020. In addition to the upfront payment, the Company is entitled to receive up to an aggregate of $108.0 million upon the achievement of specified milestones related to the development, regulatory approval and commercialization of INO-4800, including the achievement of specified net sales thresholds for INO-4800 in Greater China, if approved. As of December 31, 2020 the Company had earned a $2.0 million milestone payment based on the enrollment of the first subject in the Phase 2 clinical trial for the product in the Advaccine territory. The Company will also be entitled to receive a royalty equal to a high single-digit percentage of annual net sales in each region within Greater China, subject to reduction in the event of competition from biosimilar products in a particular region and in other specified circumstances. Advaccine’s obligation to pay royalties will continue, on a licensed product-by-licensed product basis and region-by-region basis, for ten years after the first commercial sale in a particular region within Greater China or, if later, until the expiration of the last-to-expire patent covering a given licensed product in a given region. Under the Agreement, Advaccine will be responsible for the development and commercialization of the licensed products at its own cost and expense and shall use commercially reasonable efforts to develop, obtain and maintain regulatory approval of INO-4800, as well as the Company’s CELLECTRA ® device and arrays for use in connection with the administration of INO-4800, in each region in Greater China. In the event that the Company has not initiated the planned Phase 3 segment of its ongoing clinical trial of INO-4800 in the United States within one year after entering into the Agreement, Advaccine may elect to conduct a Phase 3 clinical trial outside of Greater China at its own cost and expense for the purposes of obtaining regulatory approval in China, subject to the Company’s right to review and approve the protocols and design of such a trial. Under the Agreement, the Company will supply Advaccine’s clinical requirements of INO-4800 and devices, although Advaccine may manufacture INO-4800 for its clinical use and may procure alternate suppliers. Advaccine is responsible for the manufacture and supply of INO-4800 itself or through a contract manufacturer for commercial use. Upon Advaccine’s reasonable request, the parties may negotiate a separate clinical and/or commercial supply agreement. The Company evaluated the terms of the Advaccine Agreement under ASC Topics 606 and 808, and determined that the contract was with a customer and therefore should be accounted for under ASC Topic 606. The license to INO-48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3.0 million upfront payment plus the initial $2.0 million milestone payment which was achieved upon contract signing.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dvaccine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The Agreement will continue in force on a region-by-region basis until Advaccine has no remaining royalty obligations in such region. Either party may terminate the Agreement (i) in the event the other party shall have materially breached its obligations thereunder and such default shall have continued for a specified period after written notice thereof or (ii) upon the bankruptcy or insolvency of the other party. In addition, the Company may terminate the agreement, upon prior written notice, if Advaccine (i) ceases all development or commercialization activities for at least nine months, subject to certain exceptions, or (ii) challenges the validity, enforceability or scope of any of the patents licensed by the Company to Advaccine under the Agreement, subject to certain conditions. Advaccine may terminate the Agreement at any time for convenience upon nine months’ written notice to the Company, if such notice is provided before the first commercial sale of INO-4800 in Greater China, or 18 months’ written notice thereafter; provided that the Company may accelerate the effectiveness of such termination to the extent permitted by law. Under Topic 606, the entire transaction price of $5.0 million was allocated to the license performance obligation. The Company determined that as of December 31, 2020, the transfer of technology has occurred for the use and benefit of the license and accordingly, the performance obligation was fully satisfied. The Company accordingly has recognized $5.0 million in revenue under collaborative research and development arrangements on the consolidated statement of operations during the year ended December 31, 2020. As of December 31, 2020, the Company had an accounts receivable balance of $7.1 million from Advaccine.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granted to ApolloBio the exclusive right to develop and commercialize VGX-3100, its DNA immunotherapy product candidate designed to treat pre-cancers caused by HPV, within the territories of China, Hong Kong, Macao, Taiwan, and may include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solidated statement of operations.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Company evaluated the terms of the ApolloBio Agreement under ASC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 As of December 31, 2020 there have been no significant reimbursable program costs under the ApolloBio Agreement.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Under Topic 606, the entire transaction price of $23.0 million was allocated to the license performance obligation. The Company determined that during the quarter ended June 30, 2018, the transfer of technology occurred and accordingly, the performance obligation was fully satisfied. The Company has recorded the gross upfront payment received from ApolloBio of $23.0 million as license revenue on the consolidated statement of operations during the year ended December 31, 2018.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straZeneca may be obligated to make potential future development and regulatory event-based payments to the Company totaling up to $125 million and potential future commercial event-based payments totaling up to $115 million, in each case upon the achievement of specified milestones related to MEDI0457 set forth in the license and collaboration agreement. AstraZeneca will fund all development costs associated with MEDI0457 immunotherapy. The Company is entitled to receive up to mid-single to double-digit tiered royalties on MEDI0457 product sales. Under the agreement, AstraZeneca can also request the Company to provide certain clinical manufacturing at an agreed upon price. The Company determined these options did not represent material rights at the inception of the agreement. As of December 31, 2017, the Company had recognized all of the $27.5 million upfront payment as revenue, as all identified materia l performance obligations had been met with respect to that payment. In both December 2018 and March 2019, the Company recognized as revenue $2.0 million in milestone payments from AstraZeneca triggered by AstraZeneca’s initiation of the Phase 2 portion of ongoing clinical trials in the second and third major indication, respectively, under the agreement. Coalition for Epidemic Preparedness Innovations On April 11, 2018, the Company entered into agreements with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multiple years. As part of the arrangement between the parties, CEPI has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During the years ended December 31, 2020 and 2019, the Company received funding of $6.4 million and $6.3 million, respectively, related to these grants and recorded those payments as contra-research and development expense. As of December 31, 2020, the Company had a grant funding liability balance related to the CEPI grant of $2.6 million recorded as grant funding liability on the consolidated balance sheet related to the CEPI grant. In January 2020, CEPI awarded the Company a grant of up to $9.0 million to develop a vaccine against COVID-19. This initial CEPI funding is intended to support preclinical and clinical development through Phase 1 human testing in the United States of INO-4800, the Company's COVID-19 vaccine candidate against COVID-19.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 3PSP, for the intradermal delivery of INO-4800, and a grant of $1.3 million to support large-scale manufacturing of INO-4800. During the year ended December 31, 2020, the Company received funding of $10.0 million from CEPI related to these grants for INO-4800 and recorded such amounts as contra-research and development expense. As of December 31, 2020 the Company had $3.4 million recorded as deferred grant funding on the consolidated balance sheet related to the CEPI grants related to INO-4800. Bill &amp; Melinda Gates Foundation In October 2018, the Bill &amp; Melinda Gates Foundation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years ended December 31, 2020 and 2019, the Company recorded $463,000 and $2.1 million, respectively, as contra-research and development expense related to the Gates dMAb grant. As of December 31, 2020, the Company had $575,000 recorded as deferred grant funding on the consolidated balance sheet related to the grant. In March 2020, Gates awarded and funded the Company a grant of $5.0 million to accelerate the development of the CELLECTRA ® 3PSP device for the intradermal delivery of INO-4800. During the year ended December 31, 2020, the Company recorded $4.1 million as contra-research and development expense and had $884,000 recorded as deferred grant funding on the consolidated balance sheet related to this Gates grant. Department of Defense (DoD) In June 2020, the Company entered into an Other Transaction Authority for Prototype Agreement (the “OTA Agreement”) with the DoD to fund the Company’s efforts in developing the CELLECTRA ® 3PSP device and associated arrays to be used for delivery of INO-4800 against COVID-19. Under the OTA Agreement, the Company intends to develop the CELLECTRA ® 3PSP device and arrays for use in the U.S. military population and the U.S. population as a whole, subject to approval of the device by the U.S. Food and Drug Administration (the “FDA”). The OTA Agreement is also expected to support large-scale manufacturing of the CELLECTRA ® 3PSP device, as well as large-scale DNA plasmid production for manufacture and supply of a specified number of doses of INO-4800 in support of FDA approval of the device. The total amount of funding being made available to the Company under the OTA Agreement is approximately $54.5 million. The Company has determined that the OTA Agreement should be considered under Subtopic 958-605, Not-for-Profit Entities-Revenue Recognition , which is outside the scope of Topic 606, as the government agency granting the Company funds is not receiving reciprocal value for their contributions. The Company will record contra-research development expense on the consolidated statement of operations in the same period that the underlying expenses are incurred. Additionally, in June 2020, the Company was awarded a fixed-price contract (the “Procurement Contract”) from the DoD for the purchase of the Company’s intradermal CELLECTRA ® 2000 device and accessories. The CELLECTRA ® 2000 devices will be used to inject INO-4800 in the Company’s planned later-stage clinical trials. The total purchase price under the Procurement Contract is approximately $16.6 million. The Company has determined that the Procurement Contract does not currently fall under the scope of ASC Topic 606 as contingencies remain regarding INO-4800 which does not give the Company the ability to satisfy its obligations under the arrangement. During the year ended December 31, 2020, the Company recorded $21.2 million as contra-research and development expense related to these agreements with the DoD. As of December 31, 2020, the Company had an accounts receivable balance of $11.4 million on the consolidated balance sheet from the DoD. In November 2020, the Company announced that the DoD has also agreed to provide funding for the Phase 2/3 clinical trial for INO-4800, called INNOVATE ( IN OVIO I NO -4800 Va ccine T rial for E fficacy) . These expenses will be paid directly by the D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Short-term Investments Short-term investments at December 31, 2020 consisted of mutual funds, certificates of deposit and U.S. agency mortgage-backed securities. Short-term investments at December 31, 2019 consisted of mutual funds. Short-term investments are recorded at fair value, based on current market valuations. Unrealized gains and losses on the Company's debt securities are excluded from earnings and reported as a separate component of other comprehensive loss until realized. Realized gains and losses and unrealized gains and losses on available-for-sale equity securities are included in non-operating other income (expense) on the consolidated statements of operations and are derived using the specific identification method for determining the cost of the securities sold. During the years ended December 31, 2020 and 2019, the Company recorded gross realized ga in on investments of $744,000 and $594,000, respectively, and gross realized loss on investments of $1.3 million and $118,000, respectively. During the year ended December 31, 2020, the Company recorded net unrealized gain on available for sale equity securities of $1.7 million. There was no material unrealized gain or loss on available-for-sale equity securities recorded during the year ended December 31, 2019. No material balances were reclassified out of accumulated other comprehensive income (loss) for the years ended December 31, 2020, 2019 and 2018. Interest and dividends on investments classified as available-for-sale are included in interest income in the consolidated statements of operations. As of December 31, 2020, the Company had 12 available-for-sale securities in a gross unrealized loss position, of which none were in such position for longer than 12 months. The following is a summary of available-for-sale securities as of December 31, 2020 and 2019: As of December 31, 2020 Contractual Cost Gross Unrealized Gross Unrealized Fair Market Value Mutual funds --- $ 153,177,675 $ 2,339,639 $ (644,140) $ 154,873,174 Certificates of deposit Less than 1 3,000,000 26,260 (10,000) 3,016,260 U.S. agency mortgage-backed securities * 3,062,256 — (36,755) 3,025,501 $ 159,239,931 $ 2,365,899 $ (690,895) $ 160,914,935 As of December 31, 2019 Contractual Cost Gross Unrealized Gross Unrealized Fair Market Value Mutual funds --- $ 66,599,219 $ 754,709 $ (15,911) $ 67,338,017 *No single maturity date.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0 were primarily due to changes in interest rates, including credit spreads from perceived increased credit risks as a result of the COVID-19 global pandemic, and not due to increased credit risks associated with specific securities. The Company does not intend to sell these investments and it is not more likely than not that the Company will be required to sell the investments before recovery of their amortized cost bases, which may be at maturity.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0, the Company has not recorded an allowance for credit losses related to its available-for-sa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re, and prior to September 30, 2020 liabilities we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years ended December 31, 2020 and 2019. All liabilities in the fair value hierarchy were extinguished as of September 30, 2020 as described below. The following table presents the Company’s assets that are measured at fair value on a recurring basis, and are determined using the following inputs as of December 31, 2020: Fair Value Measurements at December 31, 2020 Total Quoted Prices Significant Significant Assets: Cash and cash equivalents U.S. treasury securities $ 59,996,800 $ 59,996,800 $ — $ — Short-term investments Mutual funds 154,873,174 154,873,174 — — Certificates of deposit 3,016,260 — 3,016,260 — U.S. agency mortgage-backed securities 3,025,501 — 3,025,501 — Total short-term investments 160,914,935 154,873,174 6,041,761 — Investment in affiliated entity 4,460,366 4,460,366 — — Total assets measured at fair value $ 225,372,101 $ 219,330,340 $ 6,041,761 $ — The following table presents the Company’s assets and liabilities that are measured at fair value on a recurring basis, and are determined using the following inputs as of December 31, 2019: Fair Value Measurements at December 31, 2019 Total Quoted Prices Significant Significant Assets: Cash and cash equivalents Money market funds $ 2,349,729 $ 2,349,729 $ — $ — Short-term investments Mutual funds 67,338,017 67,338,017 — — Investments in affiliated entities 6,315,356 6,315,356 — — Total assets measured at fair value $ 76,003,102 $ 76,003,102 $ — $ — Liabilities: Derivative liability $ 8,819,023 $ — $ — $ 8,819,023 Total liabilities measured at fair value $ 8,819,023 $ — $ — $ 8,819,023 Level 1 assets at December 31, 2020 consisted of mutual funds and U.S. treasury securities held by the Company that are valued at quoted market prices, as well as the Company’s investment in its affiliated entity, PLS. Level 1 assets at December 31, 2019 consisted of money market funds and mutual funds held by the Company that are valued at quoted market prices, as well as the Company’s investments in its affiliates, GeneOne and PLS. The Company accounts for its investment in 597,808 common shares of PLS as an equity investment with a fair value based on the closing price of the shares on the Korea New Exchange Market on the applicable balance sheet date. Unrealized gains and losses on the Company's equity securities are reported in the consolidated statement of operations as unrealized gain (loss) on available-for-sale equity securities or as a gain (loss) on investment in affiliated entities. In August 2020, the Company sold its investment in 1,644,155 common shares of its affiliated entity GeneOne for net proceeds of $40.1 million, resulting in a gain on investment in affiliated entity of $36.7 million. Previously, the Company accounted for its investment in GeneOne based on the closing price of the shares on the KOSDAQ Market of the Korea Exchange (KOSDAQ) on the applicable balance sheet date. Level 2 assets at December 31, 2020 consisted of certificates of deposit and U.S. agency mortgage-backed securities. Level 2 asset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December 31, 2020 and 2019. There were no Level 3 liabilities held at December 31, 2020 due to the full conversion of the August 2019 Bonds into shares of the Company's common stock. Level 3 liabilities held as of December 31, 2019 consisted of the embedded conversion option contained in the August 2019 Bonds that met the criteria to be bifurcated and accounted for separately from the August 2019 Bonds (the "derivative liability") (see Note 11 below for more information). The derivative liability was recorded at fair value of $7.1 million upon the issuance of the August 2019 Bond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There was no derivative liability associated with the issuance of the December 2019 Bonds. The fair value of the August 2019 Bonds with the conversion option is estimated using a Monte Carlo simulation approach. The key inputs to valuing the August 2019 Bonds with the conversion option on the date of issuance and as of August 3, 2020 conversion date included the Company’s stock price on the valuation date; the expected annual volatility of the Company’s common stock, and the discount yield, which was derived by making the fair value of the August 2019 Bonds equal to the face value on the issuance date. Fair value measurements are highly sensitive to changes in these inputs and significant changes in these inputs could result in a significantly higher or lower fair value. The following table presents the changes in fair value of the derivative liability for the year ended December 31, 2020: Balance at December 31, 2019 $ 8,819,023 Change in fair value 75,670,977 Derecognition of the derivative liability upon conversion (84,490,000) Balance at December 31,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0</t>
        </is>
      </c>
    </row>
    <row r="3">
      <c r="A3" s="3" t="inlineStr">
        <is>
          <t>Risks and Uncertainties [Abstract]</t>
        </is>
      </c>
    </row>
    <row r="4">
      <c r="A4" s="4" t="inlineStr">
        <is>
          <t>Major Customers and Concentration of Credit Risk</t>
        </is>
      </c>
      <c r="B4" s="4" t="inlineStr">
        <is>
          <t xml:space="preserve">Major Customers and Concentration of Credit Risk Customer 2020 Revenue % of Total 2019 Revenue % of Total 2018 Revenue % of Total ApolloBio $ — — % $ — — % $ 23,000,000 75 % AstraZeneca 170,587 2 3,194,877 78 6,850,424 23 Advaccine 5,000,000 68 — — — — Plumbline Life Sciences, Inc. 1,370,396 18 — — — — All other, including affiliated entities 870,237 12 917,053 22 631,473 2 Total revenue $ 7,411,220 100 % 1 $ 4,111,930 100 % $ 30,481,897 100 % During the years ended December 31, 2020, 2019 and 2018, the Company recognized revenue from various license and other agreements. As of December 31, 2020, $11.4 million, or 62%, and $7.1 million, or 38%, of the Company's accounts receivable was attributable to the DoD and Advaccine, respectively. As of December 31, 2019, $469,000, or 67%, and $161,000, or 23%, of the Company's accounts receivable was attributable to MCDC and AstraZeneca,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t December 31, 2020 and 2019 consisted of the following: 2020 2019 Prepaid manufacturing expenses (a) $ 35,661,947 $ — Other prepaid expenses 4,695,509 1,584,598 $ 40,357,456 $ 1,584,598 (a) Prepaid manufacturing expenses related to deposits made to reserve capacity for the manufacturing of INO-4800 expected in 2021. In the event that the manufacturing does not occur in 2021 the deposits will be forfe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Fixed assets at December 31, 2020 and 2019 consisted of the following: Cost Accumulated Net Book As of December 31, 2020 Leasehold improvements $ 15,179,447 $ (6,549,418) $ 8,630,029 Laboratory equipment 4,788,678 (3,727,508) 1,061,170 Office furniture and fixtures 2,828,675 (2,296,942) 531,733 Computer equipment and other 4,544,915 (3,419,703) 1,125,212 $ 27,341,715 $ (15,993,571) $ 11,348,144 As of December 31, 2019 Leasehold improvements $ 15,007,935 $ (4,996,777) $ 10,011,158 Laboratory equipment 4,102,467 (3,229,357) 873,110 Office furniture and fixtures 3,048,053 (1,944,293) 1,103,760 Computer equipment and other 3,781,020 (2,996,031) 784,989 $ 25,939,475 $ (13,166,458) $ 12,773,017 Depreciation expense for the years ended December 31, 2020, 2019 and 2018 was $3.0 million, $3.6 million and $3.7 million, respectively. The Company determined that the carrying value of these long-lived assets was not impaired during the periods presented. During the year ended December 31, 2020 the Company disposed of fixed assets with a net book value of $227,000 and accumulated depreciation of $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following sets forth goodwill and intangible assets by major asset class: December 31, 2020 December 31, 2019 Weighted Average Useful Gross Accumulated Net Book Gross Accumulated Net Book Indefinite lived: Goodwill(a) $ 10,513,371 $ — $ 10,513,371 $ 10,513,371 $ — $ 10,513,371 Definite lived: Licenses 10 1,323,761 (1,276,852) 46,909 1,323,761 (1,248,104) 75,657 Bioject (b) 12 5,100,000 (2,468,889) 2,631,111 5,100,000 (2,175,556) 2,924,444 Other (c) 18 4,050,000 (3,581,250) 468,750 4,050,000 (3,356,250) 693,750 Total intangible assets 11 10,473,761 (7,326,991) 3,146,770 10,473,761 (6,779,910) 3,693,851 Total goodwill and intangible assets $ 20,987,132 $ (7,326,991) $ 13,660,141 $ 20,987,132 $ (6,779,910) $ 14,207,222 (a) Goodwill was recorded from the acquisition of other companies and assets. (b) Bioject intangible assets represent the estimated fair value of developed technology and intellectual property which were recorded from an asset acquisition. (c) Other intangible assets represent the estimated fair value of acquired intellectual property. Aggregate amortization expense on intangible assets was $547,000, $1.1 million and $1.2 million for the years ended December 31, 2020, 2019 and 2018, respectively. Amortization expense related to intangible assets at December 31, 2020 is expected to be incurred as follows: Year ending December 31, 2021 $ 521,000 2022 493,000 2023 276,000 2024 253,000 2025 253,000 Thereafter 1,351,000 $ 3,147,000 There were no impairment or impairment indicators present and no losses were recorded during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 xml:space="preserve">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approximately $75.7 million. The Notes are senior unsecured obligations of the Company and accrue interest payable in cash semi-annually in arrears on March 1 and September 1 of each year, beginning on September 1, 2019,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The Company evaluated the accounting for the issuance of the Notes and concluded that the embedded conversion features meet the requirements for a derivative scope exception for instruments that are both indexed to an entity’s own stock and classified in stockholders’ equity in its consolidated balance sheet, and that the cash conversion guidance applies. Therefore, the Notes issuance proceeds of $78.5 million are allocated first to the liability component based on the fair value of non-convertible debt with otherwise identical residual terms with the residual proceeds allocated to equity for the conversion features. The Company determined that the fair value of the non-convertible debt upon issuance of the Notes was $62.2 million and recorded this amount as a liability and the offsetting amount as a debt discount as a reduction to the carrying value of the Notes on the closing date. The debt issuance costs associated with the Notes of $2.8 million are allocated to the liability and equity component in the same proportion as the issuance proceeds. The Company determined that all other features of the Notes were clearly and closely associated with a debt host and did not require bifurcation as a derivative liability, or the fair value of the feature was immaterial to the Company's consolidated financial statements. The Company determined that the expected life of the Notes was equal to the period through November 1, 2023 as this represents the point at which the Notes are initially subject to repurchase by the Company at the option of the holders. Accordingly, the total debt discount of $18.6 million, inclusive of the fair value of the embedded conversion feature derivative at issuance, is being amortized using the effective interest method through November 1, 2023. The effective interest rate of the liability component is 13.1%. During the year ended December 31, 2020, the Company received notices for the conversion of $62.1 million of principal amount of the Notes, which were settled into an aggregate of 11,535,660 shares of the Company's common stock. The fair value of the Notes at the date of conversion was $43.7 million compared to the carrying value of $52.5 million, resulting in a $8.8 million gain on extinguishment of debt. Thi s gain was recorded in the consolidated statement of operations. To measure the fair value of the converted Notes as of the conversion dates, the Company engaged a third-party valuation expert and utilized a binomial lattice model. The balance of the Notes at December 31, 2020 is as follows: Principal amount $ 78,500,000 Principal amount converted into common shares (62,085,000) Unamortized debt discount on the liability component (2,312,404) Unamortized debt issuance cost (318,266) Accrued interest 355,658 Net carrying amount $ 14,139,988 For the years ended December 31, 2020 and 2019, the Company recognized $6.9 million and $7.0 million, respectively, of interest expense related to the Notes, of which $4.1 million and $4.4 million, respectively, related to the contractual interest coupon. August 2019 Convertible Bonds On August 1, 2019, the Company closed a private placement of the August 2019 Bonds with an aggregate principal amount of 18 billion KRW (approximately USD $15.0 million based on the exchange rate on the date of issuance) issued to institutional investors led by Korea Investment Partners (KIP), a global venture capital and private equity firm based in Seoul, Korea. Net proceeds from the offering were approximately $14.5 million. The August 2019 Bonds, which are unsecured obligations of the Company, were issued on August 1, 2019 and accrued interest at a coupon rate of 1.00% per annum, payable quarterly. The August 2019 Bonds were scheduled to mature on July 31, 2024, unless earlier converted or repurchased. On August 3, 2020 the August 2019 Bonds were converted in full into an aggregate of 4,962,364 shares of the Company's common stock, leaving no further August 2019 Bonds outstanding. The initial conversion rate was 211.0595 shares per KRW1,000,000 in principal amount (equivalent to an initial conversion price of approximately USD $4.00 per share based on the exchange rate as of July 30, 2019), subject to adjustment upon the occurrence of specified events. The conversion rate was reset on January 2, 2020 and was subject to reset quarterly thereafter if the current market price was lower than the conversion price then in effect. The conversion rate as of the date of conversion on August 1, 2020 was 275.6873 shares per KRW1,000,000 in principal amount (equivalent to a conversion price of approximately USD $3.14 per share). The Company evaluated the accounting for the issuance of the August 2019 Bonds and concluded that the embedded conversion feature was considered a derivative requiring bifurcation from the August 2019 Bonds as it did not meet the equity scope exception due to the fact that it was denominated in a currency other than the Company's functional currency. The fair value of the conversion feature at August 1, 2019 was $7.1 million, which was recorded as a reduction to the carrying value of the debt. This debt discount was being amortized to interest expense over the term of the debt using the effective interest method. The conversion option was accounted for as a derivative liability, which was revalued each reporting period with the resulting change in fair value reflected in other income (expense), net, in the consolidated statements of operations. The Company determined that all other features of the August 2019 Bonds were clearly and closely associated with a debt host and did not require bifurcation as a derivative liability, or the fair value of the feature was immaterial to the Company's consolidated financial statements. At their issuance, the Company determined that the expected life of the August 2019 Bonds was equal to the period through August 1, 2022 as this represented the point at which the August 2019 Bonds were initially subject to repurchase by the Company at the option of the holders. Accordingly, the total debt discount of $7.3 million, inclusive of the fair value of the embedded conversion feature derivative at issuance, was being amortized using the effective interest method through August 1, 2022. For the years ended December 31, 2020 and 2019, the Company recognized $1.6 million and $982,000, respectively, of interest expense related to the August 2019 Bonds, of which $87,000 and $65,000, respectively, related to the contractual interest coupon. In August 2020, all outstanding August 2019 Bonds were converted into common stock. Immediately prior to the conversion, the derivative liability was revalued at $84.5 million. The change in fair value of the derivative liability was an increase of $75.7 million, which was recorded on the consolidated statement of operations. To measure the fair value of the derivative liability as of the conversion date, the Company engaged a third-party valuation expert. Upon conversion, a loss on extinguishment of $8.2 million was recorded on the consolidated statement of operations. This loss represents the difference between (a) the calculated fair value of the derivative liability immediately prior to its derecognition plus the carrying amount of the debt component including any unamortized debt discount and issuance costs and (b) the fair value of the 4,692,364 shares of the Company's common stock issued upon conversion. December 2019 Convertible Bonds On December 26, 2019, the Company closed a private placement of convertible promissory notes (the “December 2019 Bonds”) with an aggregate principal amount of 4.7 billion KRW (approximately USD $4.1 million based on the exchange rate on the date of issuance) issued to a Korea-based institutional investor. Net proceeds from the offering were approximately $4.0 million. The December 2019 Bonds, which are unsecured obligations of the Company, were issued on December 31, 2019 and will accrue interest at a coupon rate of 1.00% per annum, payable quarterly. The December 2019 Bonds will mature on December 31, 2024, unless earlier converted or repurchased. The outstanding December 2019 Bonds will be repaid at maturity at a price equal to the principal of the outstanding bonds to be repaid plus a premium on such bonds to provide an internal rate of return with respect to such bonds of 6.00%. Commencing on December 31, 2020, the December 2019 Bonds are convertible until the date that is one month prior to maturity date. Upon conversion, the Company will deliver shares of common stock of the Company. The initial conversion rate was 214.7766 shares per KRW1,000,000 principal amount of Bonds (equivalent to an initial conversion price of approximately USD $4.00 per share based on the exchange rate as of December 19, 2019), subject to adjustment upon the occurrence of certain events. The conversion rate was subject to reset on July 2, 2020 and on each three month anniversary thereafter until the maturity date to the then current market price if the current market price is lower than the conversion price then in effect; provided that the conversion rate will not exceed 357.9611 shares per KRW1,000,000 (equivalent to a conversion price of approximately USD $2.40 per share based on the exchange rate as of December 19, 2019). The conversion rate has not been reset as of December 31, 2020 from the initial conversion rate. The December 2019 Bonds will be subject to repurchase by the Company at the option of the bondholders from and including December 31, 2022 up to the date that is one month prior to the maturity date at a repurchase price equal to the principal of the December 2019 Bonds to be repurchased plus a premium on the Bonds in order to ensure an internal rate of return with respect to the Bonds equal to 6.00%. In addition, upon the occurrence of a fundamental change (as defined in the Subscription Agreement) the Company will be required to offer to repurchase the Bonds at a repurchase price equal to the principal amount thereof plus accrued and unpaid interest thereon to but excluding the applicable repurchase date. If certain bankruptcy and insolvency-related events of default occur, the principal of, and accrued and unpaid interest on, all of the then outstanding December 2019 Bonds shall automatically become due and payable. If any other event of default occurs and is continuing, the holders of at least 25% of the in aggregate principal amount of the December 2019 Bonds by notice to the Company may declare the principal of, and accrued and unpaid interest on, all of the then-outstanding December 2019 Bonds to be due and payable. The Company evaluated the accounting for the issuance of the December 2019 Bonds and concluded that the embedded conversion feature does not require bifurcation from the December 2019 Bonds. Although the embedded conversion feature meets the definition of a derivative, it qualifies for the equity scope exception for instruments that are both indexed to an entity’s own stock and classified in stockholders’ equity in its consolidated balance sheet. The December 2019 Bonds are denominated in a foreign currency other than the Company’s functional currency, which would typically violate the settlement provision criteria when analyzing whether the conversion option is indexed to an entity’s own stock. However, per the terms of the agreement, the functional currency rate required to be used in a conversion scenario is fixed as of the date preceding the date of issuance of the Bonds. Therefore, the fluctuation in functional currency does not impact the settlement of the conversion option. Further, as there is no cash conversion feature or beneficial conversion feature on the date of issuance, and the Bonds were not issued at a substantial premium, all of the proceeds were recorded as a liability. The Company determined that all other features of the December 2019 Bonds were clearly and closely associated with a debt host and did not require bifurcation as a derivative liability, or the fair value of the feature was immaterial to the Company's consolidated financial statements. The balance of the December 2019 Bonds at December 31, 2020 is as follows: Principal amount $ 4,327,370 Unamortized debt issuance cost (36,525) Accretion of premium associated with the December 2019 Bonds 214,171 Accrued interest 10,818 Net carrying amount $ 4,515,834 The Company determined that the expected life of the December 2019 Bonds was equal to the period through December 31, 2022 as this represents the point at which the December 2019 Bonds are initially subject to repurchase by the Company at the option of the holders. The effective interest rate of the December 2019 Bonds is 6.2%. For the year ended December 31, 2020, the Company recognized $253,000 of interest expense related to the December 2019 Bonds, of which $40,000 related to the contractual interest coupon. As of December 31, 2020, there have not been any conversions or redemptions of the December 2019 Bonds. As of December 31, 2020, future minimum payments due under the Company's convertible debt instruments are as follows: Year ending December 31, Convertible Notes (1) December 2019 Bonds (2) Total 2021 $ 1,067,000 $ 43,000 $ 1,110,000 2022 1,067,000 43,000 1,110,000 2023 1,067,000 44,000 1,111,000 2024 16,948,000 5,571,000 22,519,000 Total $ 20,149,000 $ 5,701,000 $ 25,850,000 (1) Amounts represent contractual amounts due under the Notes, including interest based on the fixed rate of 6.5% per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at December 31, 2020 and 2019 consisted of the following: 2020 2019 Trade accounts payable $ 825,516 $ 6,919,081 Accrued compensation 13,127,257 8,967,897 Accrued subcontract costs 247,796 273,508 Other accrued expenses 7,003,239 2,076,772 $ 21,203,808 $ 18,237,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50728118</v>
      </c>
      <c r="C3" s="7" t="n">
        <v>22196097</v>
      </c>
    </row>
    <row r="4">
      <c r="A4" s="4" t="inlineStr">
        <is>
          <t>Short-term investments</t>
        </is>
      </c>
      <c r="B4" s="6" t="n">
        <v>160914935</v>
      </c>
      <c r="C4" s="6" t="n">
        <v>67338017</v>
      </c>
    </row>
    <row r="5">
      <c r="A5" s="4" t="inlineStr">
        <is>
          <t>Accounts receivable</t>
        </is>
      </c>
      <c r="B5" s="6" t="n">
        <v>18559967</v>
      </c>
      <c r="C5" s="6" t="n">
        <v>700073</v>
      </c>
    </row>
    <row r="6">
      <c r="A6" s="4" t="inlineStr">
        <is>
          <t>Accounts receivable from affiliated entities</t>
        </is>
      </c>
      <c r="B6" s="6" t="n">
        <v>503782</v>
      </c>
      <c r="C6" s="6" t="n">
        <v>1332044</v>
      </c>
    </row>
    <row r="7">
      <c r="A7" s="4" t="inlineStr">
        <is>
          <t>Prepaid expenses and other current assets</t>
        </is>
      </c>
      <c r="B7" s="6" t="n">
        <v>40357456</v>
      </c>
      <c r="C7" s="6" t="n">
        <v>1584598</v>
      </c>
    </row>
    <row r="8">
      <c r="A8" s="4" t="inlineStr">
        <is>
          <t>Prepaid expenses and other current assets from affiliated entities</t>
        </is>
      </c>
      <c r="B8" s="6" t="n">
        <v>106432</v>
      </c>
      <c r="C8" s="6" t="n">
        <v>1050140</v>
      </c>
    </row>
    <row r="9">
      <c r="A9" s="4" t="inlineStr">
        <is>
          <t>Total current assets</t>
        </is>
      </c>
      <c r="B9" s="6" t="n">
        <v>471170690</v>
      </c>
      <c r="C9" s="6" t="n">
        <v>94200969</v>
      </c>
    </row>
    <row r="10">
      <c r="A10" s="4" t="inlineStr">
        <is>
          <t>Fixed assets, net</t>
        </is>
      </c>
      <c r="B10" s="6" t="n">
        <v>11348144</v>
      </c>
      <c r="C10" s="6" t="n">
        <v>12773017</v>
      </c>
    </row>
    <row r="11">
      <c r="A11" s="4" t="inlineStr">
        <is>
          <t>Investments in affiliated entities</t>
        </is>
      </c>
      <c r="B11" s="6" t="n">
        <v>4460366</v>
      </c>
      <c r="C11" s="6" t="n">
        <v>6315356</v>
      </c>
    </row>
    <row r="12">
      <c r="A12" s="4" t="inlineStr">
        <is>
          <t>Investment in Geneos</t>
        </is>
      </c>
      <c r="B12" s="6" t="n">
        <v>434387</v>
      </c>
      <c r="C12" s="6" t="n">
        <v>0</v>
      </c>
    </row>
    <row r="13">
      <c r="A13" s="4" t="inlineStr">
        <is>
          <t>Intangible assets, net</t>
        </is>
      </c>
      <c r="B13" s="6" t="n">
        <v>3146770</v>
      </c>
      <c r="C13" s="6" t="n">
        <v>3693851</v>
      </c>
    </row>
    <row r="14">
      <c r="A14" s="4" t="inlineStr">
        <is>
          <t>Goodwill</t>
        </is>
      </c>
      <c r="B14" s="6" t="n">
        <v>10513371</v>
      </c>
      <c r="C14" s="6" t="n">
        <v>10513371</v>
      </c>
    </row>
    <row r="15">
      <c r="A15" s="4" t="inlineStr">
        <is>
          <t>Operating lease right-of-use assets</t>
        </is>
      </c>
      <c r="B15" s="6" t="n">
        <v>12741296</v>
      </c>
      <c r="C15" s="6" t="n">
        <v>13783009</v>
      </c>
    </row>
    <row r="16">
      <c r="A16" s="4" t="inlineStr">
        <is>
          <t>Other assets</t>
        </is>
      </c>
      <c r="B16" s="6" t="n">
        <v>25957448</v>
      </c>
      <c r="C16" s="6" t="n">
        <v>2672024</v>
      </c>
    </row>
    <row r="17">
      <c r="A17" s="4" t="inlineStr">
        <is>
          <t>Total assets</t>
        </is>
      </c>
      <c r="B17" s="6" t="n">
        <v>539772472</v>
      </c>
      <c r="C17" s="6" t="n">
        <v>143951597</v>
      </c>
    </row>
    <row r="18">
      <c r="A18" s="3" t="inlineStr">
        <is>
          <t>Current liabilities:</t>
        </is>
      </c>
    </row>
    <row r="19">
      <c r="A19" s="4" t="inlineStr">
        <is>
          <t>Accounts payable and accrued expenses</t>
        </is>
      </c>
      <c r="B19" s="6" t="n">
        <v>21203808</v>
      </c>
      <c r="C19" s="6" t="n">
        <v>18237258</v>
      </c>
    </row>
    <row r="20">
      <c r="A20" s="4" t="inlineStr">
        <is>
          <t>Accounts payable and accrued expenses due to affiliated entities</t>
        </is>
      </c>
      <c r="B20" s="6" t="n">
        <v>642969</v>
      </c>
      <c r="C20" s="6" t="n">
        <v>729729</v>
      </c>
    </row>
    <row r="21">
      <c r="A21" s="4" t="inlineStr">
        <is>
          <t>Accrued clinical trial expenses</t>
        </is>
      </c>
      <c r="B21" s="6" t="n">
        <v>9950345</v>
      </c>
      <c r="C21" s="6" t="n">
        <v>4049727</v>
      </c>
    </row>
    <row r="22">
      <c r="A22" s="4" t="inlineStr">
        <is>
          <t>Deferred revenue</t>
        </is>
      </c>
      <c r="B22" s="6" t="n">
        <v>46628</v>
      </c>
      <c r="C22" s="6" t="n">
        <v>92353</v>
      </c>
    </row>
    <row r="23">
      <c r="A23" s="4" t="inlineStr">
        <is>
          <t>Deferred revenue from affiliated entities</t>
        </is>
      </c>
      <c r="B23" s="6" t="n">
        <v>0</v>
      </c>
      <c r="C23" s="6" t="n">
        <v>31775</v>
      </c>
    </row>
    <row r="24">
      <c r="A24" s="4" t="inlineStr">
        <is>
          <t>Operating lease liability</t>
        </is>
      </c>
      <c r="B24" s="6" t="n">
        <v>2329394</v>
      </c>
      <c r="C24" s="6" t="n">
        <v>2074842</v>
      </c>
    </row>
    <row r="25">
      <c r="A25" s="4" t="inlineStr">
        <is>
          <t>Grant funding liability</t>
        </is>
      </c>
      <c r="B25" s="6" t="n">
        <v>7474310</v>
      </c>
      <c r="C25" s="6" t="n">
        <v>6065212</v>
      </c>
    </row>
    <row r="26">
      <c r="A26" s="4" t="inlineStr">
        <is>
          <t>Grant funding liability from affiliated entities</t>
        </is>
      </c>
      <c r="B26" s="6" t="n">
        <v>58500</v>
      </c>
      <c r="C26" s="6" t="n">
        <v>708425</v>
      </c>
    </row>
    <row r="27">
      <c r="A27" s="4" t="inlineStr">
        <is>
          <t>Total current liabilities</t>
        </is>
      </c>
      <c r="B27" s="6" t="n">
        <v>41705954</v>
      </c>
      <c r="C27" s="6" t="n">
        <v>31989321</v>
      </c>
    </row>
    <row r="28">
      <c r="A28" s="4" t="inlineStr">
        <is>
          <t>Deferred revenue, net of current portion</t>
        </is>
      </c>
      <c r="B28" s="6" t="n">
        <v>79214</v>
      </c>
      <c r="C28" s="6" t="n">
        <v>101567</v>
      </c>
    </row>
    <row r="29">
      <c r="A29" s="4" t="inlineStr">
        <is>
          <t>Derivative liability</t>
        </is>
      </c>
      <c r="B29" s="6" t="n">
        <v>0</v>
      </c>
      <c r="C29" s="6" t="n">
        <v>8819023</v>
      </c>
    </row>
    <row r="30">
      <c r="A30" s="4" t="inlineStr">
        <is>
          <t>Operating lease liability, net of current portion</t>
        </is>
      </c>
      <c r="B30" s="6" t="n">
        <v>18063515</v>
      </c>
      <c r="C30" s="6" t="n">
        <v>20409922</v>
      </c>
    </row>
    <row r="31">
      <c r="A31" s="4" t="inlineStr">
        <is>
          <t>Deferred tax liabilities</t>
        </is>
      </c>
      <c r="B31" s="6" t="n">
        <v>32046</v>
      </c>
      <c r="C31" s="6" t="n">
        <v>32046</v>
      </c>
    </row>
    <row r="32">
      <c r="A32" s="4" t="inlineStr">
        <is>
          <t>Grant funding liability from affiliated entity, net of current portion</t>
        </is>
      </c>
      <c r="B32" s="6" t="n">
        <v>37500</v>
      </c>
      <c r="C32" s="6" t="n">
        <v>135000</v>
      </c>
    </row>
    <row r="33">
      <c r="A33" s="4" t="inlineStr">
        <is>
          <t>Other liabilities</t>
        </is>
      </c>
      <c r="B33" s="6" t="n">
        <v>57663</v>
      </c>
      <c r="C33" s="6" t="n">
        <v>36943</v>
      </c>
    </row>
    <row r="34">
      <c r="A34" s="4" t="inlineStr">
        <is>
          <t>Total liabilities</t>
        </is>
      </c>
      <c r="B34" s="6" t="n">
        <v>78631714</v>
      </c>
      <c r="C34" s="6" t="n">
        <v>138546739</v>
      </c>
    </row>
    <row r="35">
      <c r="A35" s="4" t="inlineStr">
        <is>
          <t>Commitments and contingencies</t>
        </is>
      </c>
      <c r="B35" s="4" t="inlineStr">
        <is>
          <t xml:space="preserve"> </t>
        </is>
      </c>
      <c r="C35" s="4" t="inlineStr">
        <is>
          <t xml:space="preserve"> </t>
        </is>
      </c>
    </row>
    <row r="36">
      <c r="A36" s="3" t="inlineStr">
        <is>
          <t>Inovio Pharmaceuticals, Inc. stockholders’ equity:</t>
        </is>
      </c>
    </row>
    <row r="37">
      <c r="A37" s="4" t="inlineStr">
        <is>
          <t>Preferred stock—par value $0.001; Authorized shares: 10,000,000, issued and outstanding shares: 9 at December 31, 2020 and 23 at December 31, 2019</t>
        </is>
      </c>
      <c r="B37" s="6" t="n">
        <v>0</v>
      </c>
      <c r="C37" s="6" t="n">
        <v>0</v>
      </c>
    </row>
    <row r="38">
      <c r="A38" s="4" t="inlineStr">
        <is>
          <t>Common stock—par value $0.001; Authorized shares: 600,000,000 at December 31, 2020 and December 31, 2019, issued and outstanding: 186,851,493 at December 31, 2020 and 101,361,034 at December 31, 2019</t>
        </is>
      </c>
      <c r="B38" s="6" t="n">
        <v>186851</v>
      </c>
      <c r="C38" s="6" t="n">
        <v>101361</v>
      </c>
    </row>
    <row r="39">
      <c r="A39" s="4" t="inlineStr">
        <is>
          <t>Additional paid-in capital</t>
        </is>
      </c>
      <c r="B39" s="6" t="n">
        <v>1367406869</v>
      </c>
      <c r="C39" s="6" t="n">
        <v>742646785</v>
      </c>
    </row>
    <row r="40">
      <c r="A40" s="4" t="inlineStr">
        <is>
          <t>Accumulated deficit</t>
        </is>
      </c>
      <c r="B40" s="6" t="n">
        <v>-906196812</v>
      </c>
      <c r="C40" s="6" t="n">
        <v>-739785655</v>
      </c>
    </row>
    <row r="41">
      <c r="A41" s="4" t="inlineStr">
        <is>
          <t>Accumulated other comprehensive income (loss)</t>
        </is>
      </c>
      <c r="B41" s="6" t="n">
        <v>-256150</v>
      </c>
      <c r="C41" s="6" t="n">
        <v>472608</v>
      </c>
    </row>
    <row r="42">
      <c r="A42" s="4" t="inlineStr">
        <is>
          <t>Total Inovio Pharmaceuticals, Inc. stockholders’ equity</t>
        </is>
      </c>
      <c r="B42" s="6" t="n">
        <v>461140758</v>
      </c>
      <c r="C42" s="6" t="n">
        <v>3435099</v>
      </c>
    </row>
    <row r="43">
      <c r="A43" s="4" t="inlineStr">
        <is>
          <t>Non-controlling interest</t>
        </is>
      </c>
      <c r="B43" s="6" t="n">
        <v>0</v>
      </c>
      <c r="C43" s="6" t="n">
        <v>1969759</v>
      </c>
    </row>
    <row r="44">
      <c r="A44" s="4" t="inlineStr">
        <is>
          <t>Total stockholders’ equity</t>
        </is>
      </c>
      <c r="B44" s="6" t="n">
        <v>461140758</v>
      </c>
      <c r="C44" s="6" t="n">
        <v>5404858</v>
      </c>
    </row>
    <row r="45">
      <c r="A45" s="4" t="inlineStr">
        <is>
          <t>Total liabilities and stockholders’ equity</t>
        </is>
      </c>
      <c r="B45" s="6" t="n">
        <v>539772472</v>
      </c>
      <c r="C45" s="6" t="n">
        <v>143951597</v>
      </c>
    </row>
    <row r="46">
      <c r="A46" s="4" t="inlineStr">
        <is>
          <t>6.50% Convertible Senior Notes Due 2024</t>
        </is>
      </c>
    </row>
    <row r="47">
      <c r="A47" s="3" t="inlineStr">
        <is>
          <t>Current liabilities:</t>
        </is>
      </c>
    </row>
    <row r="48">
      <c r="A48" s="4" t="inlineStr">
        <is>
          <t>Convertible debt</t>
        </is>
      </c>
      <c r="B48" s="6" t="n">
        <v>14139988</v>
      </c>
      <c r="C48" s="6" t="n">
        <v>64180325</v>
      </c>
    </row>
    <row r="49">
      <c r="A49" s="4" t="inlineStr">
        <is>
          <t>Convertible Bonds</t>
        </is>
      </c>
    </row>
    <row r="50">
      <c r="A50" s="3" t="inlineStr">
        <is>
          <t>Current liabilities:</t>
        </is>
      </c>
    </row>
    <row r="51">
      <c r="A51" s="4" t="inlineStr">
        <is>
          <t>Convertible debt</t>
        </is>
      </c>
      <c r="B51" s="7" t="n">
        <v>4515834</v>
      </c>
      <c r="C51" s="7" t="n">
        <v>12842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Preferred Stock Shares Outstanding as of Shares Authorized Shares Issued 2020 2019 Series C Preferred Stock, par $0.001 1,091 1,091 9 23 In June 2020, 14 shares of the Company’s Series C preferred stock were converted into an aggregate of 5,147 shares of the Company’s common stock. The holder of any share or shares of Series C Preferred Stock has the right at any time, at such holder’s option, to convert all or any lesser portion of such holder’s shares of the Preferred Stock into fully paid and non-assessable shares of Common Stock. As of December 31, 2020, the Conversion Value w as $27.20 per share, such that the outstanding shares of Series C Preferred Stock were convertible into an aggregate of 3,309 shares of common stock. Common Stock In May 2018, the Company entered into the Sales Agreement with an outside placement agent (the “Placement Agent”) to sell shares of its common stock w ith aggregate gross proceeds of up to $100.0 million, from time to time, through an “at-the-market” equity offering program under which the Placement Agent will act as sales agent. During the first quarter of 2020, the Company and the Placement Agent entered into a first and second amendment to the Sales Agreement (the "Prior Sales Agreement") to increase the amount of common stock that may be sold under the Sales Agreement from $100.0 million to $250.0 million. As of March 31, 2020, there was no remaining capacity under the Prior Sales Agreement. On April 3, 2020, the Company and the Placement Agent entered into a new Sales Agreement (the "New Sales Agreement") to sell shares of its common stock . On April 3, 2020 and May 12, 2020, the Company filed prospectus supplements pursuant to the New Sales Agreement for the offer and sale of its Common Stock for aggregate gross proceeds of up to an aggregate of $250.0 million. Under the New Sales Agreement, the Company will set the parameters for the sale of shares, inclu ding the number of shares to be issued, the time period during which sales are requested to be made, limitation on the number of shares that may be sold in any one trading day and any minimum price below which sales may not be made. The New Sales Agreement provides that the Placement Agent will be entitled to compensation for its services in an amount equal to up to 3.0% of the gross proceeds from the sales of shares sold through the Placement Agent under the New Sales Agreement. The Company has no obligation to sell any shares under the New Sales Agreement, and could at any time suspend solicitation and offers under the New Sales Agreement. During the three months ended March 31, 2020, the Company sold 43,148,952 shares of its common stock under the Prior Sales Agreement. The sales were made at a weighted average price of $4.92 per share, resulting in aggregate net proceeds of $208.2 million. As of March 31, 2020, there was no remaining capacity under the Prior Sales Agreement. During the year ended December 31, 2020, the Company sold a total of 22,915,934 shares of common stock under the New Sales Agreement. The sales were made at a weighted average price of $10.91 per share resulting in aggregate net proceeds of $246.2 million. As of December 31, 2020, t here was no remaining capacity under the New Sales Agreement. Stock Options and Restricted Stock Units The Company has a stock-based incentive plan, the 2016 Omnibus Incentive Plan (as amended to date, the "2016 Incentive Plan"), pursuant to which the Company may grant stock options, restricted stock awards, restricted stock unit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The maximum number of shares of the Company’s common stock available for issuance over the term of the 2016 Incentive Plan may not exceed 18,000,000 shares, provided that commencing with the first business day of each calendar year beginning January 1, 2020, such maximum number of shares shall be increased by 2,000,000 shares of common stock unless the Board determines, prior to January 1 for any such calendar year, to increase such maximum amount by a fewer number of shares or not to increase the maximum amount at all for such year. On January 1, 2021, the maximum number of shares to be issued increased by 2,000,000. At December 31, 2020, there were 18,000,000 shares of common stock reserved for issuance upon exercise of incentive awards granted and to be granted at future dates under the 2016 Incentive Plan. At December 31, 2020, the Company had 6,739,577 shares of common stock available for future grant under the 2016 Incentive Plan, 2,558,052 shares underlying outstanding but unvested restricted stock units and options outstanding to purchase 5,742,109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December 31, 2020, the Company had options outstanding to purchase 3,164,515 shares of common stock under the 2007 Incentive Plan. The awards granted under the 2007 Incentive Plan generally vest over three years and have a maximum contractual term of ten years. Total employee and director stock-based compensation expense recognized in the consolidated statements of operations for the years ended December 31, 2020, 2019 and 2018 was $14.5 million, $9.8 million and $10.2 million, respectively, of which $8.0 million, $5.9 million and $5.9 million was included in research and development expenses and $6.5 million, $3.9 million and $4.3 million was included in general and administrative expenses, respectively. At December 31, 2020 and 2019, there was $4.4 million and $3.4 million, respectively, of total unrecognized compensation expense related to unvested stock options, which is expected to be recognized over a weighted-average period of 1.4 years and 1.7 years, respectively. At December 31, 2020 and 2019, there was $10.9 million and $4.3 million, respectively, of total unrecognized compensation expense related to unvested restricted stock units, which is expected to be recognized over a weighted-average period of 1.9 years and 1.6 years, respectively. The fair value of stock options granted to non-employees was estimated using the Black-Scholes pricing model. Total stock-based compensation expense for stock options and restricted stock units granted to non-employees for the years ended December 31, 2020, 2019 and 2018 was $1.2 million, $970,000 and $302,000, respectively. As of December 31, 2020, options to purchase 845,375 shares of common stock granted to non-employees remained outstanding. The following table summarizes total stock options outstanding at December 31, 2020: Options Outstanding Options Exercisable Exercise Price Shares Underlying Options Weighted-Average Weighted Shares Underlying Options Weighted Average $1.48-$3.00 452,749 2.5 $ 2.24 428,231 $ 2.23 $3.01-$6.00 3,261,410 7.4 $ 3.85 1,975,426 $ 3.98 $6.01-$9.00 3,879,209 6.5 $ 7.59 2,864,794 $ 7.33 $9.01-$12.00 365,223 7.2 $ 10.42 233,282 $ 10.08 $12.01-$15.00 833,282 5.9 $ 13.46 546,723 $ 13.14 $15.01-$25.62 114,751 9.6 $ 20.57 31,041 $ 20.59 8,906,624 6.6 $ 6.78 6,079,497 $ 6.58 At December 31, 2020, the aggregate intrinsic value of options outstanding was $24.2 million, the aggregate intrinsic value of options exercisable was $16.8 million, and the weighted average remaining contractual term of options exercisable was 5.7 years. At December 31, 2020, the aggregate intrinsic value of unvested restricted stock units was $22.6 million and the aggregate intrinsic value of restricted stock units which vested during the year ended December 31, 2020 was $13.5 million. At December 31, 2020, options to purchase 8,906,624 shares of common stock and 2,558,052 restricted stock units were expected to vest. Stock option activity under the Company’s equity incentive plans during the year ended December 31, 2020 was as follows: Number of Weighted-Average Balance, December 31, 2019 9,265,390 $ 5.72 Granted 2,126,182 10.17 Exercised (2,178,252) 5.63 Cancelled (306,696) 6.40 Balance, December 31, 2020 8,906,624 $ 6.78 Restricted stock unit activity under the Company’s equity incentive plans during the year ended December 31, 2020 was as follows: Number of Balance, December 31, 2019 2,069,936 Granted 1,586,280 Vested (1,040,628) Cancelled (57,536) Balance, December 31, 2020 2,558,052 The weighted average exercise price per share was $4.44 for the 78,750 options which expired during the year ended December 31, 2020, $6.27 for the 324,502 options which expired during the year ended December 31, 2019 and $5.17 for the 119,091 options which expired during the year ended December 31, 2018. The weighted average grant date fair value per share was $6.87, $2.19 and $2.86 for options granted during the years ended December 31, 2020, 2019 and 2018, respectively. The weighted average grant date fair value was $9.12, $3.09 and $4.31 per share for restricted stock units granted during the years ended December 31, 2020, 2019 and 2018, respectively. The Company received $12.3 million, $113,000 and $1.5 million in proceeds from the exercise of stock options during the years ended December 31, 2020, 2019 and 2018, respectively. The aggregate intrinsic value of options exercised was $14.2 million, $25,000 and $910,000 during the years ended December 31, 2020, 2019 and 2018, respectively. On August 28, 2020, the Company granted 663,353 performance-based RSUs to key employees under the 2016 Incentive Plan. The RSUs will vest in two tranches as follows: 50% of the shares in each tranche will vest upon achievement of the predetermined performance milestones and the remaining 50% of the shares in each tranche will vest upon subsequent completion of a one-year service period. The grant date fair value of the performance-based RSUs was $8.0 million based on the grant date closing price per share of $12.06. As of December 31, 2020 , the underlying performance milestones of the RSUs were not probable of achievement, and no stock-based compensation expense was recognized for the performance-based RSUs for the year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of 2.9 years to 9.0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December 31, 2020, the maturities of the Company's operating lease liabilities were as follows: Year ending December 31, 2021 $ 3,968,000 2022 4,045,000 2023 4,023,000 2024 3,001,000 2025 3,063,000 Thereafter 9,888,000 Total remaining lease payments 27,988,000 Less: present value adjustment (7,595,000) Total operating lease liabilities 20,393,000 Less: current portion (2,329,000) Long-term operating lease liabilities $ 18,064,000 Weighted-average remaining lease term 7.4 years Weighted-average discount rate 8.5 % Lease costs included in operating expenses in the consolidated statements of operations for the years ended December 31, 2020, 2019 and 2018 were $3.4 million, $3.2 million and $3.4 million, respectively. Operating lease costs consisting of the fixed lease payments included in operating lease liabilities are recorded on a straight-line basis over the lease terms. Variable lease costs are recorded as incurred. In the fourth quarter of 2019, the Company entered into two agreements to sublease a total of approximately 13,500 square feet in its Plymouth Meeting headquarters through periods between December 31, 2022 and March 31, 2025.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ffiliated Entity</t>
        </is>
      </c>
      <c r="B1" s="2" t="inlineStr">
        <is>
          <t>12 Months Ended</t>
        </is>
      </c>
    </row>
    <row r="2">
      <c r="B2" s="2" t="inlineStr">
        <is>
          <t>Dec. 31, 2020</t>
        </is>
      </c>
    </row>
    <row r="3">
      <c r="A3" s="3" t="inlineStr">
        <is>
          <t>Related Party Transactions [Abstract]</t>
        </is>
      </c>
    </row>
    <row r="4">
      <c r="A4" s="4" t="inlineStr">
        <is>
          <t>Investment in Affiliated Entity</t>
        </is>
      </c>
      <c r="B4" s="4" t="inlineStr">
        <is>
          <t>Investment in Affiliated Entity As of December 31, 2020 and 2019, the Company held 597,808 and 395,758 common shares in PLS, representing a 19.7% and 15.0% ownership interest, respectively. On August 27, 2020, the Company sold 1,644,155 shares of common stock in GeneOne for net proceeds of approximately 47.4 billion KRW (approximately USD $40.1 million based on the exchange rate on the date of sale). The Company no longer holds an investment in GeneOne shares and GeneOne is no longer considered a related party to the Company under ASC Topic 850. Please see further information as discussed in Note 2 and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pretax loss from operations are as follows: Year Ended December 31, 2020 2019 2018 U.S. Domestic $ (162,664,355) $ (120,809,112) $ (94,798,019) Foreign (225,949) — — Pretax loss from operations $ (162,890,304) $ (120,809,112) $ (94,798,019) The components of the provision for (benefit from) income taxes are presented in the following table: Year Ended December 31, 2020 2019 2018 Current: Federal $ — $ 4,000 $ — State — 2,000 — Foreign — — 2,170,000 — 6,000 2,170,000 Deferred: Federal — (263,000) State — — — Foreign — — — — (263,000) — $ — $ (257,000) $ 2,170,000 The reconciliation of income taxes attributable to continuing operations computed at the statutory tax rates to income tax expense (benefit), using a 21% statutory tax rate for December 31, 2020, 2019 and 2018, is as follows: Year Ended December 31, 2020 2019 2018 Income (benefit) taxes at statutory rates $ (34,207,000) $ (25,370,000) $ (19,908,000) State income tax, net of federal benefit — — (4,000) Foreign income taxes — — 2,170,000 Change in valuation allowance 21,428,000 25,457,000 20,898,000 Nondeductible loss on extinguishment of debt 14,450,000 — — Research and development tax credits (2,650,000) (3,838,000) (3,170,000) Change in fair value of warrants — — (76,000) Stock-based compensation (1,953,000) 1,114,000 1,094,000 Uncertain tax positions 1,068,000 1,537,000 1,268,000 Deconsolidation of subsidiary 853,000 — — Expired NOLs and credits 468,000 616,000 2,176,000 Limited NOLs and credits (368,000) (616,000) (2,176,000) Change in tax rates — 12,000 — Foreign tax rate differential (9,000) — — Other 920,000 831,000 (102,000) $ — $ (257,000) $ 2,170,000 The income tax benefit recorded during the year ended December 31, 2019 of $257,000 was principally due to a requirement under ASC Topic 740, Accounting for Income Taxes , that a company must consider all sources of income in order to determine the tax benefit resulting from a loss from continuing operations. As a result of the requirement under ASC 740-20-45-7, the pretax income which the Company generated from other comprehensive income was a source of income which resulted in the partial realization of the current year loss from continuing operations. Adoption of ASU 2019-12 The Company early adopted ASU No. 2019-12 as of January 1, 2020. Among other provisions, ASU 2019-12 eliminated the requirement under ASC 740-20-45-7 to consider all sources of income in order to determine the tax benefit resulting from a loss from continuing operations. Significant components of the Company’s deferred tax assets and liabilities as of December 31, 2020 and 2019 are shown below: As of December 31, 2020 2019 Deferred tax assets: Capitalized research expense $ 5,250,000 $ 6,300,000 NOL carryforwards 127,835,000 110,788,000 Research and development and other tax credits 13,242,000 11,737,000 Deferred revenue 1,628,000 1,506,000 Stock-based compensation 3,256,000 3,255,000 Acquired intangibles 757,000 889,000 Derivative liability — 1,852,000 Interest expense 564,000 1,122,000 Investment in affiliated entity 542,000 645,000 Lease liability 4,283,000 4,722,000 Other 6,127,000 2,413,000 163,484,000 145,229,000 Valuation allowance (159,705,000) (137,159,000) Total deferred tax assets 3,779,000 8,070,000 Deferred tax liabilities: Acquired intangibles (179,000) (160,000) Right of use asset (2,676,000) (2,894,000) Note discount (469,000) (2,862,000) Convertible note — (1,381,000) Fixed assets (487,000) (805,000) Net deferred tax liabilities $ (32,000) $ (32,000) As of December 31, 2020, the Company had federal, California and Pennsylvania tax net operating loss (NOL) carryforwards of $566.2 million, $68.6 million and $75.3 million, respectively, net of the net operating losses that will expire due to IRC Section 382 limitations. The aggregate federal net operating losses generated in 2018 and after for the amount of $270.3 million will carryforward indefinitely and be available to offset up to 80% of future taxable income each year, subject to certain modifications made by the Coronavirus Aid, Relief, and Economic Security Act (CARES Act) enacted in 2020. The federal NOL carryforward began to expire in 2021, and the California and Pennsylvania NOL carryforwards will begin and have begun to expire in 2028 and 2020, respectively, unless previously utilized. In addition, as of December 31, 2020, the Company had federal and state research and development (R&amp;D) tax credit carryforwards of $19.8 million and $3.2 million, respectively. The federal tax credit carryforwards will begin to expire in 2029. The California research tax credits do not expire. Based upon statute, federal and state losses and credits are expected to expire as follows (in millions): Expiration Date: Federal NOLs State NOLs Federal R&amp;D State R&amp;D 2021 $ 2.3 $ 0.3 $ — $ — 2022 6.1 0.4 — — 2023 5.3 1.2 — — 2024 14.5 9.1 — — 2025 and thereafter 267.7 132.9 19.8 — Indefinite 270.3 — — 3.2 $ 566.2 $ 143.9 $ 19.8 $ 3.2 Pursuant to Internal Revenue Code (IRC) Sections 382 and 383, annual use of the Company’s NOL and R&amp;D credit carryforwards may be limited in the event that a cumulative change in ownership of more than 50% occurs within a three-year period. The Company has completed an IRC Section 382/383 analysis regarding the limitation of NOL and R&amp;D credit carryforwards as of December 31, 2020. As a result of the analysis, the Company estimates that approximately $10.2 million of tax benefits related to NOL and R&amp;D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OL and R&amp;D carryforwards. The Tax Cuts and Jobs Act of 2017 subjects a U.S. stockholder to tax on Global Intangible Low-Taxed Income (GILTI) earned by certain foreign subsidiaries. The FASB Staff Q&amp;A, Topic 740, No. 5, Accounting for Global Intangible Low-Taxed Income,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only. For 2020, the Company did not generate any GILTI due to losses earned by its foreign subsidiary. On March 27, 2020, the CARES Act was enacted in response to the COVID-19 pandemic. The CARES Act, among other things, permits federal NOL carryovers and carrybacks to offset 100% of taxable income for taxable years beginning before 2021. In addition, the CARES Act allows federal NOLs incurred in 2018, 2019, and 2020 to be carried back to each of the five preceding taxable years to generate a refund of previously paid income taxes. Due to the Company's history of net operating losses, the CARES Act is not expected to have a material impact on the Company's financial statements. The following table summarizes the activity related to the Company's unrecognized tax benefits: Year ended December 31, 2020 2019 2018 Balance at beginning of the year $ 11,204,000 $ 9,632,000 $ 8,313,000 Increases related to current year tax positions 1,043,000 1,575,000 1,319,000 Increases (decreases) related to prior year tax positions 27,000 (3,000) — Other (64,000) — — Balance at end of the year $ 12,210,000 $ 11,204,000 $ 9,632,000 The amount of unrecognized tax benefits that, if recognized and realized, would affect the effective tax rate was $10.9 million, $9.9 million and $8.3 million as of December 31, 2020, 2019 and 2018, respectively, subject to valuation allowances.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S. federal income tax as well as income tax in multiple state jurisdictions. With few exceptions, the Company is no longer subject to United States federal income tax examinations for years before 2017 and state and local income tax examinations before 2016. However, to the extent allowed by law, the tax authorities may have the right to examine prior periods where net operating losses were generated and carried forward, and make adjustments up to the amount of the NOL carryforward amount. The Company is not currently under Internal Revenue Service (“IRS”), state or local tax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The Company has adopted a 401(k) Profit Sharing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1.1 million, $1.2 million and $1.2 million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 Due from (to) Related Party [Abstract]</t>
        </is>
      </c>
    </row>
    <row r="4">
      <c r="A4" s="4" t="inlineStr">
        <is>
          <t>Related Party Transactions</t>
        </is>
      </c>
      <c r="B4" s="4" t="inlineStr">
        <is>
          <t>Related Party Transactions GeneOne Life Sciences On August 27, 2020, the Company sold 1,644,155 shares of common stock in GeneOne for net proceeds of approximately 47.4 billion KRW (approximately USD $40.1 million based on the exchange rate on the date of sale). The Company no longer holds an investment in GeneOne shares and GeneOne is no longer considered a related party to the Company under ASC 850. The Company's consolidated balance sheet as of December 31, 2020 no longer reflects GeneOne’s portion in accounts receivable and accounts payable and accrued expenses with affiliated entities, whereas the Company’s balance sheet as of December 31, 2019 reflects $128,000 and $511,000 in accounts receivable and accounts payable and accrued expenses with affiliated entities, respectively, related to GeneOne. Revenues recognized from GeneOne will no longer be presented as revenue with affiliated entity on the consolidated statement of operations after the change in related party designation in August 2020. Revenue recognized from GeneOne for the years ended December 31, 2020, 2019 and 2018 consisting of patent, device maintenance and licensing fees was $125,000, $127,000 and $342,000, respectively. Operating expenses recorded from transactions with GeneOne related primarily to biologics manufacturing and were $4.7 million, $2.5 million and $7.0 million for the years ended December 31, 2020, 2019 and 2018, respectively. Plumbline Life Sciences, Inc. The Company owned 597,808 shares of common stock in Plumbline Life Sciences, Inc. ("PLS") as of December 31, 2020 and one of the Company's directors, Dr. David B. Weiner, acts as a consultant to PLS. On February 20, 2020, the Company entered into a Debt and Share Subscription Agreement with PLS under which the Company received 202,050 shares of PLS common stock in exchange for a portion of the outstanding accounts receivable balance due from PLS. Following the issuance of these shares and as of December 31, 2020, the Company held a 19.7% ownership interest in PLS. Revenue recognized from PLS consists of milestone, license and patent fees. For the years ended December 31, 2020 and 2019, the Company recognized revenue from PLS of $1.4 million and $111,000, respectively. At December 31, 2020 and 2019, the Company had an accounts receivable balance of $67,000 and $589,000, respectively, related to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year term of the agreement. The Company will have the exclusive right to in-license new intellectual property developed in this agreement. In November 2016, the Company rece ived a $6.1 million sub-grant through Wistar to develop a DMAb against the Zika infection, with fun ding through December 2020. The Company is also a collaborator with Wistar on an Integrated Preclinical/Clinical AIDS Vaccine Development grant from the NIAID, with funding through February 2021. In 2020, the Company received a $10.7 million sub-grant through Wistar for the preclinical development and translational studies of DMAbs as countermeasures for COVID-19, with funding through September 2022. The sub-grant also includes an option for an additional $6.0 million in funding through September 2024. Deferred grant funding recognized from Wistar and recorded as contra-research and development expense is related to work performed by the Company on the research sub-contract agreements. For the years ended December 31, 2020 and 2019, the Company recorded $1.9 million and $2.2 million, respectively, as contra-research and development expense from Wistar. Research and development expenses recorded from Wistar relate primarily to the collaborative research agreements and sub-contract agreements related to Gates and CEPI (see Note 4). Research and development expenses recorded from Wistar for the years ended December 31, 2020 and 2019 were $2.3 million and $1.5 million, respectively. At December 31, 2020 and 2019, the Company had an accounts receivable balance of $425,000 and $616,000, respectively, and an accounts payable and accrued liability balance of $643,000 and $219,000, respectively, related to Wistar. As of December 31, 2020, the Company had $96,000 recorded as grant funding liability on its consolidated balance sheet related to Wist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12 Months Ended</t>
        </is>
      </c>
    </row>
    <row r="2">
      <c r="B2" s="2" t="inlineStr">
        <is>
          <t>Dec. 31, 2020</t>
        </is>
      </c>
    </row>
    <row r="3">
      <c r="A3" s="3" t="inlineStr">
        <is>
          <t>Noncontrolling Interest [Abstract]</t>
        </is>
      </c>
    </row>
    <row r="4">
      <c r="A4" s="4" t="inlineStr">
        <is>
          <t>Geneos Therapeutics, Inc.</t>
        </is>
      </c>
      <c r="B4" s="4" t="inlineStr">
        <is>
          <t>Geneos Therapeutics, Inc. In August 2016, the Company formed Geneos to develop and commercialize neoantigen-based personalized cancer therapies. Geneos was considered a variable interest entity (VIE) for which the Company was the primary beneficiary. In February 2019, Geneos completed the initial closing of a Series A preferred stock financing. The Company invested $1.2 million in the Series A preferred stock financing, which was led by an outside investor. Following this transaction, the Company held 61% of the outstanding equity, on an as-converted to common stock basis, of Geneos and continued to consolidate its investment in Geneos under ASC 810, Consolidation . In January 2020, Geneos completed the second closing of the Series A preferred stock financing, in which the Company invested $800,000. Following this transaction, as of March 31, 2020, the Company held 52% of the outstanding equity, on an as-converted to common stock basis, of Geneos and continued to consolidate its investment in Geneos. In June 2020, Geneos closed an additional Series A preferred stock financing round, in which the Company invested $800,000. Following this transaction, the Company owned 47% of the outstanding equity of Geneos on an as-converted to common stock basis. This transaction triggered a VIE reconsideration, as the Company no longer held a controlling financial interest.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 economic performance. Accordingly, the Company deconsolidated its investment in Geneos as of June 1, 2020, resulting in a gain of $4.1 million, of which $2.4 million related to the remeasurement of the retained noncontrolling interest investment to fair value. The gain has been recorded separately on the Company's consolidated statement of operations. The following table shows the amounts related to the deconsolidation accounting: Working capital (excluding cash) $ (59,992) Note payable 171,620 Fixed assets, net of accumulated depreciation (16,340) Carrying value of noncontrolling interest 3,181,640 Fair value of investment in Geneos retained 3,618,998 Gain on deconsolidation of Geneos (4,121,075) Decrease in cash resulting from the deconsolidation of Geneos $ 2,774,851 The details of the Company’s 47% retained equity investment in Geneos are shown in the table below, with fair values calculated as of June 1, 2020, the date of deconsolidation. Geneos Share Class Shares Price per Share Fair Value Common 3,000,000 $ 0.273 $ 819,000 Preferred 2,113,206 $ 1.325 $ 2,799,998 Total 5,113,206 $ 3,618,998 The fair value of Geneos Series A preferred stock was based on the per share price paid by third-party investors in connection with the most recent closing of the Series A preferred stock financing for Geneos on June 1, 2020. The fair value of Geneos common stock was determined by a third-party valuation, as there is no public market for such stock. Geneos’s enterprise value, which was estimated using a market approach that derived an implied total equity value from a transaction involving its own securities, was allocated to all classes of equity using the option pricing method. Under the option pricing method, each equity class was modeled as having a call option with a distinct claim on the total value of Geneos. Each option’s exercise price was based on the total value available for each participating security holder. The characteristics of each class of ownership determined the claim on the total value for that class of ownership. The estimated value allocated to common stock included assumptions related to the fair value of the enterprise, expected volatility, expected term, and risk-free interest rate. Expected volatility was based on historical asset volatilities derived from daily stock price changes of guideline public companies. The estimated expected term was based on a weighted average of the estimated time to Geneos's next financing and successful exit timing assumption. The risk-free interest rate was based on the yield of U.S. Treasury with a comparable term. Geneos’s common stock is classified as a Level 3 financial instrument. The assumptions used in the fair value calculation as of June 1, 2020 are presented below: Expected term (years) 2.92 Volatility 70% Risk-free interest rate 2.46% Geneos enterprise value $4,966,531 The Company applies the equity method to investments in common stock and to other investments in entities that have risk and reward characteristics that are substantially similar to an investment in the investee’s common stock. Since the Company’s Series A preferred stock investment in Geneos has a substantive liquidation preference, it is not substantially similar to the Company’s common stock investment and will therefore be recorded as an equity security under ASC 321. As of June 1, 2020,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unless the initial recognition is the result of the deconsolidation of a subsidiary, in which case it is recorded at fair value. The Company's proportionate share of net loss of Geneos is recorded in equity in net earnings of Geneos in the Company's consolidated statements of operations.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s net assets is amortized into income or expense accordingly. There were no basis differences identified as of the deconsolidation date that would need to be amortized. Upon deconsolidation, the Company recorded its Series A preferred stock investment at fair value based on the per share price paid by third party investors in connection with the Series A preferred stock financing on June 1, 2020. The Company has determined that its Series A preferred stock investment in Geneos does not have a readily determinable fair value and has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will be marked to fair value. There have been no observable price changes or impairments identified since the deconsolidation date. In November 2020, Geneos completed the closing of a Series A-1 preferred stock financing. The Company invested $1.4 million in the Series A-1 preferred stock financing, which was led by outside investors. The date of this transaction was determined to be a VIE reconsideration event; based on the Company’s assessment, Geneos continues to be a VIE as it does not have sufficient equity at risk to finance its activities without additional subordinated financial support. The Company continues to not be the primary beneficiary of Geneos, as it does not have the power to direct the activities that most significantly impact Geneos’s economic performance and should not consolidate Geneos. Following this transaction, the Company held approximately 36% of the outstanding equity, on an as-converted to common stock basis. Accordingly, the Company continues to account for its common stock investment in Geneos as an equity method investment under ASC 323 and its preferred stock investments as equity securities under ASC 321. The fair value of Geneos’s Series A-1 preferred stock was based on the per share price paid by third-party investors in connection with the closing on November 12, 2020. The Company has concluded that its Series A-1 preferred stock investment is not similar to its prior Series A preferred stock investment due to certain material rights held solely by Series A preferred stockholders. Therefore, the Company will continue to record its Series A preferred stock investment in Geneos at cost, as there have been no observable price changes or impairments identified since the deconsolidation date. The Company’s share of net losses of Geneos for the period from June 1, 2020 through December 31, 2020 w as $4.6 million. O f this amount, $819,000 has been allocated to the equity method investment, thereby reducing the balance to $0 as of December 31, 2020 . The remaining $3.8 million loss has been allocated to the Company’s Series A and Series A-1 preferred stock investments in Geneos, on a ratable basis, thereby reducing the investment balance t o $434,000 as of December 31, 2020 as shown in the table below: Investment in Geneos upon deconsolidation $ 3,618,998 Investment in Geneos Series A-1 preferred stock 1,399,999 Share in net loss of Geneos (4,584,610) Investment in Geneos as of December 31, 2020 $ 434,387 The Company continues to exclusively license its SynCon ® immunotherapy and CELLECTRA ® technology platform to Geneos to be used in the field of personalized, neoantigen-based therapy for cancer. The license agreement provides for potential royalty payments to the Company in the event that Geneos commercializes any products using the licensed technology. The Company is not obligated to use any of its assets to fund the future operations of Gene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s a summary of the quarterly results of operations of the Company for the years ended December 31, 2020 and 2019 (unaudited): Quarter Ended Quarter Ended Quarter Ended Quarter Ended December 31, September 30, June 30, March 31, Consolidated Statements of Operations: Revenues: Revenue under collaborative research and development arrangements $ 5,003,494 $ 21,490 $ 74,102 $ 71,500 Revenue under collaborative research and development arrangements from affiliated entities 82,774 103,684 95,146 1,172,126 Other revenue, including from affiliated entities 494,313 111,004 97,939 83,648 Total revenues 5,580,581 236,178 267,187 1,327,274 Operating Expenses: Research and development 26,302,561 26,455,112 22,376,575 19,111,188 General and administrative 8,617,458 10,110,506 11,071,510 7,448,354 Total operating expenses 34,920,019 36,565,618 33,448,085 26,559,542 Loss from operations (29,339,438) (36,329,440) (33,180,898) (25,232,268) Interest income 931,168 896,710 1,067,399 416,569 Interest expense (1,068,008) (1,984,046) (2,846,641) (2,803,755) Change in fair value of derivative liability — 35,306,000 (97,755,000) (13,221,977) Gain (loss) on investment in affiliated entities 306,317 26,951,898 (3,883,176) 13,181,619 Net unrealized gain on available-for-sale equity securities 1,070,975 1,315,980 4,358,634 (5,050,092) Other income (expense), net 9,350 (136,644) (152,102) (425,500) Gain on deconsolidation of Geneos — — 4,121,075 — Loss on extinguishment of convertible bonds — (8,177,043) — — Gain on extinguishment of convertible senior notes 5,674,435 3,087,595 — — Net income (loss) before income tax benefit and share in net loss of Geneos $ (22,415,201) $ 20,931,010 $ (128,270,709) $ (33,135,404) Share in net loss of Geneos (1,923,179) (1,759,674) (901,757) — Net income (loss) $ (24,338,380) $ 19,171,336 $ (129,172,466) $ (33,135,404) Net loss attributable to non-controlling interest — — 469,407 594,350 Net income (loss) attributable to Inovio Pharmaceuticals, Inc. $ (24,338,380) $ 19,171,336 $ (128,703,059) $ (32,541,054) Net income (loss) per share Basic $ (0.14) $ 0.12 $ (0.83) $ (0.26) Diluted $ (0.14) $ 0.11 $ (0.83) $ (0.26) Quarter Ended Quarter Ended Quarter Ended Quarter Ended December 31, September 30, June 30, March 31, Consolidated Statements of Operations: Revenues: Revenue under collaborative research and development arrangements $ 184,523 $ 617,427 $ 64,283 $ 2,770,712 Revenue under collaborative research and development arrangements from affiliated entities 55,665 53,014 71,390 55,579 Other revenue, including from affiliated entities 39,300 196,422 — 3,614 Total revenues 279,488 866,863 135,673 2,829,905 Operating Expenses: Research and development 22,003,955 19,137,209 22,486,266 24,389,888 General and administrative 8,696,586 5,681,441 5,850,101 6,975,029 Total operating expenses 30,700,541 24,818,650 28,336,367 31,364,917 Loss from operations (30,421,053) (23,951,787) (28,200,694) (28,535,012) Interest income 587,679 637,438 755,330 625,535 Interest expense (2,668,837) (2,428,671) (2,194,783) (656,248) Change in fair value of derivative liability (4,315,105) 2,551,453 — — Loss from investment in affiliated entities (1,681,401) (485,841) (173,212) (750,103) Other income (expense), net 263,571 140,956 127,512 (35,839) Net loss before income tax benefit (38,235,146) (23,536,452) (29,685,847) (29,351,667) Income tax benefit 87,764 — 106,771 62,800 Net loss (38,147,382) (23,536,452) (29,579,076) (29,288,867) Net loss attributable to non-controlling interest 485,344 445,759 191,850 69,605 Net loss attributable to Inovio Pharmaceuticals, Inc. $ (37,662,038) $ (23,090,693) $ (29,387,226) $ (29,219,262) Net loss per share Basic $ (0.38) $ (0.23) $ (0.30) $ (0.30) Diluted $ (0.38) $ (0.25) $ (0.30) $ (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5, 2021, the Company closed an underwritten public offering of 20,355,000 shares of the Company's common stock at a public offering price of $8.50 per share. The net proceeds to the Company, after deducting the underwriters' discounts and commissions and other estimated offering expenses, were $162.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Liquidity</t>
        </is>
      </c>
      <c r="B4" s="4" t="inlineStr">
        <is>
          <t>Basis of Presentation and Liquidity INOVIO incurred a net loss attributable to common stockholders of $166.4 million for the year ended December 31, 2020. INOVIO had working capital of $429.5 million and an accumulated deficit of $906.2 million as of December 31, 2020.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411.6 million as of December 31, 2020 , are sufficient to support the Company's operations for a period of at least 12 months from the date it is issuing these financial statements. The Company has evaluated subsequent events after the balance sheet date through the date it issued these consolidated financial statements. In order to continue to fund future research and development activities, the Company will need to seek additional capital. This may occur through strategic alliance and licensing arrangements, grant agreements and/or future public or private debt or equity financings including use of potential future At-the-Market Equity Offering Sales Agreements (“Sales Agreements”). The Company has a history of conducting debt and equity financings, including the receipt of net proceeds under past Sales Agreements of $454.5 million during the year ended December 31, 2020, and net proceeds of $9.1 million under a Sales Agreement during the year ended December 31, 2019. The Company also received net proceeds of $75.7 million from a private placement of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and net proceeds of $4.0 million from the private placement of 4.7 billion KRW (approximately USD $4.1 million based on the exchange rate on the date of issuance) aggregate principal amount of its 1.0% convertible bonds due December 2024 (the "December 2019 Bonds" and, together with the August 2019 Bonds, the “Bonds”) during the year ended December 31, 2019.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In June 2020, the Company formed a wholly-owned subsidiary, Inovio Asia LLC, under the laws of South Korea, through which the Company intends to advance its corporate development projects and other functions in South Korea and other Asian countr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Risks and Uncertainties The global pandemic resulting from COVID-19, caused by a novel strain of coronavirus, SARS-CoV-2, has caused national and global economic and financial market disruptions. The impact of this pandemic has been and will likely continue to be extensive in many aspects of society, which has resulted in and will continue to cause significant disruptions to the global economy, as well as businesses and capital markets around the world. The Company is closely monitoring the impact of the COVID-19 pandemic on its employees, collaborators and service providers. The extent to which the pandemic will impact the Company's business and operations will depend on future developments, including the duration of the outbreak, travel restrictions and social distancing in the United States and other countries, and the effectiveness of actions taken in the United States and other countries to contain and treat the disease, that are highly uncertain.</t>
        </is>
      </c>
    </row>
    <row r="5">
      <c r="A5" s="4" t="inlineStr">
        <is>
          <t>Consolidation</t>
        </is>
      </c>
      <c r="B5" s="4" t="inlineStr">
        <is>
          <t>ConsolidationThe consolidated financial statements include the accounts of Inovio Pharmaceuticals, Inc. and its subsidiaries. As of December 31, 2020 the Company consolidated its wholly-owned subsidiary Inovio Asia LLC.  On December 31, 2020, former wholly-owned subsidiaries Genetronics, Inc. and VGX Pharmaceuticals Inc. and former majority -owned subsidiary VGX Animal Health, Inc. were merged into Inovio Pharmaceuticals, Inc. All intercompany accounts and transactions have been eliminated upon consolidation. As of June 1, 2020, the Company deconsolidated its former subsidiary Geneos Therapeutics, Inc. ("Geneos"), as the Company no longer held a controlling financial interest.</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is>
      </c>
    </row>
    <row r="8">
      <c r="A8" s="4" t="inlineStr">
        <is>
          <t>Concentration of Credit Risk</t>
        </is>
      </c>
      <c r="B8" s="4" t="inlineStr">
        <is>
          <t>Concentration of Credit Risk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t>
        </is>
      </c>
    </row>
    <row r="9">
      <c r="A9" s="4" t="inlineStr">
        <is>
          <t>Fair value of Financial Instruments</t>
        </is>
      </c>
      <c r="B9" s="4" t="inlineStr">
        <is>
          <t>Fair Value of Financial Instruments The Company’s financial instruments consist principally of cash equivalents, short-term investments and investments in affiliated entities. The carrying amounts of cash equivalents approximate the related fair values due to the short-term maturities of these instruments. Investments are recorded at fair value, based on current market valuations. The Company carries convertible notes and bonds at face value less unamortized debt discount and issuance costs on its consolidated balance sheet, and it presents the fair value of such convertible notes and bonds for disclosure purposes only.</t>
        </is>
      </c>
    </row>
    <row r="10">
      <c r="A10" s="4" t="inlineStr">
        <is>
          <t>Cash and Cash Equivalents</t>
        </is>
      </c>
      <c r="B10" s="4" t="inlineStr">
        <is>
          <t>Cash and Cash EquivalentsCash equivalents are considered by the Company to be highly liquid investments purchased with original maturities of three months or less from the date of purchase. Cash and cash equivalents included certain money market accounts and U.S. treasury securities at December 31, 2020 and money market accounts at December 31, 2019.</t>
        </is>
      </c>
    </row>
    <row r="11">
      <c r="A11" s="4" t="inlineStr">
        <is>
          <t>Investments</t>
        </is>
      </c>
      <c r="B11" s="4" t="inlineStr">
        <is>
          <t>InvestmentsThe Company defines investments as income-yielding securities that can be readily converted into cash or equity investments classified as available-for-sale. Investments included mutual funds, U.S. treasury securities, certificates of deposit, U.S. agency mortgage-backed securities and an equity investment in the Company’s affiliated entity, PLS, at December 31, 2020. Investments included mutual funds and an equity investment in the Company's affiliated entities, PLS and GeneOne, at December 31, 2019.</t>
        </is>
      </c>
    </row>
    <row r="12">
      <c r="A12" s="4" t="inlineStr">
        <is>
          <t>Accounts Receivable</t>
        </is>
      </c>
      <c r="B12" s="4" t="inlineStr">
        <is>
          <t>Accounts Receivable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t>
        </is>
      </c>
    </row>
    <row r="13">
      <c r="A13" s="4" t="inlineStr">
        <is>
          <t>Fixed Assets</t>
        </is>
      </c>
      <c r="B13" s="4" t="inlineStr">
        <is>
          <t>Fixed Assets Property and equipment are stated at cost and depreciated using the straight-line method over the estimated useful life of the assets, generally three</t>
        </is>
      </c>
    </row>
    <row r="14">
      <c r="A14" s="4" t="inlineStr">
        <is>
          <t>Long-Lived Assets</t>
        </is>
      </c>
      <c r="B14" s="4" t="inlineStr">
        <is>
          <t>Long-Lived Assets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is>
      </c>
    </row>
    <row r="15">
      <c r="A15" s="4" t="inlineStr">
        <is>
          <t>Valuation of Intangible Assets and Goodwill</t>
        </is>
      </c>
      <c r="B15" s="4" t="inlineStr">
        <is>
          <t>Valuation of Intangible Assets and Goodwill Intangible assets are amortized over their estimated useful lives ranging from two Historically, the Company has recorded patents at cost and amortized these costs using the straight-line method over the expected useful lives of the patents or 17 years, whichever is less. Patent cost consists of the consideration paid for patents and related legal costs.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19 and 2018, the Company’s intangible assets resulting from acquisitions and additional intangibles including previously capitalized patent costs and license costs, net of accumulated amortization, totaled $3.1 million and $3.7 million,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20.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20, identifying no impairment.</t>
        </is>
      </c>
    </row>
    <row r="16">
      <c r="A16" s="4" t="inlineStr">
        <is>
          <t>Income Taxes</t>
        </is>
      </c>
      <c r="B16" s="4" t="inlineStr">
        <is>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59.7 million and $137.2 million at December 31, 2020 and 2019, respectively. Changes in the valuation allowances, when they are recognized in the provision for income taxes, are included as a component of the estimated annual effective tax rate.</t>
        </is>
      </c>
    </row>
    <row r="17">
      <c r="A17" s="4" t="inlineStr">
        <is>
          <t>Collaboration Agreements</t>
        </is>
      </c>
      <c r="B17" s="4" t="inlineStr">
        <is>
          <t>Collaboration Agreements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Accounting Standards Update (“ASU”) 2014-09, Revenue from Contracts with Customers (“Topic 606”). However, if the Company concludes that its collaboration partner is not a customer for certain activities, such as for certain collaborative research and development activities, the Company presents such payments as a reduction of research and development expense.</t>
        </is>
      </c>
    </row>
    <row r="18">
      <c r="A18" s="4" t="inlineStr">
        <is>
          <t>Revenue Recognition</t>
        </is>
      </c>
      <c r="B18" s="4" t="inlineStr">
        <is>
          <t>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19">
      <c r="A19" s="4" t="inlineStr">
        <is>
          <t>Grants</t>
        </is>
      </c>
      <c r="B19" s="4" t="inlineStr">
        <is>
          <t>Grants The Company accounts for various grant agreements under the contributions guidance under Subtopic 958-605, Not-for-Profit Entities-Revenue Recognition</t>
        </is>
      </c>
    </row>
    <row r="20">
      <c r="A20" s="4" t="inlineStr">
        <is>
          <t>Derivative Liabilities</t>
        </is>
      </c>
      <c r="B20" s="4" t="inlineStr">
        <is>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t>
        </is>
      </c>
    </row>
    <row r="21">
      <c r="A21" s="4" t="inlineStr">
        <is>
          <t>Foreign Currency Transactions</t>
        </is>
      </c>
      <c r="B21" s="4" t="inlineStr">
        <is>
          <t>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remeasured at the end of each reporting period into the functional currency at the exchange rate at that date. Exchange differences are included in general and administrative expenses in the consolidated statement of operations. Non-monetary assets and liabilities measured at cost are remeasured at the exchange rate at the date of the transaction. 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t>
        </is>
      </c>
    </row>
    <row r="22">
      <c r="A22" s="4" t="inlineStr">
        <is>
          <t>Research and Development Expenses</t>
        </is>
      </c>
      <c r="B22" s="4" t="inlineStr">
        <is>
          <t>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trial management costs, sites activated, patients enrolled, and number of patient visi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23">
      <c r="A23" s="4" t="inlineStr">
        <is>
          <t>Net Loss Per Share</t>
        </is>
      </c>
      <c r="B23" s="4" t="inlineStr">
        <is>
          <t xml:space="preserve">Net Loss Per Share Basic net loss per share is computed by dividing the net loss for the year by the weighted average number of common shares outstanding during the year. Diluted net loss per share is calculated in accordance with the treasury stock method for the outstanding stock options and restricted stock units and reflects the potential dilution that would occur if securities or other contracts to issue common stock were exercised or converted to common stock. The dilutive impact of the outstanding Notes and Bonds issued by the Company (discussed in Note 11)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t>
        </is>
      </c>
    </row>
    <row r="24">
      <c r="A24" s="4" t="inlineStr">
        <is>
          <t>Leases</t>
        </is>
      </c>
      <c r="B24" s="4" t="inlineStr">
        <is>
          <t>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t>
        </is>
      </c>
    </row>
    <row r="25">
      <c r="A25" s="4" t="inlineStr">
        <is>
          <t>Stock-Based Compensation</t>
        </is>
      </c>
      <c r="B25" s="4" t="inlineStr">
        <is>
          <t>Stock-Based Compensation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t>
        </is>
      </c>
    </row>
    <row r="26">
      <c r="A26" s="4" t="inlineStr">
        <is>
          <t>Recent Accounting Pronouncements - Recently Adopted</t>
        </is>
      </c>
      <c r="B26" s="4" t="inlineStr">
        <is>
          <t xml:space="preserve">Recent Accounting Pronouncements - Recently Adopted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9-12. In December 2019, the FASB issued ASU No. 2019-12, Income Taxes (Topic 740) Simplifying the Accounting for Income Taxes . FASB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ame effective as of the beginning of 2020; however, there was no cumulative effect to be recognized with the early adoption. As of December 31, 2020, there was a loss from continuing operations and a cumulative loss in other comprehensive income and there was therefore no effect on the tax provision for the period ended December 31, 2020. ASU No. 2016-13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the Company's financial instruments, such as accounts receivable and investments that are generally of high credit quality. Previously, when credit losses were measured under GAAP, an entity generally only considered past events and current conditions in measuring the incurred loss. The new guidance requires the Company to identify, analyze, document and support new methodologies for quantifying expected credit loss estimates for its financial instruments, using information such as historical experience and current economic conditions, plus the use of reasonably supportable forecast information. The Company adopted ASU 2016-13 on January 1, 2020, and there was no material impact to its consolidated financial statements. The Company will continue to monitor the impact of the coronavirus, SARS-CoV-2 (“COVID-19”) outbreak on expected credit losses. ASU No. 2018-13 . In August 2018, the FASB issued ASU 2018-13, Fair Value Measurement Disclosure Framework-Changes to the Disclosure Requirements for Fair Value Measurement , which amends certain disclosure requirements ove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this guidance on January 1, 2020, and there was no material impact to its consolidated financial statement disclosures (see Note 6 for more information about the Company’s fair value classification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The Company adopted this guidance on January 1, 2020, and there was no material impact to its consolidated financial statements. ASU 2017-04. In January 2017, the FASB issued ASU 2017-04, Intangibles - Goodwill and Other (Topic 350): Simplifying the Test for Goodwill Impair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9</v>
      </c>
      <c r="C5" s="6" t="n">
        <v>23</v>
      </c>
    </row>
    <row r="6">
      <c r="A6" s="4" t="inlineStr">
        <is>
          <t>Preferred stock, shares outstanding (in shares)</t>
        </is>
      </c>
      <c r="B6" s="6" t="n">
        <v>9</v>
      </c>
      <c r="C6" s="6" t="n">
        <v>23</v>
      </c>
    </row>
    <row r="7">
      <c r="A7" s="4" t="inlineStr">
        <is>
          <t>Common stock, par value (in USD per share)</t>
        </is>
      </c>
      <c r="B7" s="8" t="n">
        <v>0.001</v>
      </c>
      <c r="C7" s="8" t="n">
        <v>0.001</v>
      </c>
    </row>
    <row r="8">
      <c r="A8" s="4" t="inlineStr">
        <is>
          <t>Common stock, shares authorized (in shares)</t>
        </is>
      </c>
      <c r="B8" s="6" t="n">
        <v>600000000</v>
      </c>
      <c r="C8" s="6" t="n">
        <v>600000000</v>
      </c>
    </row>
    <row r="9">
      <c r="A9" s="4" t="inlineStr">
        <is>
          <t>Common stock, shares issued (in shares)</t>
        </is>
      </c>
      <c r="B9" s="6" t="n">
        <v>186851493</v>
      </c>
      <c r="C9" s="6" t="n">
        <v>101361034</v>
      </c>
    </row>
    <row r="10">
      <c r="A10" s="4" t="inlineStr">
        <is>
          <t>Common stock, shares outstanding (in shares)</t>
        </is>
      </c>
      <c r="B10" s="6" t="n">
        <v>186851493</v>
      </c>
      <c r="C10" s="6" t="n">
        <v>101361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mmon shares that were excluded from the diluted net loss per share calculation because of their anti-dilutive effect</t>
        </is>
      </c>
      <c r="B4" s="4" t="inlineStr">
        <is>
          <t xml:space="preserve">The following table summarizes potential shares of common stock that were excluded from diluted net loss per share calculation because of their anti-dilutive effect: Year Ended December 31, 2020 2019 2018 Options to purchase common stock 8,906,624 9,265,390 8,752,677 Service-based restricted stock units 2,558,052 2,069,936 1,688,017 Performance-based restricted stock units 663,353 — — Convertible preferred stock 3,309 8,456 8,456 Convertible notes 3,049,980 14,585,653 — August 2019 Bonds — 3,799,071 — December 2019 Bonds 1,009,450 1,009,450 — Total 16,190,768 30,737,956 10,449,150 </t>
        </is>
      </c>
    </row>
    <row r="5">
      <c r="A5" s="4" t="inlineStr">
        <is>
          <t>Summary of assumptions used to estimate the fair value of stock options</t>
        </is>
      </c>
      <c r="B5" s="4" t="inlineStr">
        <is>
          <t>The weighted average assumptions used in the Black-Scholes model for option grants to employees and directors are presented below: Year Ended December 31, 2020 2019 2018 Risk-free interest rate 0.63% 2.42% 2.73% Expected volatility 78% 70% 72% Expected life in years 6 6 6 Dividend yield — — — The weighted average assumptions used in the Black-Scholes model for option grants to non-employees are presented below: Year Ended December 31, 2020 2019 2018 Risk-free interest rate 0.82% 2.45% 2.71% Expected volatility 76% 88% 78% Expected life in years 10 10 9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ummary of investments</t>
        </is>
      </c>
      <c r="B4" s="4" t="inlineStr">
        <is>
          <t>The following is a summary of available-for-sale securities as of December 31, 2020 and 2019: As of December 31, 2020 Contractual Cost Gross Unrealized Gross Unrealized Fair Market Value Mutual funds --- $ 153,177,675 $ 2,339,639 $ (644,140) $ 154,873,174 Certificates of deposit Less than 1 3,000,000 26,260 (10,000) 3,016,260 U.S. agency mortgage-backed securities * 3,062,256 — (36,755) 3,025,501 $ 159,239,931 $ 2,365,899 $ (690,895) $ 160,914,935 As of December 31, 2019 Contractual Cost Gross Unrealized Gross Unrealized Fair Market Value Mutual funds --- $ 66,599,219 $ 754,709 $ (15,911) $ 67,338,017 *No single maturity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 xml:space="preserve">The following table presents the Company’s assets that are measured at fair value on a recurring basis, and are determined using the following inputs as of December 31, 2020: Fair Value Measurements at December 31, 2020 Total Quoted Prices Significant Significant Assets: Cash and cash equivalents U.S. treasury securities $ 59,996,800 $ 59,996,800 $ — $ — Short-term investments Mutual funds 154,873,174 154,873,174 — — Certificates of deposit 3,016,260 — 3,016,260 — U.S. agency mortgage-backed securities 3,025,501 — 3,025,501 — Total short-term investments 160,914,935 154,873,174 6,041,761 — Investment in affiliated entity 4,460,366 4,460,366 — — Total assets measured at fair value $ 225,372,101 $ 219,330,340 $ 6,041,761 $ — The following table presents the Company’s assets and liabilities that are measured at fair value on a recurring basis, and are determined using the following inputs as of December 31, 2019: Fair Value Measurements at December 31, 2019 Total Quoted Prices Significant Significant Assets: Cash and cash equivalents Money market funds $ 2,349,729 $ 2,349,729 $ — $ — Short-term investments Mutual funds 67,338,017 67,338,017 — — Investments in affiliated entities 6,315,356 6,315,356 — — Total assets measured at fair value $ 76,003,102 $ 76,003,102 $ — $ — Liabilities: Derivative liability $ 8,819,023 $ — $ — $ 8,819,023 Total liabilities measured at fair value $ 8,819,023 $ — $ — $ 8,819,023 </t>
        </is>
      </c>
    </row>
    <row r="5">
      <c r="A5" s="4" t="inlineStr">
        <is>
          <t>Changes in fair value of the financial liabilities</t>
        </is>
      </c>
      <c r="B5" s="4" t="inlineStr">
        <is>
          <t xml:space="preserve">The following table presents the changes in fair value of the derivative liability for the year ended December 31, 2020: Balance at December 31, 2019 $ 8,819,023 Change in fair value 75,670,977 Derecognition of the derivative liability upon conversion (84,490,000) Balance at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jor Customers and Concentration of Credit Risk (Tables)</t>
        </is>
      </c>
      <c r="B1" s="2" t="inlineStr">
        <is>
          <t>12 Months Ended</t>
        </is>
      </c>
    </row>
    <row r="2">
      <c r="B2" s="2" t="inlineStr">
        <is>
          <t>Dec. 31, 2020</t>
        </is>
      </c>
    </row>
    <row r="3">
      <c r="A3" s="3" t="inlineStr">
        <is>
          <t>Risks and Uncertainties [Abstract]</t>
        </is>
      </c>
    </row>
    <row r="4">
      <c r="A4" s="4" t="inlineStr">
        <is>
          <t>Schedule of major customers and concentration risks</t>
        </is>
      </c>
      <c r="B4" s="4" t="inlineStr">
        <is>
          <t>Customer 2020 Revenue % of Total 2019 Revenue % of Total 2018 Revenue % of Total ApolloBio $ — — % $ — — % $ 23,000,000 75 % AstraZeneca 170,587 2 3,194,877 78 6,850,424 23 Advaccine 5,000,000 68 — — — — Plumbline Life Sciences, Inc. 1,370,396 18 — — — — All other, including affiliated entities 870,237 12 917,053 22 631,473 2 Total revenue $ 7,411,220 100 % 1 $ 4,111,930 100 % $ 30,481,897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at December 31, 2020 and 2019 consisted of the following: 2020 2019 Prepaid manufacturing expenses (a) $ 35,661,947 $ — Other prepaid expenses 4,695,509 1,584,598 $ 40,357,456 $ 1,584,598 (a) Prepaid manufacturing expenses related to deposits made to reserve capacity for the manufacturing of INO-4800 expected in 2021. In the event that the manufacturing does not occur in 2021 the deposits will be forfei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t December 31, 2020 and 2019 consisted of the following: Cost Accumulated Net Book As of December 31, 2020 Leasehold improvements $ 15,179,447 $ (6,549,418) $ 8,630,029 Laboratory equipment 4,788,678 (3,727,508) 1,061,170 Office furniture and fixtures 2,828,675 (2,296,942) 531,733 Computer equipment and other 4,544,915 (3,419,703) 1,125,212 $ 27,341,715 $ (15,993,571) $ 11,348,144 As of December 31, 2019 Leasehold improvements $ 15,007,935 $ (4,996,777) $ 10,011,158 Laboratory equipment 4,102,467 (3,229,357) 873,110 Office furniture and fixtures 3,048,053 (1,944,293) 1,103,760 Computer equipment and other 3,781,020 (2,996,031) 784,989 $ 25,939,475 $ (13,166,458) $ 12,773,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 by major asset class</t>
        </is>
      </c>
      <c r="B4" s="4" t="inlineStr">
        <is>
          <t>The following sets forth goodwill and intangible assets by major asset class: December 31, 2020 December 31, 2019 Weighted Average Useful Gross Accumulated Net Book Gross Accumulated Net Book Indefinite lived: Goodwill(a) $ 10,513,371 $ — $ 10,513,371 $ 10,513,371 $ — $ 10,513,371 Definite lived: Licenses 10 1,323,761 (1,276,852) 46,909 1,323,761 (1,248,104) 75,657 Bioject (b) 12 5,100,000 (2,468,889) 2,631,111 5,100,000 (2,175,556) 2,924,444 Other (c) 18 4,050,000 (3,581,250) 468,750 4,050,000 (3,356,250) 693,750 Total intangible assets 11 10,473,761 (7,326,991) 3,146,770 10,473,761 (6,779,910) 3,693,851 Total goodwill and intangible assets $ 20,987,132 $ (7,326,991) $ 13,660,141 $ 20,987,132 $ (6,779,910) $ 14,207,222 (a) Goodwill was recorded from the acquisition of other companies and assets. (b) Bioject intangible assets represent the estimated fair value of developed technology and intellectual property which were recorded from an asset acquisition. (c) Other intangible assets represent the estimated fair value of acquired intellectual property.</t>
        </is>
      </c>
    </row>
    <row r="5">
      <c r="A5" s="4" t="inlineStr">
        <is>
          <t>Schedule of finite-lived intangible assets, future amortization expense</t>
        </is>
      </c>
      <c r="B5" s="4" t="inlineStr">
        <is>
          <t xml:space="preserve">Amortization expense related to intangible assets at December 31, 2020 is expected to be incurred as follows: Year ending December 31, 2021 $ 521,000 2022 493,000 2023 276,000 2024 253,000 2025 253,000 Thereafter 1,351,000 $ 3,14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Debt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The balance of the Notes at December 31, 2020 is as follows: Principal amount $ 78,500,000 Principal amount converted into common shares (62,085,000) Unamortized debt discount on the liability component (2,312,404) Unamortized debt issuance cost (318,266) Accrued interest 355,658 Net carrying amount $ 14,139,988 The balance of the December 2019 Bonds at December 31, 2020 is as follows: Principal amount $ 4,327,370 Unamortized debt issuance cost (36,525) Accretion of premium associated with the December 2019 Bonds 214,171 Accrued interest 10,818 Net carrying amount $ 4,515,834 </t>
        </is>
      </c>
    </row>
    <row r="5">
      <c r="A5" s="4" t="inlineStr">
        <is>
          <t>Schedule of maturities of long-term debt</t>
        </is>
      </c>
      <c r="B5" s="4" t="inlineStr">
        <is>
          <t xml:space="preserve">As of December 31, 2020, future minimum payments due under the Company's convertible debt instruments are as follows: Year ending December 31, Convertible Notes (1) December 2019 Bonds (2) Total 2021 $ 1,067,000 $ 43,000 $ 1,110,000 2022 1,067,000 43,000 1,110,000 2023 1,067,000 44,000 1,111,000 2024 16,948,000 5,571,000 22,519,000 Total $ 20,149,000 $ 5,701,000 $ 25,850,000 (1) Amounts represent contractual amounts due under the Notes, including interest based on the fixed rate of 6.5% per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at December 31, 2020 and 2019 consisted of the following: 2020 2019 Trade accounts payable $ 825,516 $ 6,919,081 Accrued compensation 13,127,257 8,967,897 Accrued subcontract costs 247,796 273,508 Other accrued expenses 7,003,239 2,076,772 $ 21,203,808 $ 18,237,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preferred stock authorized, issued and outstanding</t>
        </is>
      </c>
      <c r="B4" s="4" t="inlineStr">
        <is>
          <t xml:space="preserve"> Shares Outstanding as of Shares Authorized Shares Issued 2020 2019 Series C Preferred Stock, par $0.001 1,091 1,091 9 23 </t>
        </is>
      </c>
    </row>
    <row r="5">
      <c r="A5" s="4" t="inlineStr">
        <is>
          <t>Schedule of shares authorized under stock option plans, by exercise price range</t>
        </is>
      </c>
      <c r="B5" s="4" t="inlineStr">
        <is>
          <t xml:space="preserve">The following table summarizes total stock options outstanding at December 31, 2020: Options Outstanding Options Exercisable Exercise Price Shares Underlying Options Weighted-Average Weighted Shares Underlying Options Weighted Average $1.48-$3.00 452,749 2.5 $ 2.24 428,231 $ 2.23 $3.01-$6.00 3,261,410 7.4 $ 3.85 1,975,426 $ 3.98 $6.01-$9.00 3,879,209 6.5 $ 7.59 2,864,794 $ 7.33 $9.01-$12.00 365,223 7.2 $ 10.42 233,282 $ 10.08 $12.01-$15.00 833,282 5.9 $ 13.46 546,723 $ 13.14 $15.01-$25.62 114,751 9.6 $ 20.57 31,041 $ 20.59 8,906,624 6.6 $ 6.78 6,079,497 $ 6.58 </t>
        </is>
      </c>
    </row>
    <row r="6">
      <c r="A6" s="4" t="inlineStr">
        <is>
          <t>Schedule of stock options, activity</t>
        </is>
      </c>
      <c r="B6" s="4" t="inlineStr">
        <is>
          <t xml:space="preserve">Stock option activity under the Company’s equity incentive plans during the year ended December 31, 2020 was as follows: Number of Weighted-Average Balance, December 31, 2019 9,265,390 $ 5.72 Granted 2,126,182 10.17 Exercised (2,178,252) 5.63 Cancelled (306,696) 6.40 Balance, December 31, 2020 8,906,624 $ 6.78 </t>
        </is>
      </c>
    </row>
    <row r="7">
      <c r="A7" s="4" t="inlineStr">
        <is>
          <t>Schedule of restricted stock unit activity</t>
        </is>
      </c>
      <c r="B7" s="4" t="inlineStr">
        <is>
          <t xml:space="preserve">Restricted stock unit activity under the Company’s equity incentive plans during the year ended December 31, 2020 was as follows: Number of Balance, December 31, 2019 2,069,936 Granted 1,586,280 Vested (1,040,628) Cancelled (57,536) Balance, December 31, 2020 2,558,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7411220</v>
      </c>
      <c r="C4" s="7" t="n">
        <v>4111930</v>
      </c>
      <c r="D4" s="7" t="n">
        <v>30481897</v>
      </c>
    </row>
    <row r="5">
      <c r="A5" s="3" t="inlineStr">
        <is>
          <t>Operating expenses:</t>
        </is>
      </c>
    </row>
    <row r="6">
      <c r="A6" s="4" t="inlineStr">
        <is>
          <t>Research and development</t>
        </is>
      </c>
      <c r="B6" s="6" t="n">
        <v>94245436</v>
      </c>
      <c r="C6" s="6" t="n">
        <v>88017319</v>
      </c>
      <c r="D6" s="6" t="n">
        <v>95257876</v>
      </c>
    </row>
    <row r="7">
      <c r="A7" s="4" t="inlineStr">
        <is>
          <t>General and administrative</t>
        </is>
      </c>
      <c r="B7" s="6" t="n">
        <v>37247828</v>
      </c>
      <c r="C7" s="6" t="n">
        <v>27203156</v>
      </c>
      <c r="D7" s="6" t="n">
        <v>29315159</v>
      </c>
    </row>
    <row r="8">
      <c r="A8" s="4" t="inlineStr">
        <is>
          <t>Total operating expenses</t>
        </is>
      </c>
      <c r="B8" s="6" t="n">
        <v>131493264</v>
      </c>
      <c r="C8" s="6" t="n">
        <v>115220475</v>
      </c>
      <c r="D8" s="6" t="n">
        <v>124573035</v>
      </c>
    </row>
    <row r="9">
      <c r="A9" s="4" t="inlineStr">
        <is>
          <t>Loss from operations</t>
        </is>
      </c>
      <c r="B9" s="6" t="n">
        <v>-124082044</v>
      </c>
      <c r="C9" s="6" t="n">
        <v>-111108545</v>
      </c>
      <c r="D9" s="6" t="n">
        <v>-94091138</v>
      </c>
    </row>
    <row r="10">
      <c r="A10" s="3" t="inlineStr">
        <is>
          <t>Other income (expense):</t>
        </is>
      </c>
    </row>
    <row r="11">
      <c r="A11" s="4" t="inlineStr">
        <is>
          <t>Interest income</t>
        </is>
      </c>
      <c r="B11" s="6" t="n">
        <v>3311846</v>
      </c>
      <c r="C11" s="6" t="n">
        <v>2605981</v>
      </c>
      <c r="D11" s="6" t="n">
        <v>2264747</v>
      </c>
    </row>
    <row r="12">
      <c r="A12" s="4" t="inlineStr">
        <is>
          <t>Interest expense</t>
        </is>
      </c>
      <c r="B12" s="6" t="n">
        <v>-8702450</v>
      </c>
      <c r="C12" s="6" t="n">
        <v>-7948539</v>
      </c>
      <c r="D12" s="6" t="n">
        <v>0</v>
      </c>
    </row>
    <row r="13">
      <c r="A13" s="4" t="inlineStr">
        <is>
          <t>Change in fair value of common stock warrants</t>
        </is>
      </c>
      <c r="B13" s="6" t="n">
        <v>0</v>
      </c>
      <c r="C13" s="6" t="n">
        <v>0</v>
      </c>
      <c r="D13" s="6" t="n">
        <v>360795</v>
      </c>
    </row>
    <row r="14">
      <c r="A14" s="4" t="inlineStr">
        <is>
          <t>Change in fair value of derivative liability</t>
        </is>
      </c>
      <c r="B14" s="6" t="n">
        <v>-75670977</v>
      </c>
      <c r="C14" s="6" t="n">
        <v>-1763652</v>
      </c>
      <c r="D14" s="6" t="n">
        <v>0</v>
      </c>
    </row>
    <row r="15">
      <c r="A15" s="4" t="inlineStr">
        <is>
          <t>Gain (loss) on investment in affiliated entities</t>
        </is>
      </c>
      <c r="B15" s="6" t="n">
        <v>36556658</v>
      </c>
      <c r="C15" s="6" t="n">
        <v>-3090557</v>
      </c>
      <c r="D15" s="6" t="n">
        <v>-1988567</v>
      </c>
    </row>
    <row r="16">
      <c r="A16" s="4" t="inlineStr">
        <is>
          <t>Net unrealized gain on available-for-sale equity securities</t>
        </is>
      </c>
      <c r="B16" s="6" t="n">
        <v>1695497</v>
      </c>
      <c r="C16" s="6" t="n">
        <v>0</v>
      </c>
      <c r="D16" s="6" t="n">
        <v>0</v>
      </c>
    </row>
    <row r="17">
      <c r="A17" s="4" t="inlineStr">
        <is>
          <t>Other income (expense), net</t>
        </is>
      </c>
      <c r="B17" s="6" t="n">
        <v>-704896</v>
      </c>
      <c r="C17" s="6" t="n">
        <v>496200</v>
      </c>
      <c r="D17" s="6" t="n">
        <v>-1343856</v>
      </c>
    </row>
    <row r="18">
      <c r="A18" s="4" t="inlineStr">
        <is>
          <t>Gain on deconsolidation of Geneos</t>
        </is>
      </c>
      <c r="B18" s="6" t="n">
        <v>4121075</v>
      </c>
      <c r="C18" s="6" t="n">
        <v>0</v>
      </c>
      <c r="D18" s="6" t="n">
        <v>0</v>
      </c>
    </row>
    <row r="19">
      <c r="A19" s="4" t="inlineStr">
        <is>
          <t>Net loss before income tax benefit/(provision for income tax)</t>
        </is>
      </c>
      <c r="B19" s="6" t="n">
        <v>-162890304</v>
      </c>
      <c r="C19" s="6" t="n">
        <v>-120809112</v>
      </c>
      <c r="D19" s="6" t="n">
        <v>-94798019</v>
      </c>
    </row>
    <row r="20">
      <c r="A20" s="4" t="inlineStr">
        <is>
          <t>Income tax benefit (provision for income taxes)</t>
        </is>
      </c>
      <c r="B20" s="6" t="n">
        <v>0</v>
      </c>
      <c r="C20" s="6" t="n">
        <v>257335</v>
      </c>
      <c r="D20" s="6" t="n">
        <v>-2169811</v>
      </c>
    </row>
    <row r="21">
      <c r="A21" s="4" t="inlineStr">
        <is>
          <t>Share in net loss of Geneos</t>
        </is>
      </c>
      <c r="B21" s="6" t="n">
        <v>-4584610</v>
      </c>
      <c r="C21" s="6" t="n">
        <v>0</v>
      </c>
      <c r="D21" s="6" t="n">
        <v>0</v>
      </c>
    </row>
    <row r="22">
      <c r="A22" s="4" t="inlineStr">
        <is>
          <t>Net loss</t>
        </is>
      </c>
      <c r="B22" s="6" t="n">
        <v>-167474914</v>
      </c>
      <c r="C22" s="6" t="n">
        <v>-120551777</v>
      </c>
      <c r="D22" s="6" t="n">
        <v>-96967830</v>
      </c>
    </row>
    <row r="23">
      <c r="A23" s="4" t="inlineStr">
        <is>
          <t>Net loss attributable to non-controlling interest</t>
        </is>
      </c>
      <c r="B23" s="6" t="n">
        <v>1063757</v>
      </c>
      <c r="C23" s="6" t="n">
        <v>1192558</v>
      </c>
      <c r="D23" s="6" t="n">
        <v>0</v>
      </c>
    </row>
    <row r="24">
      <c r="A24" s="4" t="inlineStr">
        <is>
          <t>Net loss attributable to Inovio Pharmaceuticals, Inc.</t>
        </is>
      </c>
      <c r="B24" s="7" t="n">
        <v>-166411157</v>
      </c>
      <c r="C24" s="7" t="n">
        <v>-119359219</v>
      </c>
      <c r="D24" s="7" t="n">
        <v>-96967830</v>
      </c>
    </row>
    <row r="25">
      <c r="A25" s="3" t="inlineStr">
        <is>
          <t>Net loss per share attributable to Inovio Pharmaceuticals, Inc. stockholders</t>
        </is>
      </c>
    </row>
    <row r="26">
      <c r="A26" s="4" t="inlineStr">
        <is>
          <t>Basic and diluted (in USD per share)</t>
        </is>
      </c>
      <c r="B26" s="9" t="n">
        <v>-1.07</v>
      </c>
      <c r="C26" s="9" t="n">
        <v>-1.21</v>
      </c>
      <c r="D26" s="9" t="n">
        <v>-1.05</v>
      </c>
    </row>
    <row r="27">
      <c r="A27" s="3" t="inlineStr">
        <is>
          <t>Weighted average number of common shares outstanding</t>
        </is>
      </c>
    </row>
    <row r="28">
      <c r="A28" s="4" t="inlineStr">
        <is>
          <t>Basic and diluted (in shares)</t>
        </is>
      </c>
      <c r="B28" s="6" t="n">
        <v>155126857</v>
      </c>
      <c r="C28" s="6" t="n">
        <v>98717999</v>
      </c>
      <c r="D28" s="6" t="n">
        <v>92539997</v>
      </c>
    </row>
    <row r="29">
      <c r="A29" s="4" t="inlineStr">
        <is>
          <t>Convertible Bonds</t>
        </is>
      </c>
    </row>
    <row r="30">
      <c r="A30" s="3" t="inlineStr">
        <is>
          <t>Other income (expense):</t>
        </is>
      </c>
    </row>
    <row r="31">
      <c r="A31" s="4" t="inlineStr">
        <is>
          <t>Gain (loss) on extinguishment of debt</t>
        </is>
      </c>
      <c r="B31" s="7" t="n">
        <v>-8177043</v>
      </c>
      <c r="C31" s="7" t="n">
        <v>0</v>
      </c>
      <c r="D31" s="7" t="n">
        <v>0</v>
      </c>
    </row>
    <row r="32">
      <c r="A32" s="4" t="inlineStr">
        <is>
          <t>6.50% Convertible Senior Notes Due 2024</t>
        </is>
      </c>
    </row>
    <row r="33">
      <c r="A33" s="3" t="inlineStr">
        <is>
          <t>Other income (expense):</t>
        </is>
      </c>
    </row>
    <row r="34">
      <c r="A34" s="4" t="inlineStr">
        <is>
          <t>Gain (loss) on extinguishment of debt</t>
        </is>
      </c>
      <c r="B34" s="6" t="n">
        <v>8762030</v>
      </c>
      <c r="C34" s="6" t="n">
        <v>0</v>
      </c>
      <c r="D34" s="6" t="n">
        <v>0</v>
      </c>
    </row>
    <row r="35">
      <c r="A35" s="4" t="inlineStr">
        <is>
          <t>Revenue under collaborative research and development arrangements</t>
        </is>
      </c>
    </row>
    <row r="36">
      <c r="A36" s="3" t="inlineStr">
        <is>
          <t>Revenues:</t>
        </is>
      </c>
    </row>
    <row r="37">
      <c r="A37" s="4" t="inlineStr">
        <is>
          <t>Total revenues</t>
        </is>
      </c>
      <c r="B37" s="6" t="n">
        <v>5170586</v>
      </c>
      <c r="C37" s="6" t="n">
        <v>3636945</v>
      </c>
      <c r="D37" s="6" t="n">
        <v>29860785</v>
      </c>
    </row>
    <row r="38">
      <c r="A38" s="4" t="inlineStr">
        <is>
          <t>Revenue under collaborative research and development arrangements from affiliated entities</t>
        </is>
      </c>
    </row>
    <row r="39">
      <c r="A39" s="3" t="inlineStr">
        <is>
          <t>Revenues:</t>
        </is>
      </c>
    </row>
    <row r="40">
      <c r="A40" s="4" t="inlineStr">
        <is>
          <t>Total revenues</t>
        </is>
      </c>
      <c r="B40" s="6" t="n">
        <v>1453730</v>
      </c>
      <c r="C40" s="6" t="n">
        <v>235649</v>
      </c>
      <c r="D40" s="6" t="n">
        <v>449524</v>
      </c>
    </row>
    <row r="41">
      <c r="A41" s="4" t="inlineStr">
        <is>
          <t>Other revenue</t>
        </is>
      </c>
    </row>
    <row r="42">
      <c r="A42" s="3" t="inlineStr">
        <is>
          <t>Revenues:</t>
        </is>
      </c>
    </row>
    <row r="43">
      <c r="A43" s="4" t="inlineStr">
        <is>
          <t>Total revenues</t>
        </is>
      </c>
      <c r="B43" s="6" t="n">
        <v>786904</v>
      </c>
      <c r="C43" s="6" t="n">
        <v>237536</v>
      </c>
      <c r="D43" s="6" t="n">
        <v>171588</v>
      </c>
    </row>
    <row r="44">
      <c r="A44" s="4" t="inlineStr">
        <is>
          <t>Other revenue from affiliated entities</t>
        </is>
      </c>
    </row>
    <row r="45">
      <c r="A45" s="3" t="inlineStr">
        <is>
          <t>Revenues:</t>
        </is>
      </c>
    </row>
    <row r="46">
      <c r="A46" s="4" t="inlineStr">
        <is>
          <t>Total revenues</t>
        </is>
      </c>
      <c r="B46" s="7" t="n">
        <v>0</v>
      </c>
      <c r="C46" s="7" t="n">
        <v>1800</v>
      </c>
      <c r="D46"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ies of operating lease liabilities</t>
        </is>
      </c>
      <c r="B4" s="4" t="inlineStr">
        <is>
          <t>As of December 31, 2020, the maturities of the Company's operating lease liabilities were as follows: Year ending December 31, 2021 $ 3,968,000 2022 4,045,000 2023 4,023,000 2024 3,001,000 2025 3,063,000 Thereafter 9,888,000 Total remaining lease payments 27,988,000 Less: present value adjustment (7,595,000) Total operating lease liabilities 20,393,000 Less: current portion (2,329,000) Long-term operating lease liabilities $ 18,064,000 Weighted-average remaining lease term 7.4 years Weighted-average discount rate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etax loss from operations</t>
        </is>
      </c>
      <c r="B4" s="4" t="inlineStr">
        <is>
          <t>The components of pretax loss from operations are as follows: Year Ended December 31, 2020 2019 2018 U.S. Domestic $ (162,664,355) $ (120,809,112) $ (94,798,019) Foreign (225,949) — — Pretax loss from operations $ (162,890,304) $ (120,809,112) $ (94,798,019)</t>
        </is>
      </c>
    </row>
    <row r="5">
      <c r="A5" s="4" t="inlineStr">
        <is>
          <t>Schedule of components of income tax expense (benefit)</t>
        </is>
      </c>
      <c r="B5" s="4" t="inlineStr">
        <is>
          <t xml:space="preserve">The components of the provision for (benefit from) income taxes are presented in the following table: Year Ended December 31, 2020 2019 2018 Current: Federal $ — $ 4,000 $ — State — 2,000 — Foreign — — 2,170,000 — 6,000 2,170,000 Deferred: Federal — (263,000) State — — — Foreign — — — — (263,000) — $ — $ (257,000) $ 2,170,000 </t>
        </is>
      </c>
    </row>
    <row r="6">
      <c r="A6" s="4" t="inlineStr">
        <is>
          <t>Schedule of effective income tax rate reconciliation</t>
        </is>
      </c>
      <c r="B6" s="4" t="inlineStr">
        <is>
          <t xml:space="preserve">The reconciliation of income taxes attributable to continuing operations computed at the statutory tax rates to income tax expense (benefit), using a 21% statutory tax rate for December 31, 2020, 2019 and 2018, is as follows: Year Ended December 31, 2020 2019 2018 Income (benefit) taxes at statutory rates $ (34,207,000) $ (25,370,000) $ (19,908,000) State income tax, net of federal benefit — — (4,000) Foreign income taxes — — 2,170,000 Change in valuation allowance 21,428,000 25,457,000 20,898,000 Nondeductible loss on extinguishment of debt 14,450,000 — — Research and development tax credits (2,650,000) (3,838,000) (3,170,000) Change in fair value of warrants — — (76,000) Stock-based compensation (1,953,000) 1,114,000 1,094,000 Uncertain tax positions 1,068,000 1,537,000 1,268,000 Deconsolidation of subsidiary 853,000 — — Expired NOLs and credits 468,000 616,000 2,176,000 Limited NOLs and credits (368,000) (616,000) (2,176,000) Change in tax rates — 12,000 — Foreign tax rate differential (9,000) — — Other 920,000 831,000 (102,000) $ — $ (257,000) $ 2,170,000 </t>
        </is>
      </c>
    </row>
    <row r="7">
      <c r="A7" s="4" t="inlineStr">
        <is>
          <t>Schedule of deferred tax assets and liabilities</t>
        </is>
      </c>
      <c r="B7" s="4" t="inlineStr">
        <is>
          <t>Significant components of the Company’s deferred tax assets and liabilities as of December 31, 2020 and 2019 are shown below: As of December 31, 2020 2019 Deferred tax assets: Capitalized research expense $ 5,250,000 $ 6,300,000 NOL carryforwards 127,835,000 110,788,000 Research and development and other tax credits 13,242,000 11,737,000 Deferred revenue 1,628,000 1,506,000 Stock-based compensation 3,256,000 3,255,000 Acquired intangibles 757,000 889,000 Derivative liability — 1,852,000 Interest expense 564,000 1,122,000 Investment in affiliated entity 542,000 645,000 Lease liability 4,283,000 4,722,000 Other 6,127,000 2,413,000 163,484,000 145,229,000 Valuation allowance (159,705,000) (137,159,000) Total deferred tax assets 3,779,000 8,070,000 Deferred tax liabilities: Acquired intangibles (179,000) (160,000) Right of use asset (2,676,000) (2,894,000) Note discount (469,000) (2,862,000) Convertible note — (1,381,000) Fixed assets (487,000) (805,000) Net deferred tax liabilities $ (32,000) $ (32,000)</t>
        </is>
      </c>
    </row>
    <row r="8">
      <c r="A8" s="4" t="inlineStr">
        <is>
          <t>Schedule of operating loss and tax credit carryforward expirations</t>
        </is>
      </c>
      <c r="B8" s="4" t="inlineStr">
        <is>
          <t xml:space="preserve">Based upon statute, federal and state losses and credits are expected to expire as follows (in millions): Expiration Date: Federal NOLs State NOLs Federal R&amp;D State R&amp;D 2021 $ 2.3 $ 0.3 $ — $ — 2022 6.1 0.4 — — 2023 5.3 1.2 — — 2024 14.5 9.1 — — 2025 and thereafter 267.7 132.9 19.8 — Indefinite 270.3 — — 3.2 $ 566.2 $ 143.9 $ 19.8 $ 3.2 </t>
        </is>
      </c>
    </row>
    <row r="9">
      <c r="A9" s="4" t="inlineStr">
        <is>
          <t>Schedule of unrecognized tax benefits rollforward</t>
        </is>
      </c>
      <c r="B9" s="4" t="inlineStr">
        <is>
          <t xml:space="preserve">The following table summarizes the activity related to the Company's unrecognized tax benefits: Year ended December 31, 2020 2019 2018 Balance at beginning of the year $ 11,204,000 $ 9,632,000 $ 8,313,000 Increases related to current year tax positions 1,043,000 1,575,000 1,319,000 Increases (decreases) related to prior year tax positions 27,000 (3,000) — Other (64,000) — — Balance at end of the year $ 12,210,000 $ 11,204,000 $ 9,63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neos Therapeutics, Inc. (Tables)</t>
        </is>
      </c>
      <c r="B1" s="2" t="inlineStr">
        <is>
          <t>12 Months Ended</t>
        </is>
      </c>
    </row>
    <row r="2">
      <c r="B2" s="2" t="inlineStr">
        <is>
          <t>Dec. 31, 2020</t>
        </is>
      </c>
    </row>
    <row r="3">
      <c r="A3" s="3" t="inlineStr">
        <is>
          <t>Noncontrolling Interest [Abstract]</t>
        </is>
      </c>
    </row>
    <row r="4">
      <c r="A4" s="4" t="inlineStr">
        <is>
          <t>Schedule of equity method investments</t>
        </is>
      </c>
      <c r="B4" s="4" t="inlineStr">
        <is>
          <t xml:space="preserve">The following table shows the amounts related to the deconsolidation accounting: Working capital (excluding cash) $ (59,992) Note payable 171,620 Fixed assets, net of accumulated depreciation (16,340) Carrying value of noncontrolling interest 3,181,640 Fair value of investment in Geneos retained 3,618,998 Gain on deconsolidation of Geneos (4,121,075) Decrease in cash resulting from the deconsolidation of Geneos $ 2,774,851 The details of the Company’s 47% retained equity investment in Geneos are shown in the table below, with fair values calculated as of June 1, 2020, the date of deconsolidation. Geneos Share Class Shares Price per Share Fair Value Common 3,000,000 $ 0.273 $ 819,000 Preferred 2,113,206 $ 1.325 $ 2,799,998 Total 5,113,206 $ 3,618,998 $3.8 million loss has been allocated to the Company’s Series A and Series A-1 preferred stock investments in Geneos, on a ratable basis, thereby reducing the investment balance t o $434,000 as of December 31, 2020 as shown in the table below: Investment in Geneos upon deconsolidation $ 3,618,998 Investment in Geneos Series A-1 preferred stock 1,399,999 Share in net loss of Geneos (4,584,610) Investment in Geneos as of December 31, 2020 $ 434,387 </t>
        </is>
      </c>
    </row>
    <row r="5">
      <c r="A5" s="4" t="inlineStr">
        <is>
          <t>Schedule of fair value measurement inputs and valuation techniques</t>
        </is>
      </c>
      <c r="B5" s="4" t="inlineStr">
        <is>
          <t>The assumptions used in the fair value calculation as of June 1, 2020 are presented below: Expected term (years) 2.92 Volatility 70% Risk-free interest rate 2.46% Geneos enterprise value $4,966,5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The following is a summary of the quarterly results of operations of the Company for the years ended December 31, 2020 and 2019 (unaudited): Quarter Ended Quarter Ended Quarter Ended Quarter Ended December 31, September 30, June 30, March 31, Consolidated Statements of Operations: Revenues: Revenue under collaborative research and development arrangements $ 5,003,494 $ 21,490 $ 74,102 $ 71,500 Revenue under collaborative research and development arrangements from affiliated entities 82,774 103,684 95,146 1,172,126 Other revenue, including from affiliated entities 494,313 111,004 97,939 83,648 Total revenues 5,580,581 236,178 267,187 1,327,274 Operating Expenses: Research and development 26,302,561 26,455,112 22,376,575 19,111,188 General and administrative 8,617,458 10,110,506 11,071,510 7,448,354 Total operating expenses 34,920,019 36,565,618 33,448,085 26,559,542 Loss from operations (29,339,438) (36,329,440) (33,180,898) (25,232,268) Interest income 931,168 896,710 1,067,399 416,569 Interest expense (1,068,008) (1,984,046) (2,846,641) (2,803,755) Change in fair value of derivative liability — 35,306,000 (97,755,000) (13,221,977) Gain (loss) on investment in affiliated entities 306,317 26,951,898 (3,883,176) 13,181,619 Net unrealized gain on available-for-sale equity securities 1,070,975 1,315,980 4,358,634 (5,050,092) Other income (expense), net 9,350 (136,644) (152,102) (425,500) Gain on deconsolidation of Geneos — — 4,121,075 — Loss on extinguishment of convertible bonds — (8,177,043) — — Gain on extinguishment of convertible senior notes 5,674,435 3,087,595 — — Net income (loss) before income tax benefit and share in net loss of Geneos $ (22,415,201) $ 20,931,010 $ (128,270,709) $ (33,135,404) Share in net loss of Geneos (1,923,179) (1,759,674) (901,757) — Net income (loss) $ (24,338,380) $ 19,171,336 $ (129,172,466) $ (33,135,404) Net loss attributable to non-controlling interest — — 469,407 594,350 Net income (loss) attributable to Inovio Pharmaceuticals, Inc. $ (24,338,380) $ 19,171,336 $ (128,703,059) $ (32,541,054) Net income (loss) per share Basic $ (0.14) $ 0.12 $ (0.83) $ (0.26) Diluted $ (0.14) $ 0.11 $ (0.83) $ (0.26) Quarter Ended Quarter Ended Quarter Ended Quarter Ended December 31, September 30, June 30, March 31, Consolidated Statements of Operations: Revenues: Revenue under collaborative research and development arrangements $ 184,523 $ 617,427 $ 64,283 $ 2,770,712 Revenue under collaborative research and development arrangements from affiliated entities 55,665 53,014 71,390 55,579 Other revenue, including from affiliated entities 39,300 196,422 — 3,614 Total revenues 279,488 866,863 135,673 2,829,905 Operating Expenses: Research and development 22,003,955 19,137,209 22,486,266 24,389,888 General and administrative 8,696,586 5,681,441 5,850,101 6,975,029 Total operating expenses 30,700,541 24,818,650 28,336,367 31,364,917 Loss from operations (30,421,053) (23,951,787) (28,200,694) (28,535,012) Interest income 587,679 637,438 755,330 625,535 Interest expense (2,668,837) (2,428,671) (2,194,783) (656,248) Change in fair value of derivative liability (4,315,105) 2,551,453 — — Loss from investment in affiliated entities (1,681,401) (485,841) (173,212) (750,103) Other income (expense), net 263,571 140,956 127,512 (35,839) Net loss before income tax benefit (38,235,146) (23,536,452) (29,685,847) (29,351,667) Income tax benefit 87,764 — 106,771 62,800 Net loss (38,147,382) (23,536,452) (29,579,076) (29,288,867) Net loss attributable to non-controlling interest 485,344 445,759 191,850 69,605 Net loss attributable to Inovio Pharmaceuticals, Inc. $ (37,662,038) $ (23,090,693) $ (29,387,226) $ (29,219,262) Net loss per share Basic $ (0.38) $ (0.23) $ (0.30) $ (0.30) Diluted $ (0.38) $ (0.25) $ (0.30) $ (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 width="21" customWidth="1" min="16" max="16"/>
    <col width="21" customWidth="1" min="17" max="17"/>
    <col width="21" customWidth="1" min="18" max="18"/>
  </cols>
  <sheetData>
    <row r="1">
      <c r="A1" s="1" t="inlineStr">
        <is>
          <t>Summary of Significant Accounting Policies - Narrative (Details)</t>
        </is>
      </c>
      <c r="B1" s="2" t="inlineStr">
        <is>
          <t>Dec. 26, 2019USD ($)</t>
        </is>
      </c>
      <c r="C1" s="2" t="inlineStr">
        <is>
          <t>Aug. 01, 2019USD ($)</t>
        </is>
      </c>
      <c r="D1" s="2" t="inlineStr">
        <is>
          <t>Mar. 01, 2019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segment</t>
        </is>
      </c>
      <c r="N1" s="2" t="inlineStr">
        <is>
          <t>Dec. 31, 2019USD ($)</t>
        </is>
      </c>
      <c r="O1" s="2" t="inlineStr">
        <is>
          <t>Dec. 31, 2018USD ($)</t>
        </is>
      </c>
      <c r="P1" s="2" t="inlineStr">
        <is>
          <t>Dec. 31, 2019KRW (₩)</t>
        </is>
      </c>
      <c r="Q1" s="2" t="inlineStr">
        <is>
          <t>Dec. 26, 2019KRW (₩)</t>
        </is>
      </c>
      <c r="R1" s="2" t="inlineStr">
        <is>
          <t>Aug. 01, 2019KRW (₩)</t>
        </is>
      </c>
    </row>
    <row r="2">
      <c r="A2" s="3" t="inlineStr">
        <is>
          <t>Property, Plant and Equipment [Line Items]</t>
        </is>
      </c>
    </row>
    <row r="3">
      <c r="A3" s="4" t="inlineStr">
        <is>
          <t>Net loss from operations</t>
        </is>
      </c>
      <c r="E3" s="7" t="n">
        <v>24338380</v>
      </c>
      <c r="F3" s="7" t="n">
        <v>-19171336</v>
      </c>
      <c r="G3" s="7" t="n">
        <v>128703059</v>
      </c>
      <c r="H3" s="7" t="n">
        <v>32541054</v>
      </c>
      <c r="I3" s="7" t="n">
        <v>37662038</v>
      </c>
      <c r="J3" s="7" t="n">
        <v>23090693</v>
      </c>
      <c r="K3" s="7" t="n">
        <v>29387226</v>
      </c>
      <c r="L3" s="7" t="n">
        <v>29219262</v>
      </c>
      <c r="M3" s="7" t="n">
        <v>166411157</v>
      </c>
      <c r="N3" s="7" t="n">
        <v>119359219</v>
      </c>
      <c r="O3" s="7" t="n">
        <v>96967830</v>
      </c>
    </row>
    <row r="4">
      <c r="A4" s="4" t="inlineStr">
        <is>
          <t>Working capital</t>
        </is>
      </c>
      <c r="E4" s="6" t="n">
        <v>429500000</v>
      </c>
      <c r="M4" s="6" t="n">
        <v>429500000</v>
      </c>
    </row>
    <row r="5">
      <c r="A5" s="4" t="inlineStr">
        <is>
          <t>Accumulated deficit</t>
        </is>
      </c>
      <c r="E5" s="6" t="n">
        <v>906196812</v>
      </c>
      <c r="I5" s="6" t="n">
        <v>739785655</v>
      </c>
      <c r="M5" s="6" t="n">
        <v>906196812</v>
      </c>
      <c r="N5" s="6" t="n">
        <v>739785655</v>
      </c>
    </row>
    <row r="6">
      <c r="A6" s="4" t="inlineStr">
        <is>
          <t>Cash, cash equivalents, and short-term investments</t>
        </is>
      </c>
      <c r="E6" s="6" t="n">
        <v>411600000</v>
      </c>
      <c r="M6" s="6" t="n">
        <v>411600000</v>
      </c>
    </row>
    <row r="7">
      <c r="A7" s="4" t="inlineStr">
        <is>
          <t>Proceeds from issuance of common stock</t>
        </is>
      </c>
      <c r="M7" s="7" t="n">
        <v>454486400</v>
      </c>
      <c r="N7" s="6" t="n">
        <v>9089010</v>
      </c>
      <c r="O7" s="7" t="n">
        <v>29227776</v>
      </c>
    </row>
    <row r="8">
      <c r="A8" s="4" t="inlineStr">
        <is>
          <t>Number of operating segments | segment</t>
        </is>
      </c>
      <c r="M8" s="6" t="n">
        <v>1</v>
      </c>
    </row>
    <row r="9">
      <c r="A9" s="4" t="inlineStr">
        <is>
          <t>Allowance for doubtful accounts</t>
        </is>
      </c>
      <c r="E9" s="6" t="n">
        <v>0</v>
      </c>
      <c r="I9" s="6" t="n">
        <v>0</v>
      </c>
      <c r="M9" s="7" t="n">
        <v>0</v>
      </c>
      <c r="N9" s="6" t="n">
        <v>0</v>
      </c>
    </row>
    <row r="10">
      <c r="A10" s="4" t="inlineStr">
        <is>
          <t>Finite lived intangible assets, net</t>
        </is>
      </c>
      <c r="E10" s="6" t="n">
        <v>3146770</v>
      </c>
      <c r="I10" s="6" t="n">
        <v>3693851</v>
      </c>
      <c r="M10" s="6" t="n">
        <v>3146770</v>
      </c>
      <c r="N10" s="6" t="n">
        <v>3693851</v>
      </c>
    </row>
    <row r="11">
      <c r="A11" s="4" t="inlineStr">
        <is>
          <t>Deferred tax assets, valuation allowance</t>
        </is>
      </c>
      <c r="E11" s="6" t="n">
        <v>159705000</v>
      </c>
      <c r="I11" s="7" t="n">
        <v>137159000</v>
      </c>
      <c r="M11" s="7" t="n">
        <v>159705000</v>
      </c>
      <c r="N11" s="6" t="n">
        <v>137159000</v>
      </c>
    </row>
    <row r="12">
      <c r="A12" s="4" t="inlineStr">
        <is>
          <t>Minimum</t>
        </is>
      </c>
    </row>
    <row r="13">
      <c r="A13" s="3" t="inlineStr">
        <is>
          <t>Property, Plant and Equipment [Line Items]</t>
        </is>
      </c>
    </row>
    <row r="14">
      <c r="A14" s="4" t="inlineStr">
        <is>
          <t>Property, plant, and equipment, useful life</t>
        </is>
      </c>
      <c r="M14" s="4" t="inlineStr">
        <is>
          <t>3 years</t>
        </is>
      </c>
    </row>
    <row r="15">
      <c r="A15" s="4" t="inlineStr">
        <is>
          <t>Intangible asset, useful life</t>
        </is>
      </c>
      <c r="M15" s="4" t="inlineStr">
        <is>
          <t>2 years</t>
        </is>
      </c>
    </row>
    <row r="16">
      <c r="A16" s="4" t="inlineStr">
        <is>
          <t>Maximum</t>
        </is>
      </c>
    </row>
    <row r="17">
      <c r="A17" s="3" t="inlineStr">
        <is>
          <t>Property, Plant and Equipment [Line Items]</t>
        </is>
      </c>
    </row>
    <row r="18">
      <c r="A18" s="4" t="inlineStr">
        <is>
          <t>Property, plant, and equipment, useful life</t>
        </is>
      </c>
      <c r="M18" s="4" t="inlineStr">
        <is>
          <t>5 years</t>
        </is>
      </c>
    </row>
    <row r="19">
      <c r="A19" s="4" t="inlineStr">
        <is>
          <t>Intangible asset, useful life</t>
        </is>
      </c>
      <c r="M19" s="4" t="inlineStr">
        <is>
          <t>18 years</t>
        </is>
      </c>
    </row>
    <row r="20">
      <c r="A20" s="4" t="inlineStr">
        <is>
          <t>6.50% Convertible Senior Notes Due 2024</t>
        </is>
      </c>
    </row>
    <row r="21">
      <c r="A21" s="3" t="inlineStr">
        <is>
          <t>Property, Plant and Equipment [Line Items]</t>
        </is>
      </c>
    </row>
    <row r="22">
      <c r="A22" s="4" t="inlineStr">
        <is>
          <t>Debt instrument, face amount</t>
        </is>
      </c>
      <c r="E22" s="6" t="n">
        <v>78500000</v>
      </c>
      <c r="M22" s="7" t="n">
        <v>78500000</v>
      </c>
    </row>
    <row r="23">
      <c r="A23" s="4" t="inlineStr">
        <is>
          <t>December 2019 Bonds</t>
        </is>
      </c>
    </row>
    <row r="24">
      <c r="A24" s="3" t="inlineStr">
        <is>
          <t>Property, Plant and Equipment [Line Items]</t>
        </is>
      </c>
    </row>
    <row r="25">
      <c r="A25" s="4" t="inlineStr">
        <is>
          <t>Debt instrument, face amount</t>
        </is>
      </c>
      <c r="E25" s="7" t="n">
        <v>4327370</v>
      </c>
      <c r="M25" s="7" t="n">
        <v>4327370</v>
      </c>
    </row>
    <row r="26">
      <c r="A26" s="4" t="inlineStr">
        <is>
          <t>Convertible Debt | 6.50% Convertible Senior Notes Due 2024</t>
        </is>
      </c>
    </row>
    <row r="27">
      <c r="A27" s="3" t="inlineStr">
        <is>
          <t>Property, Plant and Equipment [Line Items]</t>
        </is>
      </c>
    </row>
    <row r="28">
      <c r="A28" s="4" t="inlineStr">
        <is>
          <t>Proceeds from issuance of debt</t>
        </is>
      </c>
      <c r="D28" s="7" t="n">
        <v>75700000</v>
      </c>
      <c r="N28" s="7" t="n">
        <v>75700000</v>
      </c>
    </row>
    <row r="29">
      <c r="A29" s="4" t="inlineStr">
        <is>
          <t>Stated interest rate</t>
        </is>
      </c>
      <c r="D29" s="4" t="inlineStr">
        <is>
          <t>6.50%</t>
        </is>
      </c>
      <c r="E29" s="4" t="inlineStr">
        <is>
          <t>6.50%</t>
        </is>
      </c>
      <c r="I29" s="4" t="inlineStr">
        <is>
          <t>6.50%</t>
        </is>
      </c>
      <c r="M29" s="4" t="inlineStr">
        <is>
          <t>6.50%</t>
        </is>
      </c>
      <c r="N29" s="4" t="inlineStr">
        <is>
          <t>6.50%</t>
        </is>
      </c>
      <c r="P29" s="4" t="inlineStr">
        <is>
          <t>6.50%</t>
        </is>
      </c>
    </row>
    <row r="30">
      <c r="A30" s="4" t="inlineStr">
        <is>
          <t>Debt instrument, face amount</t>
        </is>
      </c>
      <c r="D30" s="7" t="n">
        <v>78500000</v>
      </c>
    </row>
    <row r="31">
      <c r="A31" s="4" t="inlineStr">
        <is>
          <t>Convertible Debt | August 2019 Bonds</t>
        </is>
      </c>
    </row>
    <row r="32">
      <c r="A32" s="3" t="inlineStr">
        <is>
          <t>Property, Plant and Equipment [Line Items]</t>
        </is>
      </c>
    </row>
    <row r="33">
      <c r="A33" s="4" t="inlineStr">
        <is>
          <t>Proceeds from issuance of debt</t>
        </is>
      </c>
      <c r="C33" s="7" t="n">
        <v>14500000</v>
      </c>
      <c r="N33" s="7" t="n">
        <v>14500000</v>
      </c>
    </row>
    <row r="34">
      <c r="A34" s="4" t="inlineStr">
        <is>
          <t>Stated interest rate</t>
        </is>
      </c>
      <c r="C34" s="4" t="inlineStr">
        <is>
          <t>1.00%</t>
        </is>
      </c>
      <c r="E34" s="4" t="inlineStr">
        <is>
          <t>1.00%</t>
        </is>
      </c>
      <c r="I34" s="4" t="inlineStr">
        <is>
          <t>100.00%</t>
        </is>
      </c>
      <c r="M34" s="4" t="inlineStr">
        <is>
          <t>1.00%</t>
        </is>
      </c>
      <c r="N34" s="4" t="inlineStr">
        <is>
          <t>100.00%</t>
        </is>
      </c>
      <c r="P34" s="4" t="inlineStr">
        <is>
          <t>100.00%</t>
        </is>
      </c>
      <c r="R34" s="4" t="inlineStr">
        <is>
          <t>1.00%</t>
        </is>
      </c>
    </row>
    <row r="35">
      <c r="A35" s="4" t="inlineStr">
        <is>
          <t>Debt instrument, face amount</t>
        </is>
      </c>
      <c r="C35" s="7" t="n">
        <v>15000000</v>
      </c>
      <c r="I35" s="7" t="n">
        <v>15000000</v>
      </c>
      <c r="N35" s="7" t="n">
        <v>15000000</v>
      </c>
      <c r="P35" s="10" t="n">
        <v>18000000000</v>
      </c>
      <c r="R35" s="10" t="n">
        <v>18000000000</v>
      </c>
    </row>
    <row r="36">
      <c r="A36" s="4" t="inlineStr">
        <is>
          <t>Convertible Debt | December 2019 Bonds</t>
        </is>
      </c>
    </row>
    <row r="37">
      <c r="A37" s="3" t="inlineStr">
        <is>
          <t>Property, Plant and Equipment [Line Items]</t>
        </is>
      </c>
    </row>
    <row r="38">
      <c r="A38" s="4" t="inlineStr">
        <is>
          <t>Proceeds from issuance of debt</t>
        </is>
      </c>
      <c r="B38" s="7" t="n">
        <v>4000000</v>
      </c>
      <c r="N38" s="7" t="n">
        <v>4000000</v>
      </c>
    </row>
    <row r="39">
      <c r="A39" s="4" t="inlineStr">
        <is>
          <t>Stated interest rate</t>
        </is>
      </c>
      <c r="B39" s="4" t="inlineStr">
        <is>
          <t>1.00%</t>
        </is>
      </c>
      <c r="I39" s="4" t="inlineStr">
        <is>
          <t>1.00%</t>
        </is>
      </c>
      <c r="N39" s="4" t="inlineStr">
        <is>
          <t>1.00%</t>
        </is>
      </c>
      <c r="P39" s="4" t="inlineStr">
        <is>
          <t>1.00%</t>
        </is>
      </c>
      <c r="Q39" s="4" t="inlineStr">
        <is>
          <t>1.00%</t>
        </is>
      </c>
    </row>
    <row r="40">
      <c r="A40" s="4" t="inlineStr">
        <is>
          <t>Debt instrument, face amount</t>
        </is>
      </c>
      <c r="B40" s="7" t="n">
        <v>4100000</v>
      </c>
      <c r="I40" s="7" t="n">
        <v>4100000</v>
      </c>
      <c r="N40" s="7" t="n">
        <v>4100000</v>
      </c>
      <c r="P40" s="10" t="n">
        <v>4700000000</v>
      </c>
      <c r="Q40" s="10" t="n">
        <v>4700000000</v>
      </c>
    </row>
    <row r="41">
      <c r="A41" s="4" t="inlineStr">
        <is>
          <t>Common stock | Sales Agreement</t>
        </is>
      </c>
    </row>
    <row r="42">
      <c r="A42" s="3" t="inlineStr">
        <is>
          <t>Property, Plant and Equipment [Line Items]</t>
        </is>
      </c>
    </row>
    <row r="43">
      <c r="A43" s="4" t="inlineStr">
        <is>
          <t>Proceeds from issuance of common stock</t>
        </is>
      </c>
      <c r="M43" s="7" t="n">
        <v>454500000</v>
      </c>
      <c r="N43" s="7" t="n">
        <v>9100000</v>
      </c>
    </row>
    <row r="44">
      <c r="A44" s="4" t="inlineStr">
        <is>
          <t>Patents</t>
        </is>
      </c>
    </row>
    <row r="45">
      <c r="A45" s="3" t="inlineStr">
        <is>
          <t>Property, Plant and Equipment [Line Items]</t>
        </is>
      </c>
    </row>
    <row r="46">
      <c r="A46" s="4" t="inlineStr">
        <is>
          <t>Intangible asset, useful life</t>
        </is>
      </c>
      <c r="M46" s="4" t="inlineStr">
        <is>
          <t>1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Table (Details) - shares</t>
        </is>
      </c>
      <c r="B1" s="2" t="inlineStr">
        <is>
          <t>12 Months Ended</t>
        </is>
      </c>
    </row>
    <row r="2">
      <c r="B2" s="2" t="inlineStr">
        <is>
          <t>Dec. 31, 2020</t>
        </is>
      </c>
      <c r="C2" s="2" t="inlineStr">
        <is>
          <t>Dec. 31, 2019</t>
        </is>
      </c>
      <c r="D2" s="2" t="inlineStr">
        <is>
          <t>Dec. 31, 2018</t>
        </is>
      </c>
    </row>
    <row r="3">
      <c r="A3" s="3" t="inlineStr">
        <is>
          <t>Summary of common shares that were excluded from the diluted net loss per share calculation because of their anti-dilutive effect</t>
        </is>
      </c>
    </row>
    <row r="4">
      <c r="A4" s="4" t="inlineStr">
        <is>
          <t>Total antidilutive securities (shares)</t>
        </is>
      </c>
      <c r="B4" s="6" t="n">
        <v>16190768</v>
      </c>
      <c r="C4" s="6" t="n">
        <v>30737956</v>
      </c>
      <c r="D4" s="6" t="n">
        <v>10449150</v>
      </c>
    </row>
    <row r="5">
      <c r="A5" s="4" t="inlineStr">
        <is>
          <t>Options to purchase common stock</t>
        </is>
      </c>
    </row>
    <row r="6">
      <c r="A6" s="3" t="inlineStr">
        <is>
          <t>Summary of common shares that were excluded from the diluted net loss per share calculation because of their anti-dilutive effect</t>
        </is>
      </c>
    </row>
    <row r="7">
      <c r="A7" s="4" t="inlineStr">
        <is>
          <t>Total antidilutive securities (shares)</t>
        </is>
      </c>
      <c r="B7" s="6" t="n">
        <v>8906624</v>
      </c>
      <c r="C7" s="6" t="n">
        <v>9265390</v>
      </c>
      <c r="D7" s="6" t="n">
        <v>8752677</v>
      </c>
    </row>
    <row r="8">
      <c r="A8" s="4" t="inlineStr">
        <is>
          <t>Service-based restricted stock units</t>
        </is>
      </c>
    </row>
    <row r="9">
      <c r="A9" s="3" t="inlineStr">
        <is>
          <t>Summary of common shares that were excluded from the diluted net loss per share calculation because of their anti-dilutive effect</t>
        </is>
      </c>
    </row>
    <row r="10">
      <c r="A10" s="4" t="inlineStr">
        <is>
          <t>Total antidilutive securities (shares)</t>
        </is>
      </c>
      <c r="B10" s="6" t="n">
        <v>2558052</v>
      </c>
      <c r="C10" s="6" t="n">
        <v>2069936</v>
      </c>
      <c r="D10" s="6" t="n">
        <v>1688017</v>
      </c>
    </row>
    <row r="11">
      <c r="A11" s="4" t="inlineStr">
        <is>
          <t>Performance-based restricted stock units</t>
        </is>
      </c>
    </row>
    <row r="12">
      <c r="A12" s="3" t="inlineStr">
        <is>
          <t>Summary of common shares that were excluded from the diluted net loss per share calculation because of their anti-dilutive effect</t>
        </is>
      </c>
    </row>
    <row r="13">
      <c r="A13" s="4" t="inlineStr">
        <is>
          <t>Total antidilutive securities (shares)</t>
        </is>
      </c>
      <c r="B13" s="6" t="n">
        <v>663353</v>
      </c>
      <c r="C13" s="6" t="n">
        <v>0</v>
      </c>
      <c r="D13" s="6" t="n">
        <v>0</v>
      </c>
    </row>
    <row r="14">
      <c r="A14" s="4" t="inlineStr">
        <is>
          <t>Convertible preferred stock</t>
        </is>
      </c>
    </row>
    <row r="15">
      <c r="A15" s="3" t="inlineStr">
        <is>
          <t>Summary of common shares that were excluded from the diluted net loss per share calculation because of their anti-dilutive effect</t>
        </is>
      </c>
    </row>
    <row r="16">
      <c r="A16" s="4" t="inlineStr">
        <is>
          <t>Total antidilutive securities (shares)</t>
        </is>
      </c>
      <c r="B16" s="6" t="n">
        <v>3309</v>
      </c>
      <c r="C16" s="6" t="n">
        <v>8456</v>
      </c>
      <c r="D16" s="6" t="n">
        <v>8456</v>
      </c>
    </row>
    <row r="17">
      <c r="A17" s="4" t="inlineStr">
        <is>
          <t>6.50% Convertible Senior Notes Due 2024 | Convertible Debt Securities</t>
        </is>
      </c>
    </row>
    <row r="18">
      <c r="A18" s="3" t="inlineStr">
        <is>
          <t>Summary of common shares that were excluded from the diluted net loss per share calculation because of their anti-dilutive effect</t>
        </is>
      </c>
    </row>
    <row r="19">
      <c r="A19" s="4" t="inlineStr">
        <is>
          <t>Total antidilutive securities (shares)</t>
        </is>
      </c>
      <c r="B19" s="6" t="n">
        <v>3049980</v>
      </c>
      <c r="C19" s="6" t="n">
        <v>14585653</v>
      </c>
      <c r="D19" s="6" t="n">
        <v>0</v>
      </c>
    </row>
    <row r="20">
      <c r="A20" s="4" t="inlineStr">
        <is>
          <t>August 2019 Bonds | Convertible Debt Securities</t>
        </is>
      </c>
    </row>
    <row r="21">
      <c r="A21" s="3" t="inlineStr">
        <is>
          <t>Summary of common shares that were excluded from the diluted net loss per share calculation because of their anti-dilutive effect</t>
        </is>
      </c>
    </row>
    <row r="22">
      <c r="A22" s="4" t="inlineStr">
        <is>
          <t>Total antidilutive securities (shares)</t>
        </is>
      </c>
      <c r="B22" s="6" t="n">
        <v>0</v>
      </c>
      <c r="C22" s="6" t="n">
        <v>3799071</v>
      </c>
      <c r="D22" s="6" t="n">
        <v>0</v>
      </c>
    </row>
    <row r="23">
      <c r="A23" s="4" t="inlineStr">
        <is>
          <t>December 2019 Bonds | Convertible Debt Securities</t>
        </is>
      </c>
    </row>
    <row r="24">
      <c r="A24" s="3" t="inlineStr">
        <is>
          <t>Summary of common shares that were excluded from the diluted net loss per share calculation because of their anti-dilutive effect</t>
        </is>
      </c>
    </row>
    <row r="25">
      <c r="A25" s="4" t="inlineStr">
        <is>
          <t>Total antidilutive securities (shares)</t>
        </is>
      </c>
      <c r="B25" s="6" t="n">
        <v>1009450</v>
      </c>
      <c r="C25" s="6" t="n">
        <v>1009450</v>
      </c>
      <c r="D25"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tock-Based Compensation Assumptions (Details) - Stock Options</t>
        </is>
      </c>
      <c r="B1" s="2" t="inlineStr">
        <is>
          <t>12 Months Ended</t>
        </is>
      </c>
    </row>
    <row r="2">
      <c r="B2" s="2" t="inlineStr">
        <is>
          <t>Dec. 31, 2020</t>
        </is>
      </c>
      <c r="C2" s="2" t="inlineStr">
        <is>
          <t>Dec. 31, 2019</t>
        </is>
      </c>
      <c r="D2" s="2" t="inlineStr">
        <is>
          <t>Dec. 31, 2018</t>
        </is>
      </c>
    </row>
    <row r="3">
      <c r="A3" s="4" t="inlineStr">
        <is>
          <t>Employees and Directors</t>
        </is>
      </c>
    </row>
    <row r="4">
      <c r="A4" s="3" t="inlineStr">
        <is>
          <t>Summary of assumptions used to estimate the fair value of stock options</t>
        </is>
      </c>
    </row>
    <row r="5">
      <c r="A5" s="4" t="inlineStr">
        <is>
          <t>Risk-free interest rate</t>
        </is>
      </c>
      <c r="B5" s="4" t="inlineStr">
        <is>
          <t>0.63%</t>
        </is>
      </c>
      <c r="C5" s="4" t="inlineStr">
        <is>
          <t>2.42%</t>
        </is>
      </c>
      <c r="D5" s="4" t="inlineStr">
        <is>
          <t>2.73%</t>
        </is>
      </c>
    </row>
    <row r="6">
      <c r="A6" s="4" t="inlineStr">
        <is>
          <t>Expected volatility</t>
        </is>
      </c>
      <c r="B6" s="4" t="inlineStr">
        <is>
          <t>78.00%</t>
        </is>
      </c>
      <c r="C6" s="4" t="inlineStr">
        <is>
          <t>70.00%</t>
        </is>
      </c>
      <c r="D6" s="4" t="inlineStr">
        <is>
          <t>72.00%</t>
        </is>
      </c>
    </row>
    <row r="7">
      <c r="A7" s="4" t="inlineStr">
        <is>
          <t>Expected life in years</t>
        </is>
      </c>
      <c r="B7" s="4" t="inlineStr">
        <is>
          <t>6 years</t>
        </is>
      </c>
      <c r="C7" s="4" t="inlineStr">
        <is>
          <t>6 years</t>
        </is>
      </c>
      <c r="D7" s="4" t="inlineStr">
        <is>
          <t>6 years</t>
        </is>
      </c>
    </row>
    <row r="8">
      <c r="A8" s="4" t="inlineStr">
        <is>
          <t>Dividend yield</t>
        </is>
      </c>
      <c r="B8" s="4" t="inlineStr">
        <is>
          <t>0.00%</t>
        </is>
      </c>
      <c r="C8" s="4" t="inlineStr">
        <is>
          <t>0.00%</t>
        </is>
      </c>
      <c r="D8" s="4" t="inlineStr">
        <is>
          <t>0.00%</t>
        </is>
      </c>
    </row>
    <row r="9">
      <c r="A9" s="4" t="inlineStr">
        <is>
          <t>Non Employee</t>
        </is>
      </c>
    </row>
    <row r="10">
      <c r="A10" s="3" t="inlineStr">
        <is>
          <t>Summary of assumptions used to estimate the fair value of stock options</t>
        </is>
      </c>
    </row>
    <row r="11">
      <c r="A11" s="4" t="inlineStr">
        <is>
          <t>Risk-free interest rate</t>
        </is>
      </c>
      <c r="B11" s="4" t="inlineStr">
        <is>
          <t>0.82%</t>
        </is>
      </c>
      <c r="C11" s="4" t="inlineStr">
        <is>
          <t>2.45%</t>
        </is>
      </c>
      <c r="D11" s="4" t="inlineStr">
        <is>
          <t>2.71%</t>
        </is>
      </c>
    </row>
    <row r="12">
      <c r="A12" s="4" t="inlineStr">
        <is>
          <t>Expected volatility</t>
        </is>
      </c>
      <c r="B12" s="4" t="inlineStr">
        <is>
          <t>76.00%</t>
        </is>
      </c>
      <c r="C12" s="4" t="inlineStr">
        <is>
          <t>88.00%</t>
        </is>
      </c>
      <c r="D12" s="4" t="inlineStr">
        <is>
          <t>78.00%</t>
        </is>
      </c>
    </row>
    <row r="13">
      <c r="A13" s="4" t="inlineStr">
        <is>
          <t>Expected life in years</t>
        </is>
      </c>
      <c r="B13" s="4" t="inlineStr">
        <is>
          <t>10 years</t>
        </is>
      </c>
      <c r="C13" s="4" t="inlineStr">
        <is>
          <t>10 years</t>
        </is>
      </c>
      <c r="D13" s="4" t="inlineStr">
        <is>
          <t>9 years</t>
        </is>
      </c>
    </row>
    <row r="14">
      <c r="A14" s="4" t="inlineStr">
        <is>
          <t>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5580581</v>
      </c>
      <c r="C4" s="7" t="n">
        <v>236178</v>
      </c>
      <c r="D4" s="7" t="n">
        <v>267187</v>
      </c>
      <c r="E4" s="7" t="n">
        <v>1327274</v>
      </c>
      <c r="F4" s="7" t="n">
        <v>279488</v>
      </c>
      <c r="G4" s="7" t="n">
        <v>866863</v>
      </c>
      <c r="H4" s="7" t="n">
        <v>135673</v>
      </c>
      <c r="I4" s="7" t="n">
        <v>2829905</v>
      </c>
      <c r="J4" s="7" t="n">
        <v>7411220</v>
      </c>
      <c r="K4" s="7" t="n">
        <v>4111930</v>
      </c>
      <c r="L4" s="7" t="n">
        <v>30481897</v>
      </c>
    </row>
    <row r="5">
      <c r="A5" s="4" t="inlineStr">
        <is>
          <t>Revenue recognized from deferred revenue beginning balance</t>
        </is>
      </c>
      <c r="J5" s="6" t="n">
        <v>127000</v>
      </c>
      <c r="K5" s="7" t="n">
        <v>293000</v>
      </c>
    </row>
    <row r="6">
      <c r="A6" s="4" t="inlineStr">
        <is>
          <t>Advaccine</t>
        </is>
      </c>
    </row>
    <row r="7">
      <c r="A7" s="3" t="inlineStr">
        <is>
          <t>Disaggregation of Revenue [Line Items]</t>
        </is>
      </c>
    </row>
    <row r="8">
      <c r="A8" s="4" t="inlineStr">
        <is>
          <t>Total revenues</t>
        </is>
      </c>
      <c r="J8" s="6" t="n">
        <v>5000000</v>
      </c>
    </row>
    <row r="9">
      <c r="A9" s="4" t="inlineStr">
        <is>
          <t>Plumbline Life Sciences</t>
        </is>
      </c>
    </row>
    <row r="10">
      <c r="A10" s="3" t="inlineStr">
        <is>
          <t>Disaggregation of Revenue [Line Items]</t>
        </is>
      </c>
    </row>
    <row r="11">
      <c r="A11" s="4" t="inlineStr">
        <is>
          <t>Total revenues</t>
        </is>
      </c>
      <c r="J11" s="6" t="n">
        <v>1400000</v>
      </c>
    </row>
    <row r="12">
      <c r="A12" s="4" t="inlineStr">
        <is>
          <t>Other Counterparty</t>
        </is>
      </c>
    </row>
    <row r="13">
      <c r="A13" s="3" t="inlineStr">
        <is>
          <t>Disaggregation of Revenue [Line Items]</t>
        </is>
      </c>
    </row>
    <row r="14">
      <c r="A14" s="4" t="inlineStr">
        <is>
          <t>Total revenues</t>
        </is>
      </c>
      <c r="J14" s="7" t="n">
        <v>100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5" customWidth="1" min="25" max="25"/>
    <col width="14" customWidth="1" min="26" max="26"/>
    <col width="15" customWidth="1" min="27" max="27"/>
  </cols>
  <sheetData>
    <row r="1">
      <c r="A1" s="1" t="inlineStr">
        <is>
          <t>Collaborative Agreements (Details) - USD ($)</t>
        </is>
      </c>
      <c r="B1" s="2" t="inlineStr">
        <is>
          <t>Mar. 01, 2021</t>
        </is>
      </c>
      <c r="C1" s="2" t="inlineStr">
        <is>
          <t>Apr. 11, 2018</t>
        </is>
      </c>
      <c r="D1" s="2" t="inlineStr">
        <is>
          <t>Dec. 31, 2017</t>
        </is>
      </c>
      <c r="E1" s="2" t="inlineStr">
        <is>
          <t>Dec. 29, 2017</t>
        </is>
      </c>
      <c r="F1" s="2" t="inlineStr">
        <is>
          <t>Jun. 30, 2020</t>
        </is>
      </c>
      <c r="G1" s="2" t="inlineStr">
        <is>
          <t>Apr. 30, 2020</t>
        </is>
      </c>
      <c r="H1" s="2" t="inlineStr">
        <is>
          <t>Mar. 31, 2020</t>
        </is>
      </c>
      <c r="I1" s="2" t="inlineStr">
        <is>
          <t>Jan. 31, 2020</t>
        </is>
      </c>
      <c r="J1" s="2" t="inlineStr">
        <is>
          <t>Aug. 30, 2019</t>
        </is>
      </c>
      <c r="K1" s="2" t="inlineStr">
        <is>
          <t>Mar. 31, 2019</t>
        </is>
      </c>
      <c r="L1" s="2" t="inlineStr">
        <is>
          <t>Dec. 31, 2018</t>
        </is>
      </c>
      <c r="M1" s="2" t="inlineStr">
        <is>
          <t>Oct. 31, 2018</t>
        </is>
      </c>
      <c r="N1" s="2" t="inlineStr">
        <is>
          <t>Mar. 31, 2018</t>
        </is>
      </c>
      <c r="O1" s="2" t="inlineStr">
        <is>
          <t>Sep. 30, 2015</t>
        </is>
      </c>
      <c r="P1" s="2" t="inlineStr">
        <is>
          <t>Dec. 31, 2020</t>
        </is>
      </c>
      <c r="Q1" s="2" t="inlineStr">
        <is>
          <t>Sep. 30, 2020</t>
        </is>
      </c>
      <c r="R1" s="2" t="inlineStr">
        <is>
          <t>Jun. 30, 2020</t>
        </is>
      </c>
      <c r="S1" s="2" t="inlineStr">
        <is>
          <t>Mar. 31, 2020</t>
        </is>
      </c>
      <c r="T1" s="2" t="inlineStr">
        <is>
          <t>Dec. 31, 2019</t>
        </is>
      </c>
      <c r="U1" s="2" t="inlineStr">
        <is>
          <t>Sep. 30, 2019</t>
        </is>
      </c>
      <c r="V1" s="2" t="inlineStr">
        <is>
          <t>Jun. 30, 2019</t>
        </is>
      </c>
      <c r="W1" s="2" t="inlineStr">
        <is>
          <t>Mar. 31, 2019</t>
        </is>
      </c>
      <c r="X1" s="2" t="inlineStr">
        <is>
          <t>Jun. 30, 2018</t>
        </is>
      </c>
      <c r="Y1" s="2" t="inlineStr">
        <is>
          <t>Dec. 31, 2020</t>
        </is>
      </c>
      <c r="Z1" s="2" t="inlineStr">
        <is>
          <t>Dec. 31, 2019</t>
        </is>
      </c>
      <c r="AA1" s="2" t="inlineStr">
        <is>
          <t>Dec. 31, 2018</t>
        </is>
      </c>
    </row>
    <row r="2">
      <c r="A2" s="3" t="inlineStr">
        <is>
          <t>Collaborative Arrangement and Arrangement Other than Collaborative [Line Items]</t>
        </is>
      </c>
    </row>
    <row r="3">
      <c r="A3" s="4" t="inlineStr">
        <is>
          <t>Total revenues</t>
        </is>
      </c>
      <c r="P3" s="7" t="n">
        <v>5580581</v>
      </c>
      <c r="Q3" s="7" t="n">
        <v>236178</v>
      </c>
      <c r="R3" s="7" t="n">
        <v>267187</v>
      </c>
      <c r="S3" s="7" t="n">
        <v>1327274</v>
      </c>
      <c r="T3" s="7" t="n">
        <v>279488</v>
      </c>
      <c r="U3" s="7" t="n">
        <v>866863</v>
      </c>
      <c r="V3" s="7" t="n">
        <v>135673</v>
      </c>
      <c r="W3" s="7" t="n">
        <v>2829905</v>
      </c>
      <c r="Y3" s="7" t="n">
        <v>7411220</v>
      </c>
      <c r="Z3" s="7" t="n">
        <v>4111930</v>
      </c>
      <c r="AA3" s="7" t="n">
        <v>30481897</v>
      </c>
    </row>
    <row r="4">
      <c r="A4" s="4" t="inlineStr">
        <is>
          <t>Revenues</t>
        </is>
      </c>
      <c r="P4" s="6" t="n">
        <v>5580581</v>
      </c>
      <c r="Q4" s="6" t="n">
        <v>236178</v>
      </c>
      <c r="R4" s="6" t="n">
        <v>267187</v>
      </c>
      <c r="S4" s="6" t="n">
        <v>1327274</v>
      </c>
      <c r="T4" s="6" t="n">
        <v>279488</v>
      </c>
      <c r="U4" s="6" t="n">
        <v>866863</v>
      </c>
      <c r="V4" s="6" t="n">
        <v>135673</v>
      </c>
      <c r="W4" s="6" t="n">
        <v>2829905</v>
      </c>
      <c r="Y4" s="6" t="n">
        <v>7411220</v>
      </c>
      <c r="Z4" s="6" t="n">
        <v>4111930</v>
      </c>
      <c r="AA4" s="6" t="n">
        <v>30481897</v>
      </c>
    </row>
    <row r="5">
      <c r="A5" s="4" t="inlineStr">
        <is>
          <t>Deferred grant funding</t>
        </is>
      </c>
      <c r="P5" s="6" t="n">
        <v>7474310</v>
      </c>
      <c r="T5" s="6" t="n">
        <v>6065212</v>
      </c>
      <c r="Y5" s="6" t="n">
        <v>7474310</v>
      </c>
      <c r="Z5" s="6" t="n">
        <v>6065212</v>
      </c>
    </row>
    <row r="6">
      <c r="A6" s="4" t="inlineStr">
        <is>
          <t>Revenue under collaborative research and development arrangements</t>
        </is>
      </c>
    </row>
    <row r="7">
      <c r="A7" s="3" t="inlineStr">
        <is>
          <t>Collaborative Arrangement and Arrangement Other than Collaborative [Line Items]</t>
        </is>
      </c>
    </row>
    <row r="8">
      <c r="A8" s="4" t="inlineStr">
        <is>
          <t>Total revenues</t>
        </is>
      </c>
      <c r="P8" s="6" t="n">
        <v>5003494</v>
      </c>
      <c r="Q8" s="6" t="n">
        <v>21490</v>
      </c>
      <c r="R8" s="6" t="n">
        <v>74102</v>
      </c>
      <c r="S8" s="6" t="n">
        <v>71500</v>
      </c>
      <c r="T8" s="6" t="n">
        <v>184523</v>
      </c>
      <c r="U8" s="6" t="n">
        <v>617427</v>
      </c>
      <c r="V8" s="6" t="n">
        <v>64283</v>
      </c>
      <c r="W8" s="6" t="n">
        <v>2770712</v>
      </c>
      <c r="Y8" s="6" t="n">
        <v>5170586</v>
      </c>
      <c r="Z8" s="6" t="n">
        <v>3636945</v>
      </c>
      <c r="AA8" s="6" t="n">
        <v>29860785</v>
      </c>
    </row>
    <row r="9">
      <c r="A9" s="4" t="inlineStr">
        <is>
          <t>Revenues</t>
        </is>
      </c>
      <c r="P9" s="6" t="n">
        <v>5003494</v>
      </c>
      <c r="Q9" s="7" t="n">
        <v>21490</v>
      </c>
      <c r="R9" s="7" t="n">
        <v>74102</v>
      </c>
      <c r="S9" s="7" t="n">
        <v>71500</v>
      </c>
      <c r="T9" s="7" t="n">
        <v>184523</v>
      </c>
      <c r="U9" s="7" t="n">
        <v>617427</v>
      </c>
      <c r="V9" s="7" t="n">
        <v>64283</v>
      </c>
      <c r="W9" s="7" t="n">
        <v>2770712</v>
      </c>
      <c r="Y9" s="6" t="n">
        <v>5170586</v>
      </c>
      <c r="Z9" s="6" t="n">
        <v>3636945</v>
      </c>
      <c r="AA9" s="6" t="n">
        <v>29860785</v>
      </c>
    </row>
    <row r="10">
      <c r="A10" s="4" t="inlineStr">
        <is>
          <t>Advaccine</t>
        </is>
      </c>
    </row>
    <row r="11">
      <c r="A11" s="3" t="inlineStr">
        <is>
          <t>Collaborative Arrangement and Arrangement Other than Collaborative [Line Items]</t>
        </is>
      </c>
    </row>
    <row r="12">
      <c r="A12" s="4" t="inlineStr">
        <is>
          <t>Total revenues</t>
        </is>
      </c>
      <c r="Y12" s="6" t="n">
        <v>5000000</v>
      </c>
    </row>
    <row r="13">
      <c r="A13" s="4" t="inlineStr">
        <is>
          <t>Revenues</t>
        </is>
      </c>
      <c r="Y13" s="6" t="n">
        <v>5000000</v>
      </c>
    </row>
    <row r="14">
      <c r="A14" s="4" t="inlineStr">
        <is>
          <t>Advaccine | Collaborative Arrangement</t>
        </is>
      </c>
    </row>
    <row r="15">
      <c r="A15" s="3" t="inlineStr">
        <is>
          <t>Collaborative Arrangement and Arrangement Other than Collaborative [Line Items]</t>
        </is>
      </c>
    </row>
    <row r="16">
      <c r="A16" s="4" t="inlineStr">
        <is>
          <t>Upfront payment received</t>
        </is>
      </c>
      <c r="Y16" s="6" t="n">
        <v>3000000</v>
      </c>
    </row>
    <row r="17">
      <c r="A17" s="4" t="inlineStr">
        <is>
          <t>Additional revenue to be achieved</t>
        </is>
      </c>
      <c r="Y17" s="6" t="n">
        <v>108000000</v>
      </c>
    </row>
    <row r="18">
      <c r="A18" s="4" t="inlineStr">
        <is>
          <t>Collaboration agreement, payment earned</t>
        </is>
      </c>
      <c r="Y18" s="7" t="n">
        <v>2000000</v>
      </c>
    </row>
    <row r="19">
      <c r="A19" s="4" t="inlineStr">
        <is>
          <t>Obligation period to pay royalties</t>
        </is>
      </c>
      <c r="Y19" s="4" t="inlineStr">
        <is>
          <t>10 years</t>
        </is>
      </c>
    </row>
    <row r="20">
      <c r="A20" s="4" t="inlineStr">
        <is>
          <t>Agreement period from effective date for termination</t>
        </is>
      </c>
      <c r="Y20" s="4" t="inlineStr">
        <is>
          <t>1 year</t>
        </is>
      </c>
    </row>
    <row r="21">
      <c r="A21" s="4" t="inlineStr">
        <is>
          <t>Total revenues</t>
        </is>
      </c>
      <c r="Y21" s="7" t="n">
        <v>5000000</v>
      </c>
    </row>
    <row r="22">
      <c r="A22" s="4" t="inlineStr">
        <is>
          <t>Revenues</t>
        </is>
      </c>
      <c r="Y22" s="6" t="n">
        <v>5000000</v>
      </c>
    </row>
    <row r="23">
      <c r="A23" s="4" t="inlineStr">
        <is>
          <t>Advaccine | Collaborative Arrangement | Revenue under collaborative research and development arrangements</t>
        </is>
      </c>
    </row>
    <row r="24">
      <c r="A24" s="3" t="inlineStr">
        <is>
          <t>Collaborative Arrangement and Arrangement Other than Collaborative [Line Items]</t>
        </is>
      </c>
    </row>
    <row r="25">
      <c r="A25" s="4" t="inlineStr">
        <is>
          <t>Total revenues</t>
        </is>
      </c>
      <c r="Y25" s="6" t="n">
        <v>5000000</v>
      </c>
    </row>
    <row r="26">
      <c r="A26" s="4" t="inlineStr">
        <is>
          <t>Revenues</t>
        </is>
      </c>
      <c r="Y26" s="6" t="n">
        <v>5000000</v>
      </c>
    </row>
    <row r="27">
      <c r="A27" s="4" t="inlineStr">
        <is>
          <t>Advaccine | Collaborative Arrangement | Subsequent Event</t>
        </is>
      </c>
    </row>
    <row r="28">
      <c r="A28" s="3" t="inlineStr">
        <is>
          <t>Collaborative Arrangement and Arrangement Other than Collaborative [Line Items]</t>
        </is>
      </c>
    </row>
    <row r="29">
      <c r="A29" s="4" t="inlineStr">
        <is>
          <t>Upfront payment received</t>
        </is>
      </c>
      <c r="B29" s="7" t="n">
        <v>3000000</v>
      </c>
    </row>
    <row r="30">
      <c r="A30" s="4" t="inlineStr">
        <is>
          <t>ApolloBio | Collaborative Arrangement</t>
        </is>
      </c>
    </row>
    <row r="31">
      <c r="A31" s="3" t="inlineStr">
        <is>
          <t>Collaborative Arrangement and Arrangement Other than Collaborative [Line Items]</t>
        </is>
      </c>
    </row>
    <row r="32">
      <c r="A32" s="4" t="inlineStr">
        <is>
          <t>Upfront payment received</t>
        </is>
      </c>
      <c r="N32" s="7" t="n">
        <v>23000000</v>
      </c>
      <c r="X32" s="7" t="n">
        <v>23000000</v>
      </c>
      <c r="Y32" s="6" t="n">
        <v>23000000</v>
      </c>
      <c r="AA32" s="7" t="n">
        <v>23000000</v>
      </c>
    </row>
    <row r="33">
      <c r="A33" s="4" t="inlineStr">
        <is>
          <t>Additional revenue to be achieved</t>
        </is>
      </c>
      <c r="Y33" s="7" t="n">
        <v>20000000</v>
      </c>
    </row>
    <row r="34">
      <c r="A34" s="4" t="inlineStr">
        <is>
          <t>Obligation period to pay royalties</t>
        </is>
      </c>
      <c r="Y34" s="4" t="inlineStr">
        <is>
          <t>10 years</t>
        </is>
      </c>
    </row>
    <row r="35">
      <c r="A35" s="4" t="inlineStr">
        <is>
          <t>Agreement period from effective date for termination</t>
        </is>
      </c>
      <c r="Y35" s="4" t="inlineStr">
        <is>
          <t>1 year</t>
        </is>
      </c>
    </row>
    <row r="36">
      <c r="A36" s="4" t="inlineStr">
        <is>
          <t>Territory expansion option period</t>
        </is>
      </c>
      <c r="E36" s="4" t="inlineStr">
        <is>
          <t>3 years</t>
        </is>
      </c>
    </row>
    <row r="37">
      <c r="A37" s="4" t="inlineStr">
        <is>
          <t>Proceeds from collaborative agreement</t>
        </is>
      </c>
      <c r="N37" s="6" t="n">
        <v>19400000</v>
      </c>
    </row>
    <row r="38">
      <c r="A38" s="4" t="inlineStr">
        <is>
          <t>Advisory fees</t>
        </is>
      </c>
      <c r="N38" s="6" t="n">
        <v>960000</v>
      </c>
    </row>
    <row r="39">
      <c r="A39" s="4" t="inlineStr">
        <is>
          <t>Agreement, number of days written notice before termination</t>
        </is>
      </c>
      <c r="Y39" s="4" t="inlineStr">
        <is>
          <t>90 days</t>
        </is>
      </c>
    </row>
    <row r="40">
      <c r="A40" s="4" t="inlineStr">
        <is>
          <t>ApolloBio | Collaborative Arrangement | Foreign Tax Authority</t>
        </is>
      </c>
    </row>
    <row r="41">
      <c r="A41" s="3" t="inlineStr">
        <is>
          <t>Collaborative Arrangement and Arrangement Other than Collaborative [Line Items]</t>
        </is>
      </c>
    </row>
    <row r="42">
      <c r="A42" s="4" t="inlineStr">
        <is>
          <t>Collaborative agreement, corporate income tax</t>
        </is>
      </c>
      <c r="N42" s="6" t="n">
        <v>2200000</v>
      </c>
    </row>
    <row r="43">
      <c r="A43" s="4" t="inlineStr">
        <is>
          <t>Collaborative agreement, foreign non-income Taxes</t>
        </is>
      </c>
      <c r="N43" s="7" t="n">
        <v>1400000</v>
      </c>
    </row>
    <row r="44">
      <c r="A44" s="4" t="inlineStr">
        <is>
          <t>AstraZeneca | Collaborative Arrangement</t>
        </is>
      </c>
    </row>
    <row r="45">
      <c r="A45" s="3" t="inlineStr">
        <is>
          <t>Collaborative Arrangement and Arrangement Other than Collaborative [Line Items]</t>
        </is>
      </c>
    </row>
    <row r="46">
      <c r="A46" s="4" t="inlineStr">
        <is>
          <t>Upfront payment received</t>
        </is>
      </c>
      <c r="D46" s="7" t="n">
        <v>27500000</v>
      </c>
      <c r="O46" s="7" t="n">
        <v>27500000</v>
      </c>
    </row>
    <row r="47">
      <c r="A47" s="4" t="inlineStr">
        <is>
          <t>Agreement anticipated development and regulatory event based payment receivable milestones</t>
        </is>
      </c>
      <c r="Y47" s="7" t="n">
        <v>125000000</v>
      </c>
    </row>
    <row r="48">
      <c r="A48" s="4" t="inlineStr">
        <is>
          <t>Agreement, anticipated commercial event based payment receivable milestones</t>
        </is>
      </c>
      <c r="Y48" s="6" t="n">
        <v>115000000</v>
      </c>
    </row>
    <row r="49">
      <c r="A49" s="4" t="inlineStr">
        <is>
          <t>Agreement, milestone payment, revenue recognized</t>
        </is>
      </c>
      <c r="K49" s="7" t="n">
        <v>2000000</v>
      </c>
      <c r="L49" s="7" t="n">
        <v>2000000</v>
      </c>
    </row>
    <row r="50">
      <c r="A50" s="4" t="inlineStr">
        <is>
          <t>Coalition for Epidemic Preparedness Innovations | Collaborative Arrangement</t>
        </is>
      </c>
    </row>
    <row r="51">
      <c r="A51" s="3" t="inlineStr">
        <is>
          <t>Collaborative Arrangement and Arrangement Other than Collaborative [Line Items]</t>
        </is>
      </c>
    </row>
    <row r="52">
      <c r="A52" s="4" t="inlineStr">
        <is>
          <t>Upfront payment received</t>
        </is>
      </c>
      <c r="Y52" s="6" t="n">
        <v>6400000</v>
      </c>
      <c r="Z52" s="6" t="n">
        <v>6300000</v>
      </c>
    </row>
    <row r="53">
      <c r="A53" s="4" t="inlineStr">
        <is>
          <t>Collaborative agreement, funding to be received</t>
        </is>
      </c>
      <c r="C53" s="7" t="n">
        <v>56000000</v>
      </c>
      <c r="G53" s="7" t="n">
        <v>6900000</v>
      </c>
    </row>
    <row r="54">
      <c r="A54" s="4" t="inlineStr">
        <is>
          <t>Collaborative agreement, period to receive funding for research and development</t>
        </is>
      </c>
      <c r="C54" s="4" t="inlineStr">
        <is>
          <t>5 years</t>
        </is>
      </c>
    </row>
    <row r="55">
      <c r="A55" s="4" t="inlineStr">
        <is>
          <t>Deferred grant funding</t>
        </is>
      </c>
      <c r="P55" s="6" t="n">
        <v>2600000</v>
      </c>
      <c r="Y55" s="6" t="n">
        <v>2600000</v>
      </c>
    </row>
    <row r="56">
      <c r="A56" s="4" t="inlineStr">
        <is>
          <t>Coalition for Epidemic Preparedness Innovations | Collaborative Arrangement | COVID19 Vaccine</t>
        </is>
      </c>
    </row>
    <row r="57">
      <c r="A57" s="3" t="inlineStr">
        <is>
          <t>Collaborative Arrangement and Arrangement Other than Collaborative [Line Items]</t>
        </is>
      </c>
    </row>
    <row r="58">
      <c r="A58" s="4" t="inlineStr">
        <is>
          <t>Collaborative agreement, funding to be received</t>
        </is>
      </c>
      <c r="I58" s="7" t="n">
        <v>9000000</v>
      </c>
      <c r="Y58" s="6" t="n">
        <v>10000000</v>
      </c>
    </row>
    <row r="59">
      <c r="A59" s="4" t="inlineStr">
        <is>
          <t>Deferred grant funding</t>
        </is>
      </c>
      <c r="P59" s="6" t="n">
        <v>3400000</v>
      </c>
      <c r="Y59" s="6" t="n">
        <v>3400000</v>
      </c>
    </row>
    <row r="60">
      <c r="A60" s="4" t="inlineStr">
        <is>
          <t>Coalition for Epidemic Preparedness Innovations | Collaborative Arrangement | IN O4800</t>
        </is>
      </c>
    </row>
    <row r="61">
      <c r="A61" s="3" t="inlineStr">
        <is>
          <t>Collaborative Arrangement and Arrangement Other than Collaborative [Line Items]</t>
        </is>
      </c>
    </row>
    <row r="62">
      <c r="A62" s="4" t="inlineStr">
        <is>
          <t>Collaborative agreement, funding to be received</t>
        </is>
      </c>
      <c r="G62" s="6" t="n">
        <v>1300000</v>
      </c>
    </row>
    <row r="63">
      <c r="A63" s="4" t="inlineStr">
        <is>
          <t>Coalition for Epidemic Preparedness Innovations | Collaborative Arrangement | CELLECTRA 3PSP Proprietary Smart Device</t>
        </is>
      </c>
    </row>
    <row r="64">
      <c r="A64" s="3" t="inlineStr">
        <is>
          <t>Collaborative Arrangement and Arrangement Other than Collaborative [Line Items]</t>
        </is>
      </c>
    </row>
    <row r="65">
      <c r="A65" s="4" t="inlineStr">
        <is>
          <t>Collaborative agreement, funding to be received</t>
        </is>
      </c>
      <c r="G65" s="7" t="n">
        <v>5000000</v>
      </c>
    </row>
    <row r="66">
      <c r="A66" s="4" t="inlineStr">
        <is>
          <t>Bill And Melinda Gates Foundation | Collaborative Arrangement | CELLECTRA 3PSP Proprietary Smart Device</t>
        </is>
      </c>
    </row>
    <row r="67">
      <c r="A67" s="3" t="inlineStr">
        <is>
          <t>Collaborative Arrangement and Arrangement Other than Collaborative [Line Items]</t>
        </is>
      </c>
    </row>
    <row r="68">
      <c r="A68" s="4" t="inlineStr">
        <is>
          <t>Collaborative agreement, funding to be received</t>
        </is>
      </c>
      <c r="H68" s="7" t="n">
        <v>5000000</v>
      </c>
      <c r="Y68" s="6" t="n">
        <v>4100000</v>
      </c>
    </row>
    <row r="69">
      <c r="A69" s="4" t="inlineStr">
        <is>
          <t>Deferred grant funding</t>
        </is>
      </c>
      <c r="P69" s="6" t="n">
        <v>884000</v>
      </c>
      <c r="Y69" s="6" t="n">
        <v>884000</v>
      </c>
    </row>
    <row r="70">
      <c r="A70" s="4" t="inlineStr">
        <is>
          <t>Bill And Melinda Gates Foundation | Collaborative Arrangement | D N A Encoded Monoclonal Antibody Technology</t>
        </is>
      </c>
    </row>
    <row r="71">
      <c r="A71" s="3" t="inlineStr">
        <is>
          <t>Collaborative Arrangement and Arrangement Other than Collaborative [Line Items]</t>
        </is>
      </c>
    </row>
    <row r="72">
      <c r="A72" s="4" t="inlineStr">
        <is>
          <t>Collaborative agreement, funding to be received</t>
        </is>
      </c>
      <c r="J72" s="7" t="n">
        <v>1100000</v>
      </c>
      <c r="M72" s="7" t="n">
        <v>2200000</v>
      </c>
      <c r="Y72" s="6" t="n">
        <v>463000</v>
      </c>
      <c r="Z72" s="7" t="n">
        <v>2100000</v>
      </c>
    </row>
    <row r="73">
      <c r="A73" s="4" t="inlineStr">
        <is>
          <t>Deferred grant funding</t>
        </is>
      </c>
      <c r="P73" s="6" t="n">
        <v>575000</v>
      </c>
      <c r="Y73" s="6" t="n">
        <v>575000</v>
      </c>
    </row>
    <row r="74">
      <c r="A74" s="4" t="inlineStr">
        <is>
          <t>Department Of Defence | Collaborative Arrangement</t>
        </is>
      </c>
    </row>
    <row r="75">
      <c r="A75" s="3" t="inlineStr">
        <is>
          <t>Collaborative Arrangement and Arrangement Other than Collaborative [Line Items]</t>
        </is>
      </c>
    </row>
    <row r="76">
      <c r="A76" s="4" t="inlineStr">
        <is>
          <t>Collaborative agreement, funding to be received</t>
        </is>
      </c>
      <c r="F76" s="7" t="n">
        <v>54500000</v>
      </c>
    </row>
    <row r="77">
      <c r="A77" s="4" t="inlineStr">
        <is>
          <t>Grant proceeds received</t>
        </is>
      </c>
      <c r="Y77" s="6" t="n">
        <v>21200000</v>
      </c>
    </row>
    <row r="78">
      <c r="A78" s="4" t="inlineStr">
        <is>
          <t>Accounts receivable</t>
        </is>
      </c>
      <c r="P78" s="7" t="n">
        <v>11400000</v>
      </c>
      <c r="Y78" s="7" t="n">
        <v>11400000</v>
      </c>
    </row>
    <row r="79">
      <c r="A79" s="4" t="inlineStr">
        <is>
          <t>Department Of Defence | Collaborative Arrangement | CELLECTRA 3PSP Proprietary Smart Device</t>
        </is>
      </c>
    </row>
    <row r="80">
      <c r="A80" s="3" t="inlineStr">
        <is>
          <t>Collaborative Arrangement and Arrangement Other than Collaborative [Line Items]</t>
        </is>
      </c>
    </row>
    <row r="81">
      <c r="A81" s="4" t="inlineStr">
        <is>
          <t>Purchase price, procurement contract</t>
        </is>
      </c>
      <c r="F81" s="7" t="n">
        <v>16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21" customWidth="1" min="7" max="7"/>
    <col width="21" customWidth="1" min="8" max="8"/>
  </cols>
  <sheetData>
    <row r="1">
      <c r="A1" s="1" t="inlineStr">
        <is>
          <t>Short-term Investments - Narrative (Details)</t>
        </is>
      </c>
      <c r="B1" s="2" t="inlineStr">
        <is>
          <t>3 Months Ended</t>
        </is>
      </c>
      <c r="F1" s="2" t="inlineStr">
        <is>
          <t>12 Months Ended</t>
        </is>
      </c>
    </row>
    <row r="2">
      <c r="B2" s="2" t="inlineStr">
        <is>
          <t>Dec. 31, 2020USD ($)investment</t>
        </is>
      </c>
      <c r="C2" s="2" t="inlineStr">
        <is>
          <t>Sep. 30, 2020USD ($)</t>
        </is>
      </c>
      <c r="D2" s="2" t="inlineStr">
        <is>
          <t>Jun. 30, 2020USD ($)</t>
        </is>
      </c>
      <c r="E2" s="2" t="inlineStr">
        <is>
          <t>Mar. 31, 2020USD ($)</t>
        </is>
      </c>
      <c r="F2" s="2" t="inlineStr">
        <is>
          <t>Dec. 31, 2020USD ($)investment</t>
        </is>
      </c>
      <c r="G2" s="2" t="inlineStr">
        <is>
          <t>Dec. 31, 2019USD ($)</t>
        </is>
      </c>
      <c r="H2" s="2" t="inlineStr">
        <is>
          <t>Dec. 31, 2018USD ($)</t>
        </is>
      </c>
    </row>
    <row r="3">
      <c r="A3" s="3" t="inlineStr">
        <is>
          <t>Investments, Debt and Equity Securities [Abstract]</t>
        </is>
      </c>
    </row>
    <row r="4">
      <c r="A4" s="4" t="inlineStr">
        <is>
          <t>Debt securities, available-for-sale, realized gain</t>
        </is>
      </c>
      <c r="F4" s="7" t="n">
        <v>744000</v>
      </c>
      <c r="G4" s="7" t="n">
        <v>594000</v>
      </c>
    </row>
    <row r="5">
      <c r="A5" s="4" t="inlineStr">
        <is>
          <t>Debt securities, available-for-sale, realized gain</t>
        </is>
      </c>
      <c r="F5" s="6" t="n">
        <v>1300000</v>
      </c>
      <c r="G5" s="6" t="n">
        <v>118000</v>
      </c>
    </row>
    <row r="6">
      <c r="A6" s="4" t="inlineStr">
        <is>
          <t>Net unrealized gain on available-for-sale equity securities</t>
        </is>
      </c>
      <c r="B6" s="7" t="n">
        <v>1070975</v>
      </c>
      <c r="C6" s="7" t="n">
        <v>1315980</v>
      </c>
      <c r="D6" s="7" t="n">
        <v>4358634</v>
      </c>
      <c r="E6" s="7" t="n">
        <v>-5050092</v>
      </c>
      <c r="F6" s="7" t="n">
        <v>1695497</v>
      </c>
      <c r="G6" s="7" t="n">
        <v>0</v>
      </c>
      <c r="H6" s="7" t="n">
        <v>0</v>
      </c>
    </row>
    <row r="7">
      <c r="A7" s="4" t="inlineStr">
        <is>
          <t>Number of securities in a gross unrealized loss position | investment</t>
        </is>
      </c>
      <c r="B7" s="6" t="n">
        <v>12</v>
      </c>
      <c r="F7" s="6" t="n">
        <v>12</v>
      </c>
    </row>
    <row r="8">
      <c r="A8" s="4" t="inlineStr">
        <is>
          <t>Number of securities in a gross unrealized loss position for more than twelve months | investment</t>
        </is>
      </c>
      <c r="B8" s="6" t="n">
        <v>0</v>
      </c>
      <c r="F8" s="6" t="n">
        <v>0</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67474914</v>
      </c>
      <c r="C4" s="7" t="n">
        <v>-120551777</v>
      </c>
      <c r="D4" s="7" t="n">
        <v>-96967830</v>
      </c>
    </row>
    <row r="5">
      <c r="A5" s="3" t="inlineStr">
        <is>
          <t>Other comprehensive income (loss):</t>
        </is>
      </c>
    </row>
    <row r="6">
      <c r="A6" s="4" t="inlineStr">
        <is>
          <t>Foreign currency translation</t>
        </is>
      </c>
      <c r="B6" s="6" t="n">
        <v>27205</v>
      </c>
      <c r="C6" s="6" t="n">
        <v>0</v>
      </c>
      <c r="D6" s="6" t="n">
        <v>0</v>
      </c>
    </row>
    <row r="7">
      <c r="A7" s="4" t="inlineStr">
        <is>
          <t>Unrealized gain (loss) on short-term investments, net of tax</t>
        </is>
      </c>
      <c r="B7" s="6" t="n">
        <v>-755963</v>
      </c>
      <c r="C7" s="6" t="n">
        <v>1001475</v>
      </c>
      <c r="D7" s="6" t="n">
        <v>-180496</v>
      </c>
    </row>
    <row r="8">
      <c r="A8" s="4" t="inlineStr">
        <is>
          <t>Comprehensive loss</t>
        </is>
      </c>
      <c r="B8" s="6" t="n">
        <v>-168203672</v>
      </c>
      <c r="C8" s="6" t="n">
        <v>-119550302</v>
      </c>
      <c r="D8" s="6" t="n">
        <v>-97148326</v>
      </c>
    </row>
    <row r="9">
      <c r="A9" s="4" t="inlineStr">
        <is>
          <t>Comprehensive loss attributable to non-controlling interest</t>
        </is>
      </c>
      <c r="B9" s="6" t="n">
        <v>1063757</v>
      </c>
      <c r="C9" s="6" t="n">
        <v>1192558</v>
      </c>
      <c r="D9" s="6" t="n">
        <v>0</v>
      </c>
    </row>
    <row r="10">
      <c r="A10" s="4" t="inlineStr">
        <is>
          <t>Comprehensive loss attributable to Inovio Pharmaceuticals, Inc.</t>
        </is>
      </c>
      <c r="B10" s="7" t="n">
        <v>-167139915</v>
      </c>
      <c r="C10" s="7" t="n">
        <v>-118357744</v>
      </c>
      <c r="D10" s="7" t="n">
        <v>-97148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ummary of Available-for-sale Securities (Details) - USD ($)</t>
        </is>
      </c>
      <c r="B1" s="2" t="inlineStr">
        <is>
          <t>12 Months Ended</t>
        </is>
      </c>
    </row>
    <row r="2">
      <c r="B2" s="2" t="inlineStr">
        <is>
          <t>Dec. 31, 2020</t>
        </is>
      </c>
      <c r="C2" s="2" t="inlineStr">
        <is>
          <t>Dec. 31, 2019</t>
        </is>
      </c>
    </row>
    <row r="3">
      <c r="A3" s="3" t="inlineStr">
        <is>
          <t>Debt Securities, Available-for-sale, Sale [Abstract]</t>
        </is>
      </c>
    </row>
    <row r="4">
      <c r="A4" s="4" t="inlineStr">
        <is>
          <t>Cost</t>
        </is>
      </c>
      <c r="B4" s="7" t="n">
        <v>159239931</v>
      </c>
    </row>
    <row r="5">
      <c r="A5" s="4" t="inlineStr">
        <is>
          <t>Gross Unrealized Gains</t>
        </is>
      </c>
      <c r="B5" s="6" t="n">
        <v>2365899</v>
      </c>
    </row>
    <row r="6">
      <c r="A6" s="4" t="inlineStr">
        <is>
          <t>Gross Unrealized Losses</t>
        </is>
      </c>
      <c r="B6" s="6" t="n">
        <v>-690895</v>
      </c>
    </row>
    <row r="7">
      <c r="A7" s="4" t="inlineStr">
        <is>
          <t>Fair Market Value</t>
        </is>
      </c>
      <c r="B7" s="6" t="n">
        <v>160914935</v>
      </c>
    </row>
    <row r="8">
      <c r="A8" s="4" t="inlineStr">
        <is>
          <t>Mutual funds</t>
        </is>
      </c>
    </row>
    <row r="9">
      <c r="A9" s="3" t="inlineStr">
        <is>
          <t>Debt Securities, Available-for-sale, Sale [Abstract]</t>
        </is>
      </c>
    </row>
    <row r="10">
      <c r="A10" s="4" t="inlineStr">
        <is>
          <t>Cost</t>
        </is>
      </c>
      <c r="B10" s="6" t="n">
        <v>153177675</v>
      </c>
      <c r="C10" s="7" t="n">
        <v>66599219</v>
      </c>
    </row>
    <row r="11">
      <c r="A11" s="4" t="inlineStr">
        <is>
          <t>Gross Unrealized Gains</t>
        </is>
      </c>
      <c r="B11" s="6" t="n">
        <v>2339639</v>
      </c>
      <c r="C11" s="6" t="n">
        <v>754709</v>
      </c>
    </row>
    <row r="12">
      <c r="A12" s="4" t="inlineStr">
        <is>
          <t>Gross Unrealized Losses</t>
        </is>
      </c>
      <c r="B12" s="6" t="n">
        <v>-644140</v>
      </c>
      <c r="C12" s="6" t="n">
        <v>-15911</v>
      </c>
    </row>
    <row r="13">
      <c r="A13" s="4" t="inlineStr">
        <is>
          <t>Fair Market Value</t>
        </is>
      </c>
      <c r="B13" s="6" t="n">
        <v>154873174</v>
      </c>
      <c r="C13" s="7" t="n">
        <v>67338017</v>
      </c>
    </row>
    <row r="14">
      <c r="A14" s="4" t="inlineStr">
        <is>
          <t>Certificates of deposit</t>
        </is>
      </c>
    </row>
    <row r="15">
      <c r="A15" s="3" t="inlineStr">
        <is>
          <t>Debt Securities, Available-for-sale, Sale [Abstract]</t>
        </is>
      </c>
    </row>
    <row r="16">
      <c r="A16" s="4" t="inlineStr">
        <is>
          <t>Cost</t>
        </is>
      </c>
      <c r="B16" s="6" t="n">
        <v>3000000</v>
      </c>
    </row>
    <row r="17">
      <c r="A17" s="4" t="inlineStr">
        <is>
          <t>Gross Unrealized Gains</t>
        </is>
      </c>
      <c r="B17" s="6" t="n">
        <v>26260</v>
      </c>
    </row>
    <row r="18">
      <c r="A18" s="4" t="inlineStr">
        <is>
          <t>Gross Unrealized Losses</t>
        </is>
      </c>
      <c r="B18" s="6" t="n">
        <v>-10000</v>
      </c>
    </row>
    <row r="19">
      <c r="A19" s="4" t="inlineStr">
        <is>
          <t>Fair Market Value</t>
        </is>
      </c>
      <c r="B19" s="6" t="n">
        <v>3016260</v>
      </c>
    </row>
    <row r="20">
      <c r="A20" s="4" t="inlineStr">
        <is>
          <t>U.S. agency mortgage-backed securities</t>
        </is>
      </c>
    </row>
    <row r="21">
      <c r="A21" s="3" t="inlineStr">
        <is>
          <t>Debt Securities, Available-for-sale, Sale [Abstract]</t>
        </is>
      </c>
    </row>
    <row r="22">
      <c r="A22" s="4" t="inlineStr">
        <is>
          <t>Cost</t>
        </is>
      </c>
      <c r="B22" s="6" t="n">
        <v>3062256</v>
      </c>
    </row>
    <row r="23">
      <c r="A23" s="4" t="inlineStr">
        <is>
          <t>Gross Unrealized Gains</t>
        </is>
      </c>
      <c r="B23" s="6" t="n">
        <v>0</v>
      </c>
    </row>
    <row r="24">
      <c r="A24" s="4" t="inlineStr">
        <is>
          <t>Gross Unrealized Losses</t>
        </is>
      </c>
      <c r="B24" s="6" t="n">
        <v>-36755</v>
      </c>
    </row>
    <row r="25">
      <c r="A25" s="4" t="inlineStr">
        <is>
          <t>Fair Market Value</t>
        </is>
      </c>
      <c r="B25" s="7" t="n">
        <v>3025501</v>
      </c>
    </row>
    <row r="26">
      <c r="A26" s="4" t="inlineStr">
        <is>
          <t>Maximum | Certificates of deposit</t>
        </is>
      </c>
    </row>
    <row r="27">
      <c r="A27" s="3" t="inlineStr">
        <is>
          <t>Debt Securities, Available-for-sale [Line Items]</t>
        </is>
      </c>
    </row>
    <row r="28">
      <c r="A28" s="4" t="inlineStr">
        <is>
          <t>Contractual Maturity</t>
        </is>
      </c>
      <c r="B28"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Dec. 31, 2020</t>
        </is>
      </c>
      <c r="C1" s="2" t="inlineStr">
        <is>
          <t>Dec. 31, 2019</t>
        </is>
      </c>
    </row>
    <row r="2">
      <c r="A2" s="3" t="inlineStr">
        <is>
          <t>Financial assets and liabilities that are measured at fair value on recurring basis</t>
        </is>
      </c>
    </row>
    <row r="3">
      <c r="A3" s="4" t="inlineStr">
        <is>
          <t>Short-term investments</t>
        </is>
      </c>
      <c r="B3" s="7" t="n">
        <v>160914935</v>
      </c>
    </row>
    <row r="4">
      <c r="A4" s="4" t="inlineStr">
        <is>
          <t>Investments in affiliated entities</t>
        </is>
      </c>
      <c r="B4" s="6" t="n">
        <v>4460366</v>
      </c>
      <c r="C4" s="7" t="n">
        <v>6315356</v>
      </c>
    </row>
    <row r="5">
      <c r="A5" s="4" t="inlineStr">
        <is>
          <t>Quoted Prices in Active Markets (Level 1)</t>
        </is>
      </c>
    </row>
    <row r="6">
      <c r="A6" s="3" t="inlineStr">
        <is>
          <t>Financial assets and liabilities that are measured at fair value on recurring basis</t>
        </is>
      </c>
    </row>
    <row r="7">
      <c r="A7" s="4" t="inlineStr">
        <is>
          <t>Derivative liability</t>
        </is>
      </c>
      <c r="B7" s="6" t="n">
        <v>7100000</v>
      </c>
    </row>
    <row r="8">
      <c r="A8" s="4" t="inlineStr">
        <is>
          <t>Significant Unobservable Inputs (Level 3)</t>
        </is>
      </c>
    </row>
    <row r="9">
      <c r="A9" s="3" t="inlineStr">
        <is>
          <t>Financial assets and liabilities that are measured at fair value on recurring basis</t>
        </is>
      </c>
    </row>
    <row r="10">
      <c r="A10" s="4" t="inlineStr">
        <is>
          <t>Assets, fair value</t>
        </is>
      </c>
      <c r="B10" s="6" t="n">
        <v>0</v>
      </c>
      <c r="C10" s="6" t="n">
        <v>0</v>
      </c>
    </row>
    <row r="11">
      <c r="A11" s="4" t="inlineStr">
        <is>
          <t>Liabilities, fair value</t>
        </is>
      </c>
      <c r="B11" s="6" t="n">
        <v>0</v>
      </c>
    </row>
    <row r="12">
      <c r="A12" s="4" t="inlineStr">
        <is>
          <t>Mutual funds</t>
        </is>
      </c>
    </row>
    <row r="13">
      <c r="A13" s="3" t="inlineStr">
        <is>
          <t>Financial assets and liabilities that are measured at fair value on recurring basis</t>
        </is>
      </c>
    </row>
    <row r="14">
      <c r="A14" s="4" t="inlineStr">
        <is>
          <t>Short-term investments</t>
        </is>
      </c>
      <c r="B14" s="6" t="n">
        <v>154873174</v>
      </c>
      <c r="C14" s="6" t="n">
        <v>67338017</v>
      </c>
    </row>
    <row r="15">
      <c r="A15" s="4" t="inlineStr">
        <is>
          <t>Certificates of deposit</t>
        </is>
      </c>
    </row>
    <row r="16">
      <c r="A16" s="3" t="inlineStr">
        <is>
          <t>Financial assets and liabilities that are measured at fair value on recurring basis</t>
        </is>
      </c>
    </row>
    <row r="17">
      <c r="A17" s="4" t="inlineStr">
        <is>
          <t>Short-term investments</t>
        </is>
      </c>
      <c r="B17" s="6" t="n">
        <v>3016260</v>
      </c>
    </row>
    <row r="18">
      <c r="A18" s="4" t="inlineStr">
        <is>
          <t>U.S. agency mortgage-backed securities</t>
        </is>
      </c>
    </row>
    <row r="19">
      <c r="A19" s="3" t="inlineStr">
        <is>
          <t>Financial assets and liabilities that are measured at fair value on recurring basis</t>
        </is>
      </c>
    </row>
    <row r="20">
      <c r="A20" s="4" t="inlineStr">
        <is>
          <t>Short-term investments</t>
        </is>
      </c>
      <c r="B20" s="6" t="n">
        <v>3025501</v>
      </c>
    </row>
    <row r="21">
      <c r="A21" s="4" t="inlineStr">
        <is>
          <t>Fair Value, Measurements, Recurring</t>
        </is>
      </c>
    </row>
    <row r="22">
      <c r="A22" s="3" t="inlineStr">
        <is>
          <t>Financial assets and liabilities that are measured at fair value on recurring basis</t>
        </is>
      </c>
    </row>
    <row r="23">
      <c r="A23" s="4" t="inlineStr">
        <is>
          <t>Short-term investments</t>
        </is>
      </c>
      <c r="B23" s="6" t="n">
        <v>160914935</v>
      </c>
    </row>
    <row r="24">
      <c r="A24" s="4" t="inlineStr">
        <is>
          <t>Investments in affiliated entities</t>
        </is>
      </c>
      <c r="B24" s="6" t="n">
        <v>4460366</v>
      </c>
      <c r="C24" s="6" t="n">
        <v>6315356</v>
      </c>
    </row>
    <row r="25">
      <c r="A25" s="4" t="inlineStr">
        <is>
          <t>Assets, fair value</t>
        </is>
      </c>
      <c r="B25" s="6" t="n">
        <v>225372101</v>
      </c>
      <c r="C25" s="6" t="n">
        <v>76003102</v>
      </c>
    </row>
    <row r="26">
      <c r="A26" s="4" t="inlineStr">
        <is>
          <t>Derivative liability</t>
        </is>
      </c>
      <c r="C26" s="6" t="n">
        <v>8819023</v>
      </c>
    </row>
    <row r="27">
      <c r="A27" s="4" t="inlineStr">
        <is>
          <t>Liabilities, fair value</t>
        </is>
      </c>
      <c r="C27" s="6" t="n">
        <v>8819023</v>
      </c>
    </row>
    <row r="28">
      <c r="A28" s="4" t="inlineStr">
        <is>
          <t>Fair Value, Measurements, Recurring | Quoted Prices in Active Markets (Level 1)</t>
        </is>
      </c>
    </row>
    <row r="29">
      <c r="A29" s="3" t="inlineStr">
        <is>
          <t>Financial assets and liabilities that are measured at fair value on recurring basis</t>
        </is>
      </c>
    </row>
    <row r="30">
      <c r="A30" s="4" t="inlineStr">
        <is>
          <t>Short-term investments</t>
        </is>
      </c>
      <c r="B30" s="6" t="n">
        <v>154873174</v>
      </c>
    </row>
    <row r="31">
      <c r="A31" s="4" t="inlineStr">
        <is>
          <t>Investments in affiliated entities</t>
        </is>
      </c>
      <c r="B31" s="6" t="n">
        <v>4460366</v>
      </c>
      <c r="C31" s="6" t="n">
        <v>6315356</v>
      </c>
    </row>
    <row r="32">
      <c r="A32" s="4" t="inlineStr">
        <is>
          <t>Assets, fair value</t>
        </is>
      </c>
      <c r="B32" s="6" t="n">
        <v>219330340</v>
      </c>
      <c r="C32" s="6" t="n">
        <v>76003102</v>
      </c>
    </row>
    <row r="33">
      <c r="A33" s="4" t="inlineStr">
        <is>
          <t>Derivative liability</t>
        </is>
      </c>
      <c r="C33" s="6" t="n">
        <v>0</v>
      </c>
    </row>
    <row r="34">
      <c r="A34" s="4" t="inlineStr">
        <is>
          <t>Liabilities, fair value</t>
        </is>
      </c>
      <c r="C34" s="6" t="n">
        <v>0</v>
      </c>
    </row>
    <row r="35">
      <c r="A35" s="4" t="inlineStr">
        <is>
          <t>Fair Value, Measurements, Recurring | Significant Other Unobservable Inputs (Level 2)</t>
        </is>
      </c>
    </row>
    <row r="36">
      <c r="A36" s="3" t="inlineStr">
        <is>
          <t>Financial assets and liabilities that are measured at fair value on recurring basis</t>
        </is>
      </c>
    </row>
    <row r="37">
      <c r="A37" s="4" t="inlineStr">
        <is>
          <t>Short-term investments</t>
        </is>
      </c>
      <c r="B37" s="6" t="n">
        <v>6041761</v>
      </c>
    </row>
    <row r="38">
      <c r="A38" s="4" t="inlineStr">
        <is>
          <t>Investments in affiliated entities</t>
        </is>
      </c>
      <c r="B38" s="6" t="n">
        <v>0</v>
      </c>
      <c r="C38" s="6" t="n">
        <v>0</v>
      </c>
    </row>
    <row r="39">
      <c r="A39" s="4" t="inlineStr">
        <is>
          <t>Assets, fair value</t>
        </is>
      </c>
      <c r="B39" s="6" t="n">
        <v>6041761</v>
      </c>
      <c r="C39" s="6" t="n">
        <v>0</v>
      </c>
    </row>
    <row r="40">
      <c r="A40" s="4" t="inlineStr">
        <is>
          <t>Derivative liability</t>
        </is>
      </c>
      <c r="C40" s="6" t="n">
        <v>0</v>
      </c>
    </row>
    <row r="41">
      <c r="A41" s="4" t="inlineStr">
        <is>
          <t>Liabilities, fair value</t>
        </is>
      </c>
      <c r="C41" s="6" t="n">
        <v>0</v>
      </c>
    </row>
    <row r="42">
      <c r="A42" s="4" t="inlineStr">
        <is>
          <t>Fair Value, Measurements, Recurring | Significant Unobservable Inputs (Level 3)</t>
        </is>
      </c>
    </row>
    <row r="43">
      <c r="A43" s="3" t="inlineStr">
        <is>
          <t>Financial assets and liabilities that are measured at fair value on recurring basis</t>
        </is>
      </c>
    </row>
    <row r="44">
      <c r="A44" s="4" t="inlineStr">
        <is>
          <t>Short-term investments</t>
        </is>
      </c>
      <c r="B44" s="6" t="n">
        <v>0</v>
      </c>
    </row>
    <row r="45">
      <c r="A45" s="4" t="inlineStr">
        <is>
          <t>Investments in affiliated entities</t>
        </is>
      </c>
      <c r="B45" s="6" t="n">
        <v>0</v>
      </c>
      <c r="C45" s="6" t="n">
        <v>0</v>
      </c>
    </row>
    <row r="46">
      <c r="A46" s="4" t="inlineStr">
        <is>
          <t>Assets, fair value</t>
        </is>
      </c>
      <c r="B46" s="6" t="n">
        <v>0</v>
      </c>
      <c r="C46" s="6" t="n">
        <v>0</v>
      </c>
    </row>
    <row r="47">
      <c r="A47" s="4" t="inlineStr">
        <is>
          <t>Derivative liability</t>
        </is>
      </c>
      <c r="C47" s="6" t="n">
        <v>8819023</v>
      </c>
    </row>
    <row r="48">
      <c r="A48" s="4" t="inlineStr">
        <is>
          <t>Liabilities, fair value</t>
        </is>
      </c>
      <c r="C48" s="6" t="n">
        <v>8819023</v>
      </c>
    </row>
    <row r="49">
      <c r="A49" s="4" t="inlineStr">
        <is>
          <t>Fair Value, Measurements, Recurring | U.S. treasury securities</t>
        </is>
      </c>
    </row>
    <row r="50">
      <c r="A50" s="3" t="inlineStr">
        <is>
          <t>Financial assets and liabilities that are measured at fair value on recurring basis</t>
        </is>
      </c>
    </row>
    <row r="51">
      <c r="A51" s="4" t="inlineStr">
        <is>
          <t>Cash and cash equivalents</t>
        </is>
      </c>
      <c r="B51" s="6" t="n">
        <v>59996800</v>
      </c>
    </row>
    <row r="52">
      <c r="A52" s="4" t="inlineStr">
        <is>
          <t>Fair Value, Measurements, Recurring | U.S. treasury securities | Quoted Prices in Active Markets (Level 1)</t>
        </is>
      </c>
    </row>
    <row r="53">
      <c r="A53" s="3" t="inlineStr">
        <is>
          <t>Financial assets and liabilities that are measured at fair value on recurring basis</t>
        </is>
      </c>
    </row>
    <row r="54">
      <c r="A54" s="4" t="inlineStr">
        <is>
          <t>Cash and cash equivalents</t>
        </is>
      </c>
      <c r="B54" s="6" t="n">
        <v>59996800</v>
      </c>
    </row>
    <row r="55">
      <c r="A55" s="4" t="inlineStr">
        <is>
          <t>Fair Value, Measurements, Recurring | U.S. treasury securities | Significant Other Unobservable Inputs (Level 2)</t>
        </is>
      </c>
    </row>
    <row r="56">
      <c r="A56" s="3" t="inlineStr">
        <is>
          <t>Financial assets and liabilities that are measured at fair value on recurring basis</t>
        </is>
      </c>
    </row>
    <row r="57">
      <c r="A57" s="4" t="inlineStr">
        <is>
          <t>Cash and cash equivalents</t>
        </is>
      </c>
      <c r="B57" s="6" t="n">
        <v>0</v>
      </c>
    </row>
    <row r="58">
      <c r="A58" s="4" t="inlineStr">
        <is>
          <t>Fair Value, Measurements, Recurring | U.S. treasury securities | Significant Unobservable Inputs (Level 3)</t>
        </is>
      </c>
    </row>
    <row r="59">
      <c r="A59" s="3" t="inlineStr">
        <is>
          <t>Financial assets and liabilities that are measured at fair value on recurring basis</t>
        </is>
      </c>
    </row>
    <row r="60">
      <c r="A60" s="4" t="inlineStr">
        <is>
          <t>Cash and cash equivalents</t>
        </is>
      </c>
      <c r="B60" s="6" t="n">
        <v>0</v>
      </c>
    </row>
    <row r="61">
      <c r="A61" s="4" t="inlineStr">
        <is>
          <t>Fair Value, Measurements, Recurring | Money market funds</t>
        </is>
      </c>
    </row>
    <row r="62">
      <c r="A62" s="3" t="inlineStr">
        <is>
          <t>Financial assets and liabilities that are measured at fair value on recurring basis</t>
        </is>
      </c>
    </row>
    <row r="63">
      <c r="A63" s="4" t="inlineStr">
        <is>
          <t>Cash and cash equivalents</t>
        </is>
      </c>
      <c r="C63" s="6" t="n">
        <v>2349729</v>
      </c>
    </row>
    <row r="64">
      <c r="A64" s="4" t="inlineStr">
        <is>
          <t>Fair Value, Measurements, Recurring | Money market funds | Quoted Prices in Active Markets (Level 1)</t>
        </is>
      </c>
    </row>
    <row r="65">
      <c r="A65" s="3" t="inlineStr">
        <is>
          <t>Financial assets and liabilities that are measured at fair value on recurring basis</t>
        </is>
      </c>
    </row>
    <row r="66">
      <c r="A66" s="4" t="inlineStr">
        <is>
          <t>Cash and cash equivalents</t>
        </is>
      </c>
      <c r="C66" s="6" t="n">
        <v>2349729</v>
      </c>
    </row>
    <row r="67">
      <c r="A67" s="4" t="inlineStr">
        <is>
          <t>Fair Value, Measurements, Recurring | Money market funds | Significant Other Unobservable Inputs (Level 2)</t>
        </is>
      </c>
    </row>
    <row r="68">
      <c r="A68" s="3" t="inlineStr">
        <is>
          <t>Financial assets and liabilities that are measured at fair value on recurring basis</t>
        </is>
      </c>
    </row>
    <row r="69">
      <c r="A69" s="4" t="inlineStr">
        <is>
          <t>Cash and cash equivalents</t>
        </is>
      </c>
      <c r="C69" s="6" t="n">
        <v>0</v>
      </c>
    </row>
    <row r="70">
      <c r="A70" s="4" t="inlineStr">
        <is>
          <t>Fair Value, Measurements, Recurring | Money market funds | Significant Unobservable Inputs (Level 3)</t>
        </is>
      </c>
    </row>
    <row r="71">
      <c r="A71" s="3" t="inlineStr">
        <is>
          <t>Financial assets and liabilities that are measured at fair value on recurring basis</t>
        </is>
      </c>
    </row>
    <row r="72">
      <c r="A72" s="4" t="inlineStr">
        <is>
          <t>Cash and cash equivalents</t>
        </is>
      </c>
      <c r="C72" s="6" t="n">
        <v>0</v>
      </c>
    </row>
    <row r="73">
      <c r="A73" s="4" t="inlineStr">
        <is>
          <t>Fair Value, Measurements, Recurring | Mutual funds</t>
        </is>
      </c>
    </row>
    <row r="74">
      <c r="A74" s="3" t="inlineStr">
        <is>
          <t>Financial assets and liabilities that are measured at fair value on recurring basis</t>
        </is>
      </c>
    </row>
    <row r="75">
      <c r="A75" s="4" t="inlineStr">
        <is>
          <t>Short-term investments</t>
        </is>
      </c>
      <c r="B75" s="6" t="n">
        <v>154873174</v>
      </c>
      <c r="C75" s="6" t="n">
        <v>67338017</v>
      </c>
    </row>
    <row r="76">
      <c r="A76" s="4" t="inlineStr">
        <is>
          <t>Fair Value, Measurements, Recurring | Mutual funds | Quoted Prices in Active Markets (Level 1)</t>
        </is>
      </c>
    </row>
    <row r="77">
      <c r="A77" s="3" t="inlineStr">
        <is>
          <t>Financial assets and liabilities that are measured at fair value on recurring basis</t>
        </is>
      </c>
    </row>
    <row r="78">
      <c r="A78" s="4" t="inlineStr">
        <is>
          <t>Short-term investments</t>
        </is>
      </c>
      <c r="B78" s="6" t="n">
        <v>154873174</v>
      </c>
      <c r="C78" s="6" t="n">
        <v>67338017</v>
      </c>
    </row>
    <row r="79">
      <c r="A79" s="4" t="inlineStr">
        <is>
          <t>Fair Value, Measurements, Recurring | Mutual funds | Significant Other Unobservable Inputs (Level 2)</t>
        </is>
      </c>
    </row>
    <row r="80">
      <c r="A80" s="3" t="inlineStr">
        <is>
          <t>Financial assets and liabilities that are measured at fair value on recurring basis</t>
        </is>
      </c>
    </row>
    <row r="81">
      <c r="A81" s="4" t="inlineStr">
        <is>
          <t>Short-term investments</t>
        </is>
      </c>
      <c r="B81" s="6" t="n">
        <v>0</v>
      </c>
      <c r="C81" s="6" t="n">
        <v>0</v>
      </c>
    </row>
    <row r="82">
      <c r="A82" s="4" t="inlineStr">
        <is>
          <t>Fair Value, Measurements, Recurring | Mutual funds | Significant Unobservable Inputs (Level 3)</t>
        </is>
      </c>
    </row>
    <row r="83">
      <c r="A83" s="3" t="inlineStr">
        <is>
          <t>Financial assets and liabilities that are measured at fair value on recurring basis</t>
        </is>
      </c>
    </row>
    <row r="84">
      <c r="A84" s="4" t="inlineStr">
        <is>
          <t>Short-term investments</t>
        </is>
      </c>
      <c r="B84" s="6" t="n">
        <v>0</v>
      </c>
      <c r="C84" s="7" t="n">
        <v>0</v>
      </c>
    </row>
    <row r="85">
      <c r="A85" s="4" t="inlineStr">
        <is>
          <t>Fair Value, Measurements, Recurring | Certificates of deposit</t>
        </is>
      </c>
    </row>
    <row r="86">
      <c r="A86" s="3" t="inlineStr">
        <is>
          <t>Financial assets and liabilities that are measured at fair value on recurring basis</t>
        </is>
      </c>
    </row>
    <row r="87">
      <c r="A87" s="4" t="inlineStr">
        <is>
          <t>Short-term investments</t>
        </is>
      </c>
      <c r="B87" s="6" t="n">
        <v>3016260</v>
      </c>
    </row>
    <row r="88">
      <c r="A88" s="4" t="inlineStr">
        <is>
          <t>Fair Value, Measurements, Recurring | Certificates of deposit | Quoted Prices in Active Markets (Level 1)</t>
        </is>
      </c>
    </row>
    <row r="89">
      <c r="A89" s="3" t="inlineStr">
        <is>
          <t>Financial assets and liabilities that are measured at fair value on recurring basis</t>
        </is>
      </c>
    </row>
    <row r="90">
      <c r="A90" s="4" t="inlineStr">
        <is>
          <t>Short-term investments</t>
        </is>
      </c>
      <c r="B90" s="6" t="n">
        <v>0</v>
      </c>
    </row>
    <row r="91">
      <c r="A91" s="4" t="inlineStr">
        <is>
          <t>Fair Value, Measurements, Recurring | Certificates of deposit | Significant Other Unobservable Inputs (Level 2)</t>
        </is>
      </c>
    </row>
    <row r="92">
      <c r="A92" s="3" t="inlineStr">
        <is>
          <t>Financial assets and liabilities that are measured at fair value on recurring basis</t>
        </is>
      </c>
    </row>
    <row r="93">
      <c r="A93" s="4" t="inlineStr">
        <is>
          <t>Short-term investments</t>
        </is>
      </c>
      <c r="B93" s="6" t="n">
        <v>3016260</v>
      </c>
    </row>
    <row r="94">
      <c r="A94" s="4" t="inlineStr">
        <is>
          <t>Fair Value, Measurements, Recurring | Certificates of deposit | Significant Unobservable Inputs (Level 3)</t>
        </is>
      </c>
    </row>
    <row r="95">
      <c r="A95" s="3" t="inlineStr">
        <is>
          <t>Financial assets and liabilities that are measured at fair value on recurring basis</t>
        </is>
      </c>
    </row>
    <row r="96">
      <c r="A96" s="4" t="inlineStr">
        <is>
          <t>Short-term investments</t>
        </is>
      </c>
      <c r="B96" s="6" t="n">
        <v>0</v>
      </c>
    </row>
    <row r="97">
      <c r="A97" s="4" t="inlineStr">
        <is>
          <t>Fair Value, Measurements, Recurring | U.S. agency mortgage-backed securities</t>
        </is>
      </c>
    </row>
    <row r="98">
      <c r="A98" s="3" t="inlineStr">
        <is>
          <t>Financial assets and liabilities that are measured at fair value on recurring basis</t>
        </is>
      </c>
    </row>
    <row r="99">
      <c r="A99" s="4" t="inlineStr">
        <is>
          <t>Short-term investments</t>
        </is>
      </c>
      <c r="B99" s="6" t="n">
        <v>3025501</v>
      </c>
    </row>
    <row r="100">
      <c r="A100" s="4" t="inlineStr">
        <is>
          <t>Fair Value, Measurements, Recurring | U.S. agency mortgage-backed securities | Quoted Prices in Active Markets (Level 1)</t>
        </is>
      </c>
    </row>
    <row r="101">
      <c r="A101" s="3" t="inlineStr">
        <is>
          <t>Financial assets and liabilities that are measured at fair value on recurring basis</t>
        </is>
      </c>
    </row>
    <row r="102">
      <c r="A102" s="4" t="inlineStr">
        <is>
          <t>Short-term investments</t>
        </is>
      </c>
      <c r="B102" s="6" t="n">
        <v>0</v>
      </c>
    </row>
    <row r="103">
      <c r="A103" s="4" t="inlineStr">
        <is>
          <t>Fair Value, Measurements, Recurring | U.S. agency mortgage-backed securities | Significant Other Unobservable Inputs (Level 2)</t>
        </is>
      </c>
    </row>
    <row r="104">
      <c r="A104" s="3" t="inlineStr">
        <is>
          <t>Financial assets and liabilities that are measured at fair value on recurring basis</t>
        </is>
      </c>
    </row>
    <row r="105">
      <c r="A105" s="4" t="inlineStr">
        <is>
          <t>Short-term investments</t>
        </is>
      </c>
      <c r="B105" s="6" t="n">
        <v>3025501</v>
      </c>
    </row>
    <row r="106">
      <c r="A106" s="4" t="inlineStr">
        <is>
          <t>Fair Value, Measurements, Recurring | U.S. agency mortgage-backed securities | Significant Unobservable Inputs (Level 3)</t>
        </is>
      </c>
    </row>
    <row r="107">
      <c r="A107" s="3" t="inlineStr">
        <is>
          <t>Financial assets and liabilities that are measured at fair value on recurring basis</t>
        </is>
      </c>
    </row>
    <row r="108">
      <c r="A108" s="4" t="inlineStr">
        <is>
          <t>Short-term investments</t>
        </is>
      </c>
      <c r="B108"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1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Fair Value, Balance Sheet Grouping, Financial Statement Captions [Line Items]</t>
        </is>
      </c>
    </row>
    <row r="4">
      <c r="A4" s="4" t="inlineStr">
        <is>
          <t>Proceeds from sale of investment</t>
        </is>
      </c>
      <c r="C4" s="7" t="n">
        <v>40125418</v>
      </c>
      <c r="D4" s="7" t="n">
        <v>0</v>
      </c>
      <c r="E4" s="7" t="n">
        <v>0</v>
      </c>
    </row>
    <row r="5">
      <c r="A5" s="4" t="inlineStr">
        <is>
          <t>Gain on investments</t>
        </is>
      </c>
      <c r="C5" s="6" t="n">
        <v>-588270</v>
      </c>
      <c r="D5" s="6" t="n">
        <v>476368</v>
      </c>
      <c r="E5" s="7" t="n">
        <v>-1342005</v>
      </c>
    </row>
    <row r="6">
      <c r="A6" s="4" t="inlineStr">
        <is>
          <t>GeneOne (affiliated entity)</t>
        </is>
      </c>
    </row>
    <row r="7">
      <c r="A7" s="3" t="inlineStr">
        <is>
          <t>Fair Value, Balance Sheet Grouping, Financial Statement Captions [Line Items]</t>
        </is>
      </c>
    </row>
    <row r="8">
      <c r="A8" s="4" t="inlineStr">
        <is>
          <t>Proceeds from sale of investment</t>
        </is>
      </c>
      <c r="B8" s="7" t="n">
        <v>40100000</v>
      </c>
    </row>
    <row r="9">
      <c r="A9" s="4" t="inlineStr">
        <is>
          <t>Realized gain on sale of investment</t>
        </is>
      </c>
      <c r="B9" s="7" t="n">
        <v>36700000</v>
      </c>
    </row>
    <row r="10">
      <c r="A10" s="4" t="inlineStr">
        <is>
          <t>Fair Value, Inputs, Level 1</t>
        </is>
      </c>
    </row>
    <row r="11">
      <c r="A11" s="3" t="inlineStr">
        <is>
          <t>Fair Value, Balance Sheet Grouping, Financial Statement Captions [Line Items]</t>
        </is>
      </c>
    </row>
    <row r="12">
      <c r="A12" s="4" t="inlineStr">
        <is>
          <t>Derivative liability</t>
        </is>
      </c>
      <c r="C12" s="6" t="n">
        <v>7100000</v>
      </c>
    </row>
    <row r="13">
      <c r="A13" s="4" t="inlineStr">
        <is>
          <t>Fair Value, Inputs, Level 1 | GeneOne (affiliated entity)</t>
        </is>
      </c>
    </row>
    <row r="14">
      <c r="A14" s="3" t="inlineStr">
        <is>
          <t>Fair Value, Balance Sheet Grouping, Financial Statement Captions [Line Items]</t>
        </is>
      </c>
    </row>
    <row r="15">
      <c r="A15" s="4" t="inlineStr">
        <is>
          <t>Number of shares held in an affiliated entity (in shares)</t>
        </is>
      </c>
      <c r="B15" s="6" t="n">
        <v>1644155</v>
      </c>
    </row>
    <row r="16">
      <c r="A16" s="4" t="inlineStr">
        <is>
          <t>Level 3</t>
        </is>
      </c>
    </row>
    <row r="17">
      <c r="A17" s="3" t="inlineStr">
        <is>
          <t>Fair Value, Balance Sheet Grouping, Financial Statement Captions [Line Items]</t>
        </is>
      </c>
    </row>
    <row r="18">
      <c r="A18" s="4" t="inlineStr">
        <is>
          <t>Assets held-in-trust</t>
        </is>
      </c>
      <c r="C18" s="6" t="n">
        <v>0</v>
      </c>
      <c r="D18" s="7" t="n">
        <v>0</v>
      </c>
    </row>
    <row r="19">
      <c r="A19" s="4" t="inlineStr">
        <is>
          <t>Liabilities held</t>
        </is>
      </c>
      <c r="C19" s="7" t="n">
        <v>0</v>
      </c>
    </row>
    <row r="20">
      <c r="A20" s="4" t="inlineStr">
        <is>
          <t>Common stock | Fair Value, Inputs, Level 1</t>
        </is>
      </c>
    </row>
    <row r="21">
      <c r="A21" s="3" t="inlineStr">
        <is>
          <t>Fair Value, Balance Sheet Grouping, Financial Statement Captions [Line Items]</t>
        </is>
      </c>
    </row>
    <row r="22">
      <c r="A22" s="4" t="inlineStr">
        <is>
          <t>Number of shares owned (shares)</t>
        </is>
      </c>
      <c r="C22" s="6" t="n">
        <v>59780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the Company's Derivative Liability (Detail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alance at beginning of year</t>
        </is>
      </c>
      <c r="B4" s="7" t="n">
        <v>8819023</v>
      </c>
    </row>
    <row r="5">
      <c r="A5" s="4" t="inlineStr">
        <is>
          <t>Change in fair value</t>
        </is>
      </c>
      <c r="B5" s="6" t="n">
        <v>75670977</v>
      </c>
    </row>
    <row r="6">
      <c r="A6" s="4" t="inlineStr">
        <is>
          <t>Derecognition of the derivative liability upon conversion</t>
        </is>
      </c>
      <c r="B6" s="6" t="n">
        <v>-84490000</v>
      </c>
    </row>
    <row r="7">
      <c r="A7" s="4" t="inlineStr">
        <is>
          <t>Balance at end of year</t>
        </is>
      </c>
      <c r="B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Major Customers and Concentration of Credit Risk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Total revenues</t>
        </is>
      </c>
      <c r="B4" s="7" t="n">
        <v>5580581</v>
      </c>
      <c r="C4" s="7" t="n">
        <v>236178</v>
      </c>
      <c r="D4" s="7" t="n">
        <v>267187</v>
      </c>
      <c r="E4" s="7" t="n">
        <v>1327274</v>
      </c>
      <c r="F4" s="7" t="n">
        <v>279488</v>
      </c>
      <c r="G4" s="7" t="n">
        <v>866863</v>
      </c>
      <c r="H4" s="7" t="n">
        <v>135673</v>
      </c>
      <c r="I4" s="7" t="n">
        <v>2829905</v>
      </c>
      <c r="J4" s="7" t="n">
        <v>7411220</v>
      </c>
      <c r="K4" s="7" t="n">
        <v>4111930</v>
      </c>
      <c r="L4" s="7" t="n">
        <v>30481897</v>
      </c>
    </row>
    <row r="5">
      <c r="A5" s="4" t="inlineStr">
        <is>
          <t>Revenue | Customer Concentration Risk</t>
        </is>
      </c>
    </row>
    <row r="6">
      <c r="A6" s="3" t="inlineStr">
        <is>
          <t>Concentration Risk [Line Items]</t>
        </is>
      </c>
    </row>
    <row r="7">
      <c r="A7" s="4" t="inlineStr">
        <is>
          <t>Concentration risk, percentage</t>
        </is>
      </c>
      <c r="J7" s="4" t="inlineStr">
        <is>
          <t>100.00%</t>
        </is>
      </c>
      <c r="K7" s="4" t="inlineStr">
        <is>
          <t>100.00%</t>
        </is>
      </c>
      <c r="L7" s="4" t="inlineStr">
        <is>
          <t>100.00%</t>
        </is>
      </c>
    </row>
    <row r="8">
      <c r="A8" s="4" t="inlineStr">
        <is>
          <t>ApolloBio</t>
        </is>
      </c>
    </row>
    <row r="9">
      <c r="A9" s="3" t="inlineStr">
        <is>
          <t>Concentration Risk [Line Items]</t>
        </is>
      </c>
    </row>
    <row r="10">
      <c r="A10" s="4" t="inlineStr">
        <is>
          <t>Total revenues</t>
        </is>
      </c>
      <c r="J10" s="7" t="n">
        <v>0</v>
      </c>
      <c r="K10" s="7" t="n">
        <v>0</v>
      </c>
      <c r="L10" s="7" t="n">
        <v>23000000</v>
      </c>
    </row>
    <row r="11">
      <c r="A11" s="4" t="inlineStr">
        <is>
          <t>ApolloBio | Revenue | Customer Concentration Risk</t>
        </is>
      </c>
    </row>
    <row r="12">
      <c r="A12" s="3" t="inlineStr">
        <is>
          <t>Concentration Risk [Line Items]</t>
        </is>
      </c>
    </row>
    <row r="13">
      <c r="A13" s="4" t="inlineStr">
        <is>
          <t>Concentration risk, percentage</t>
        </is>
      </c>
      <c r="J13" s="4" t="inlineStr">
        <is>
          <t>0.00%</t>
        </is>
      </c>
      <c r="K13" s="4" t="inlineStr">
        <is>
          <t>0.00%</t>
        </is>
      </c>
      <c r="L13" s="4" t="inlineStr">
        <is>
          <t>75.00%</t>
        </is>
      </c>
    </row>
    <row r="14">
      <c r="A14" s="4" t="inlineStr">
        <is>
          <t>AstraZeneca</t>
        </is>
      </c>
    </row>
    <row r="15">
      <c r="A15" s="3" t="inlineStr">
        <is>
          <t>Concentration Risk [Line Items]</t>
        </is>
      </c>
    </row>
    <row r="16">
      <c r="A16" s="4" t="inlineStr">
        <is>
          <t>Total revenues</t>
        </is>
      </c>
      <c r="J16" s="7" t="n">
        <v>170587</v>
      </c>
      <c r="K16" s="7" t="n">
        <v>3194877</v>
      </c>
      <c r="L16" s="7" t="n">
        <v>6850424</v>
      </c>
    </row>
    <row r="17">
      <c r="A17" s="4" t="inlineStr">
        <is>
          <t>AstraZeneca | Customer Concentration Risk</t>
        </is>
      </c>
    </row>
    <row r="18">
      <c r="A18" s="3" t="inlineStr">
        <is>
          <t>Concentration Risk [Line Items]</t>
        </is>
      </c>
    </row>
    <row r="19">
      <c r="A19" s="4" t="inlineStr">
        <is>
          <t>Accounts receivable</t>
        </is>
      </c>
      <c r="F19" s="6" t="n">
        <v>161000</v>
      </c>
      <c r="K19" s="7" t="n">
        <v>161000</v>
      </c>
    </row>
    <row r="20">
      <c r="A20" s="4" t="inlineStr">
        <is>
          <t>AstraZeneca | Revenue | Customer Concentration Risk</t>
        </is>
      </c>
    </row>
    <row r="21">
      <c r="A21" s="3" t="inlineStr">
        <is>
          <t>Concentration Risk [Line Items]</t>
        </is>
      </c>
    </row>
    <row r="22">
      <c r="A22" s="4" t="inlineStr">
        <is>
          <t>Concentration risk, percentage</t>
        </is>
      </c>
      <c r="J22" s="4" t="inlineStr">
        <is>
          <t>2.00%</t>
        </is>
      </c>
      <c r="K22" s="4" t="inlineStr">
        <is>
          <t>78.00%</t>
        </is>
      </c>
      <c r="L22" s="4" t="inlineStr">
        <is>
          <t>23.00%</t>
        </is>
      </c>
    </row>
    <row r="23">
      <c r="A23" s="4" t="inlineStr">
        <is>
          <t>AstraZeneca | Accounts Receivable | Customer Concentration Risk</t>
        </is>
      </c>
    </row>
    <row r="24">
      <c r="A24" s="3" t="inlineStr">
        <is>
          <t>Concentration Risk [Line Items]</t>
        </is>
      </c>
    </row>
    <row r="25">
      <c r="A25" s="4" t="inlineStr">
        <is>
          <t>Concentration risk, percentage</t>
        </is>
      </c>
      <c r="K25" s="4" t="inlineStr">
        <is>
          <t>23.00%</t>
        </is>
      </c>
    </row>
    <row r="26">
      <c r="A26" s="4" t="inlineStr">
        <is>
          <t>Advaccine</t>
        </is>
      </c>
    </row>
    <row r="27">
      <c r="A27" s="3" t="inlineStr">
        <is>
          <t>Concentration Risk [Line Items]</t>
        </is>
      </c>
    </row>
    <row r="28">
      <c r="A28" s="4" t="inlineStr">
        <is>
          <t>Total revenues</t>
        </is>
      </c>
      <c r="J28" s="7" t="n">
        <v>5000000</v>
      </c>
      <c r="K28" s="7" t="n">
        <v>0</v>
      </c>
      <c r="L28" s="7" t="n">
        <v>0</v>
      </c>
    </row>
    <row r="29">
      <c r="A29" s="4" t="inlineStr">
        <is>
          <t>Advaccine | Customer Concentration Risk</t>
        </is>
      </c>
    </row>
    <row r="30">
      <c r="A30" s="3" t="inlineStr">
        <is>
          <t>Concentration Risk [Line Items]</t>
        </is>
      </c>
    </row>
    <row r="31">
      <c r="A31" s="4" t="inlineStr">
        <is>
          <t>Accounts receivable</t>
        </is>
      </c>
      <c r="B31" s="6" t="n">
        <v>7100000</v>
      </c>
      <c r="J31" s="7" t="n">
        <v>7100000</v>
      </c>
    </row>
    <row r="32">
      <c r="A32" s="4" t="inlineStr">
        <is>
          <t>Advaccine | Revenue | Customer Concentration Risk</t>
        </is>
      </c>
    </row>
    <row r="33">
      <c r="A33" s="3" t="inlineStr">
        <is>
          <t>Concentration Risk [Line Items]</t>
        </is>
      </c>
    </row>
    <row r="34">
      <c r="A34" s="4" t="inlineStr">
        <is>
          <t>Concentration risk, percentage</t>
        </is>
      </c>
      <c r="J34" s="4" t="inlineStr">
        <is>
          <t>68.00%</t>
        </is>
      </c>
      <c r="K34" s="4" t="inlineStr">
        <is>
          <t>0.00%</t>
        </is>
      </c>
      <c r="L34" s="4" t="inlineStr">
        <is>
          <t>0.00%</t>
        </is>
      </c>
    </row>
    <row r="35">
      <c r="A35" s="4" t="inlineStr">
        <is>
          <t>Advaccine | Accounts Receivable | Customer Concentration Risk</t>
        </is>
      </c>
    </row>
    <row r="36">
      <c r="A36" s="3" t="inlineStr">
        <is>
          <t>Concentration Risk [Line Items]</t>
        </is>
      </c>
    </row>
    <row r="37">
      <c r="A37" s="4" t="inlineStr">
        <is>
          <t>Concentration risk, percentage</t>
        </is>
      </c>
      <c r="J37" s="4" t="inlineStr">
        <is>
          <t>38.00%</t>
        </is>
      </c>
    </row>
    <row r="38">
      <c r="A38" s="4" t="inlineStr">
        <is>
          <t>Plumbline Life Sciences, Inc.</t>
        </is>
      </c>
    </row>
    <row r="39">
      <c r="A39" s="3" t="inlineStr">
        <is>
          <t>Concentration Risk [Line Items]</t>
        </is>
      </c>
    </row>
    <row r="40">
      <c r="A40" s="4" t="inlineStr">
        <is>
          <t>Total revenues</t>
        </is>
      </c>
      <c r="J40" s="7" t="n">
        <v>1370396</v>
      </c>
      <c r="K40" s="7" t="n">
        <v>0</v>
      </c>
      <c r="L40" s="7" t="n">
        <v>0</v>
      </c>
    </row>
    <row r="41">
      <c r="A41" s="4" t="inlineStr">
        <is>
          <t>Plumbline Life Sciences, Inc. | Revenue | Customer Concentration Risk</t>
        </is>
      </c>
    </row>
    <row r="42">
      <c r="A42" s="3" t="inlineStr">
        <is>
          <t>Concentration Risk [Line Items]</t>
        </is>
      </c>
    </row>
    <row r="43">
      <c r="A43" s="4" t="inlineStr">
        <is>
          <t>Concentration risk, percentage</t>
        </is>
      </c>
      <c r="J43" s="4" t="inlineStr">
        <is>
          <t>18.00%</t>
        </is>
      </c>
      <c r="K43" s="4" t="inlineStr">
        <is>
          <t>0.00%</t>
        </is>
      </c>
      <c r="L43" s="4" t="inlineStr">
        <is>
          <t>0.00%</t>
        </is>
      </c>
    </row>
    <row r="44">
      <c r="A44" s="4" t="inlineStr">
        <is>
          <t>All other, including affiliated entities</t>
        </is>
      </c>
    </row>
    <row r="45">
      <c r="A45" s="3" t="inlineStr">
        <is>
          <t>Concentration Risk [Line Items]</t>
        </is>
      </c>
    </row>
    <row r="46">
      <c r="A46" s="4" t="inlineStr">
        <is>
          <t>Total revenues</t>
        </is>
      </c>
      <c r="J46" s="7" t="n">
        <v>870237</v>
      </c>
      <c r="K46" s="7" t="n">
        <v>917053</v>
      </c>
      <c r="L46" s="7" t="n">
        <v>631473</v>
      </c>
    </row>
    <row r="47">
      <c r="A47" s="4" t="inlineStr">
        <is>
          <t>All other, including affiliated entities | Revenue | Customer Concentration Risk</t>
        </is>
      </c>
    </row>
    <row r="48">
      <c r="A48" s="3" t="inlineStr">
        <is>
          <t>Concentration Risk [Line Items]</t>
        </is>
      </c>
    </row>
    <row r="49">
      <c r="A49" s="4" t="inlineStr">
        <is>
          <t>Concentration risk, percentage</t>
        </is>
      </c>
      <c r="J49" s="4" t="inlineStr">
        <is>
          <t>12.00%</t>
        </is>
      </c>
      <c r="K49" s="4" t="inlineStr">
        <is>
          <t>22.00%</t>
        </is>
      </c>
      <c r="L49" s="4" t="inlineStr">
        <is>
          <t>2.00%</t>
        </is>
      </c>
    </row>
    <row r="50">
      <c r="A50" s="4" t="inlineStr">
        <is>
          <t>DoD | Customer Concentration Risk</t>
        </is>
      </c>
    </row>
    <row r="51">
      <c r="A51" s="3" t="inlineStr">
        <is>
          <t>Concentration Risk [Line Items]</t>
        </is>
      </c>
    </row>
    <row r="52">
      <c r="A52" s="4" t="inlineStr">
        <is>
          <t>Accounts receivable</t>
        </is>
      </c>
      <c r="B52" s="7" t="n">
        <v>11400000</v>
      </c>
      <c r="J52" s="7" t="n">
        <v>11400000</v>
      </c>
    </row>
    <row r="53">
      <c r="A53" s="4" t="inlineStr">
        <is>
          <t>DoD | Accounts Receivable | Customer Concentration Risk</t>
        </is>
      </c>
    </row>
    <row r="54">
      <c r="A54" s="3" t="inlineStr">
        <is>
          <t>Concentration Risk [Line Items]</t>
        </is>
      </c>
    </row>
    <row r="55">
      <c r="A55" s="4" t="inlineStr">
        <is>
          <t>Concentration risk, percentage</t>
        </is>
      </c>
      <c r="J55" s="4" t="inlineStr">
        <is>
          <t>62.00%</t>
        </is>
      </c>
    </row>
    <row r="56">
      <c r="A56" s="4" t="inlineStr">
        <is>
          <t>MCDC | Customer Concentration Risk</t>
        </is>
      </c>
    </row>
    <row r="57">
      <c r="A57" s="3" t="inlineStr">
        <is>
          <t>Concentration Risk [Line Items]</t>
        </is>
      </c>
    </row>
    <row r="58">
      <c r="A58" s="4" t="inlineStr">
        <is>
          <t>Accounts receivable</t>
        </is>
      </c>
      <c r="F58" s="7" t="n">
        <v>469000</v>
      </c>
      <c r="K58" s="7" t="n">
        <v>469000</v>
      </c>
    </row>
    <row r="59">
      <c r="A59" s="4" t="inlineStr">
        <is>
          <t>MCDC | Accounts Receivable | Customer Concentration Risk</t>
        </is>
      </c>
    </row>
    <row r="60">
      <c r="A60" s="3" t="inlineStr">
        <is>
          <t>Concentration Risk [Line Items]</t>
        </is>
      </c>
    </row>
    <row r="61">
      <c r="A61" s="4" t="inlineStr">
        <is>
          <t>Concentration risk, percentage</t>
        </is>
      </c>
      <c r="K61" s="4" t="inlineStr">
        <is>
          <t>67.00%</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Deferred Costs, Capitalized, Prepaid, and Other Assets Disclosure [Abstract]</t>
        </is>
      </c>
    </row>
    <row r="3">
      <c r="A3" s="4" t="inlineStr">
        <is>
          <t>Prepaid manufacturing expenses</t>
        </is>
      </c>
      <c r="B3" s="7" t="n">
        <v>35661947</v>
      </c>
      <c r="C3" s="7" t="n">
        <v>0</v>
      </c>
    </row>
    <row r="4">
      <c r="A4" s="4" t="inlineStr">
        <is>
          <t>Other prepaid expenses</t>
        </is>
      </c>
      <c r="B4" s="6" t="n">
        <v>4695509</v>
      </c>
      <c r="C4" s="6" t="n">
        <v>1584598</v>
      </c>
    </row>
    <row r="5">
      <c r="A5" s="4" t="inlineStr">
        <is>
          <t>Prepaid expenses and other current assets</t>
        </is>
      </c>
      <c r="B5" s="7" t="n">
        <v>40357456</v>
      </c>
      <c r="C5" s="7" t="n">
        <v>1584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ost</t>
        </is>
      </c>
      <c r="B4" s="7" t="n">
        <v>27341715</v>
      </c>
      <c r="C4" s="7" t="n">
        <v>25939475</v>
      </c>
    </row>
    <row r="5">
      <c r="A5" s="4" t="inlineStr">
        <is>
          <t>Accumulated Depreciation and Amortization</t>
        </is>
      </c>
      <c r="B5" s="6" t="n">
        <v>-15993571</v>
      </c>
      <c r="C5" s="6" t="n">
        <v>-13166458</v>
      </c>
    </row>
    <row r="6">
      <c r="A6" s="4" t="inlineStr">
        <is>
          <t>Net Book Value</t>
        </is>
      </c>
      <c r="B6" s="6" t="n">
        <v>11348144</v>
      </c>
      <c r="C6" s="6" t="n">
        <v>12773017</v>
      </c>
    </row>
    <row r="7">
      <c r="A7" s="4" t="inlineStr">
        <is>
          <t>Depreciation</t>
        </is>
      </c>
      <c r="B7" s="6" t="n">
        <v>3038996</v>
      </c>
      <c r="C7" s="6" t="n">
        <v>3598388</v>
      </c>
      <c r="D7" s="7" t="n">
        <v>3747183</v>
      </c>
    </row>
    <row r="8">
      <c r="A8" s="4" t="inlineStr">
        <is>
          <t>Property, plant and equipment disposed of</t>
        </is>
      </c>
      <c r="B8" s="6" t="n">
        <v>227000</v>
      </c>
    </row>
    <row r="9">
      <c r="A9" s="4" t="inlineStr">
        <is>
          <t>Accumulated depreciation written off due to disposal of property plant and equipment</t>
        </is>
      </c>
      <c r="B9" s="6" t="n">
        <v>200000</v>
      </c>
    </row>
    <row r="10">
      <c r="A10" s="4" t="inlineStr">
        <is>
          <t>Leasehold improvements</t>
        </is>
      </c>
    </row>
    <row r="11">
      <c r="A11" s="3" t="inlineStr">
        <is>
          <t>Property, Plant and Equipment [Line Items]</t>
        </is>
      </c>
    </row>
    <row r="12">
      <c r="A12" s="4" t="inlineStr">
        <is>
          <t>Cost</t>
        </is>
      </c>
      <c r="B12" s="6" t="n">
        <v>15179447</v>
      </c>
      <c r="C12" s="6" t="n">
        <v>15007935</v>
      </c>
    </row>
    <row r="13">
      <c r="A13" s="4" t="inlineStr">
        <is>
          <t>Accumulated Depreciation and Amortization</t>
        </is>
      </c>
      <c r="B13" s="6" t="n">
        <v>-6549418</v>
      </c>
      <c r="C13" s="6" t="n">
        <v>-4996777</v>
      </c>
    </row>
    <row r="14">
      <c r="A14" s="4" t="inlineStr">
        <is>
          <t>Net Book Value</t>
        </is>
      </c>
      <c r="B14" s="6" t="n">
        <v>8630029</v>
      </c>
      <c r="C14" s="6" t="n">
        <v>10011158</v>
      </c>
    </row>
    <row r="15">
      <c r="A15" s="4" t="inlineStr">
        <is>
          <t>Laboratory equipment</t>
        </is>
      </c>
    </row>
    <row r="16">
      <c r="A16" s="3" t="inlineStr">
        <is>
          <t>Property, Plant and Equipment [Line Items]</t>
        </is>
      </c>
    </row>
    <row r="17">
      <c r="A17" s="4" t="inlineStr">
        <is>
          <t>Cost</t>
        </is>
      </c>
      <c r="B17" s="6" t="n">
        <v>4788678</v>
      </c>
      <c r="C17" s="6" t="n">
        <v>4102467</v>
      </c>
    </row>
    <row r="18">
      <c r="A18" s="4" t="inlineStr">
        <is>
          <t>Accumulated Depreciation and Amortization</t>
        </is>
      </c>
      <c r="B18" s="6" t="n">
        <v>-3727508</v>
      </c>
      <c r="C18" s="6" t="n">
        <v>-3229357</v>
      </c>
    </row>
    <row r="19">
      <c r="A19" s="4" t="inlineStr">
        <is>
          <t>Net Book Value</t>
        </is>
      </c>
      <c r="B19" s="6" t="n">
        <v>1061170</v>
      </c>
      <c r="C19" s="6" t="n">
        <v>873110</v>
      </c>
    </row>
    <row r="20">
      <c r="A20" s="4" t="inlineStr">
        <is>
          <t>Office furniture and fixtures</t>
        </is>
      </c>
    </row>
    <row r="21">
      <c r="A21" s="3" t="inlineStr">
        <is>
          <t>Property, Plant and Equipment [Line Items]</t>
        </is>
      </c>
    </row>
    <row r="22">
      <c r="A22" s="4" t="inlineStr">
        <is>
          <t>Cost</t>
        </is>
      </c>
      <c r="B22" s="6" t="n">
        <v>2828675</v>
      </c>
      <c r="C22" s="6" t="n">
        <v>3048053</v>
      </c>
    </row>
    <row r="23">
      <c r="A23" s="4" t="inlineStr">
        <is>
          <t>Accumulated Depreciation and Amortization</t>
        </is>
      </c>
      <c r="B23" s="6" t="n">
        <v>-2296942</v>
      </c>
      <c r="C23" s="6" t="n">
        <v>-1944293</v>
      </c>
    </row>
    <row r="24">
      <c r="A24" s="4" t="inlineStr">
        <is>
          <t>Net Book Value</t>
        </is>
      </c>
      <c r="B24" s="6" t="n">
        <v>531733</v>
      </c>
      <c r="C24" s="6" t="n">
        <v>1103760</v>
      </c>
    </row>
    <row r="25">
      <c r="A25" s="4" t="inlineStr">
        <is>
          <t>Computer equipment and other</t>
        </is>
      </c>
    </row>
    <row r="26">
      <c r="A26" s="3" t="inlineStr">
        <is>
          <t>Property, Plant and Equipment [Line Items]</t>
        </is>
      </c>
    </row>
    <row r="27">
      <c r="A27" s="4" t="inlineStr">
        <is>
          <t>Cost</t>
        </is>
      </c>
      <c r="B27" s="6" t="n">
        <v>4544915</v>
      </c>
      <c r="C27" s="6" t="n">
        <v>3781020</v>
      </c>
    </row>
    <row r="28">
      <c r="A28" s="4" t="inlineStr">
        <is>
          <t>Accumulated Depreciation and Amortization</t>
        </is>
      </c>
      <c r="B28" s="6" t="n">
        <v>-3419703</v>
      </c>
      <c r="C28" s="6" t="n">
        <v>-2996031</v>
      </c>
    </row>
    <row r="29">
      <c r="A29" s="4" t="inlineStr">
        <is>
          <t>Net Book Value</t>
        </is>
      </c>
      <c r="B29" s="7" t="n">
        <v>1125212</v>
      </c>
      <c r="C29" s="7" t="n">
        <v>7849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nd Intangible Assets (Details) - USD ($)</t>
        </is>
      </c>
      <c r="B1" s="2" t="inlineStr">
        <is>
          <t>12 Months Ended</t>
        </is>
      </c>
    </row>
    <row r="2">
      <c r="B2" s="2" t="inlineStr">
        <is>
          <t>Dec. 31, 2020</t>
        </is>
      </c>
      <c r="C2" s="2" t="inlineStr">
        <is>
          <t>Dec. 31, 2019</t>
        </is>
      </c>
    </row>
    <row r="3">
      <c r="A3" s="3" t="inlineStr">
        <is>
          <t>Indefinite lived:</t>
        </is>
      </c>
    </row>
    <row r="4">
      <c r="A4" s="4" t="inlineStr">
        <is>
          <t>Goodwill</t>
        </is>
      </c>
      <c r="B4" s="7" t="n">
        <v>10513371</v>
      </c>
      <c r="C4" s="7" t="n">
        <v>10513371</v>
      </c>
    </row>
    <row r="5">
      <c r="A5" s="3" t="inlineStr">
        <is>
          <t>Definite lived:</t>
        </is>
      </c>
    </row>
    <row r="6">
      <c r="A6" s="4" t="inlineStr">
        <is>
          <t>Intangible assets, Gross</t>
        </is>
      </c>
      <c r="B6" s="6" t="n">
        <v>10473761</v>
      </c>
      <c r="C6" s="6" t="n">
        <v>10473761</v>
      </c>
    </row>
    <row r="7">
      <c r="A7" s="4" t="inlineStr">
        <is>
          <t>Intangible assets, Accumulated Amortization</t>
        </is>
      </c>
      <c r="B7" s="6" t="n">
        <v>-7326991</v>
      </c>
      <c r="C7" s="6" t="n">
        <v>-6779910</v>
      </c>
    </row>
    <row r="8">
      <c r="A8" s="4" t="inlineStr">
        <is>
          <t>Intangible assets, Net Book Value</t>
        </is>
      </c>
      <c r="B8" s="6" t="n">
        <v>3146770</v>
      </c>
      <c r="C8" s="6" t="n">
        <v>3693851</v>
      </c>
    </row>
    <row r="9">
      <c r="A9" s="4" t="inlineStr">
        <is>
          <t>Total goodwill and intangible assets, Gross</t>
        </is>
      </c>
      <c r="B9" s="6" t="n">
        <v>20987132</v>
      </c>
      <c r="C9" s="6" t="n">
        <v>20987132</v>
      </c>
    </row>
    <row r="10">
      <c r="A10" s="4" t="inlineStr">
        <is>
          <t>Total goodwill and intangible assets, Net Book Value</t>
        </is>
      </c>
      <c r="B10" s="7" t="n">
        <v>13660141</v>
      </c>
      <c r="C10" s="6" t="n">
        <v>14207222</v>
      </c>
    </row>
    <row r="11">
      <c r="A11" s="4" t="inlineStr">
        <is>
          <t>Weighted Average</t>
        </is>
      </c>
    </row>
    <row r="12">
      <c r="A12" s="3" t="inlineStr">
        <is>
          <t>Schedule of intangible assets by major asset class</t>
        </is>
      </c>
    </row>
    <row r="13">
      <c r="A13" s="4" t="inlineStr">
        <is>
          <t>Intangible asset, useful life</t>
        </is>
      </c>
      <c r="B13" s="4" t="inlineStr">
        <is>
          <t>11 years</t>
        </is>
      </c>
    </row>
    <row r="14">
      <c r="A14" s="4" t="inlineStr">
        <is>
          <t>Licenses</t>
        </is>
      </c>
    </row>
    <row r="15">
      <c r="A15" s="3" t="inlineStr">
        <is>
          <t>Definite lived:</t>
        </is>
      </c>
    </row>
    <row r="16">
      <c r="A16" s="4" t="inlineStr">
        <is>
          <t>Intangible assets, Gross</t>
        </is>
      </c>
      <c r="B16" s="7" t="n">
        <v>1323761</v>
      </c>
      <c r="C16" s="6" t="n">
        <v>1323761</v>
      </c>
    </row>
    <row r="17">
      <c r="A17" s="4" t="inlineStr">
        <is>
          <t>Intangible assets, Accumulated Amortization</t>
        </is>
      </c>
      <c r="B17" s="6" t="n">
        <v>-1276852</v>
      </c>
      <c r="C17" s="6" t="n">
        <v>-1248104</v>
      </c>
    </row>
    <row r="18">
      <c r="A18" s="4" t="inlineStr">
        <is>
          <t>Intangible assets, Net Book Value</t>
        </is>
      </c>
      <c r="B18" s="7" t="n">
        <v>46909</v>
      </c>
      <c r="C18" s="6" t="n">
        <v>75657</v>
      </c>
    </row>
    <row r="19">
      <c r="A19" s="4" t="inlineStr">
        <is>
          <t>Licenses | Weighted Average</t>
        </is>
      </c>
    </row>
    <row r="20">
      <c r="A20" s="3" t="inlineStr">
        <is>
          <t>Schedule of intangible assets by major asset class</t>
        </is>
      </c>
    </row>
    <row r="21">
      <c r="A21" s="4" t="inlineStr">
        <is>
          <t>Intangible asset, useful life</t>
        </is>
      </c>
      <c r="B21" s="4" t="inlineStr">
        <is>
          <t>10 years</t>
        </is>
      </c>
    </row>
    <row r="22">
      <c r="A22" s="4" t="inlineStr">
        <is>
          <t>Bioject</t>
        </is>
      </c>
    </row>
    <row r="23">
      <c r="A23" s="3" t="inlineStr">
        <is>
          <t>Definite lived:</t>
        </is>
      </c>
    </row>
    <row r="24">
      <c r="A24" s="4" t="inlineStr">
        <is>
          <t>Intangible assets, Gross</t>
        </is>
      </c>
      <c r="B24" s="7" t="n">
        <v>5100000</v>
      </c>
      <c r="C24" s="6" t="n">
        <v>5100000</v>
      </c>
    </row>
    <row r="25">
      <c r="A25" s="4" t="inlineStr">
        <is>
          <t>Intangible assets, Accumulated Amortization</t>
        </is>
      </c>
      <c r="B25" s="6" t="n">
        <v>-2468889</v>
      </c>
      <c r="C25" s="6" t="n">
        <v>-2175556</v>
      </c>
    </row>
    <row r="26">
      <c r="A26" s="4" t="inlineStr">
        <is>
          <t>Intangible assets, Net Book Value</t>
        </is>
      </c>
      <c r="B26" s="7" t="n">
        <v>2631111</v>
      </c>
      <c r="C26" s="6" t="n">
        <v>2924444</v>
      </c>
    </row>
    <row r="27">
      <c r="A27" s="4" t="inlineStr">
        <is>
          <t>Bioject | Weighted Average</t>
        </is>
      </c>
    </row>
    <row r="28">
      <c r="A28" s="3" t="inlineStr">
        <is>
          <t>Schedule of intangible assets by major asset class</t>
        </is>
      </c>
    </row>
    <row r="29">
      <c r="A29" s="4" t="inlineStr">
        <is>
          <t>Intangible asset, useful life</t>
        </is>
      </c>
      <c r="B29" s="4" t="inlineStr">
        <is>
          <t>12 years</t>
        </is>
      </c>
    </row>
    <row r="30">
      <c r="A30" s="4" t="inlineStr">
        <is>
          <t>Other</t>
        </is>
      </c>
    </row>
    <row r="31">
      <c r="A31" s="3" t="inlineStr">
        <is>
          <t>Definite lived:</t>
        </is>
      </c>
    </row>
    <row r="32">
      <c r="A32" s="4" t="inlineStr">
        <is>
          <t>Intangible assets, Gross</t>
        </is>
      </c>
      <c r="B32" s="7" t="n">
        <v>4050000</v>
      </c>
      <c r="C32" s="6" t="n">
        <v>4050000</v>
      </c>
    </row>
    <row r="33">
      <c r="A33" s="4" t="inlineStr">
        <is>
          <t>Intangible assets, Accumulated Amortization</t>
        </is>
      </c>
      <c r="B33" s="6" t="n">
        <v>-3581250</v>
      </c>
      <c r="C33" s="6" t="n">
        <v>-3356250</v>
      </c>
    </row>
    <row r="34">
      <c r="A34" s="4" t="inlineStr">
        <is>
          <t>Intangible assets, Net Book Value</t>
        </is>
      </c>
      <c r="B34" s="7" t="n">
        <v>468750</v>
      </c>
      <c r="C34" s="7" t="n">
        <v>693750</v>
      </c>
    </row>
    <row r="35">
      <c r="A35" s="4" t="inlineStr">
        <is>
          <t>Other | Weighted Average</t>
        </is>
      </c>
    </row>
    <row r="36">
      <c r="A36" s="3" t="inlineStr">
        <is>
          <t>Schedule of intangible assets by major asset class</t>
        </is>
      </c>
    </row>
    <row r="37">
      <c r="A37" s="4" t="inlineStr">
        <is>
          <t>Intangible asset, useful life</t>
        </is>
      </c>
      <c r="B37" s="4" t="inlineStr">
        <is>
          <t>1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547081</v>
      </c>
      <c r="C4" s="7" t="n">
        <v>1066294</v>
      </c>
      <c r="D4" s="7" t="n">
        <v>1249584</v>
      </c>
    </row>
    <row r="5">
      <c r="A5" s="4" t="inlineStr">
        <is>
          <t>Impairment</t>
        </is>
      </c>
      <c r="B5" s="7" t="n">
        <v>0</v>
      </c>
      <c r="C5" s="7" t="n">
        <v>0</v>
      </c>
      <c r="D5"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t>
        </is>
      </c>
      <c r="B1" s="2" t="inlineStr">
        <is>
          <t>Dec. 31, 2020</t>
        </is>
      </c>
      <c r="C1" s="2" t="inlineStr">
        <is>
          <t>Dec. 31, 2019</t>
        </is>
      </c>
    </row>
    <row r="2">
      <c r="A2" s="3" t="inlineStr">
        <is>
          <t>Goodwill and Intangible Assets Disclosure [Abstract]</t>
        </is>
      </c>
    </row>
    <row r="3">
      <c r="A3" s="4" t="inlineStr">
        <is>
          <t>2021</t>
        </is>
      </c>
      <c r="B3" s="7" t="n">
        <v>521000</v>
      </c>
    </row>
    <row r="4">
      <c r="A4" s="4" t="inlineStr">
        <is>
          <t>2022</t>
        </is>
      </c>
      <c r="B4" s="6" t="n">
        <v>493000</v>
      </c>
    </row>
    <row r="5">
      <c r="A5" s="4" t="inlineStr">
        <is>
          <t>2023</t>
        </is>
      </c>
      <c r="B5" s="6" t="n">
        <v>276000</v>
      </c>
    </row>
    <row r="6">
      <c r="A6" s="4" t="inlineStr">
        <is>
          <t>2024</t>
        </is>
      </c>
      <c r="B6" s="6" t="n">
        <v>253000</v>
      </c>
    </row>
    <row r="7">
      <c r="A7" s="4" t="inlineStr">
        <is>
          <t>2025</t>
        </is>
      </c>
      <c r="B7" s="6" t="n">
        <v>253000</v>
      </c>
    </row>
    <row r="8">
      <c r="A8" s="4" t="inlineStr">
        <is>
          <t>Thereafter</t>
        </is>
      </c>
      <c r="B8" s="6" t="n">
        <v>1351000</v>
      </c>
    </row>
    <row r="9">
      <c r="A9" s="4" t="inlineStr">
        <is>
          <t>Intangible assets, Net Book Value</t>
        </is>
      </c>
      <c r="B9" s="7" t="n">
        <v>3146770</v>
      </c>
      <c r="C9" s="7" t="n">
        <v>3693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80" customWidth="1" min="2" max="2"/>
    <col width="40" customWidth="1" min="3" max="3"/>
    <col width="18" customWidth="1" min="4" max="4"/>
    <col width="50" customWidth="1" min="5" max="5"/>
    <col width="13" customWidth="1" min="6" max="6"/>
    <col width="16" customWidth="1" min="7" max="7"/>
    <col width="13" customWidth="1" min="8" max="8"/>
    <col width="52" customWidth="1" min="9" max="9"/>
    <col width="30" customWidth="1" min="10" max="10"/>
    <col width="27" customWidth="1" min="11" max="11"/>
    <col width="66" customWidth="1" min="12" max="12"/>
    <col width="44" customWidth="1" min="13" max="13"/>
    <col width="20" customWidth="1" min="14" max="14"/>
    <col width="69" customWidth="1" min="15" max="15"/>
    <col width="13" customWidth="1" min="16" max="16"/>
    <col width="46" customWidth="1" min="17" max="17"/>
    <col width="80" customWidth="1" min="18" max="18"/>
    <col width="13" customWidth="1" min="19" max="19"/>
    <col width="26" customWidth="1" min="20" max="20"/>
  </cols>
  <sheetData>
    <row r="1">
      <c r="A1" s="1" t="inlineStr">
        <is>
          <t>Consolidated Statements of Stockholders' Equity - USD ($)</t>
        </is>
      </c>
      <c r="B1" s="2" t="inlineStr">
        <is>
          <t>Total</t>
        </is>
      </c>
      <c r="C1" s="2" t="inlineStr">
        <is>
          <t>6.50% Convertible Senior Notes Due 2024</t>
        </is>
      </c>
      <c r="D1" s="2" t="inlineStr">
        <is>
          <t>August 2019 Bonds</t>
        </is>
      </c>
      <c r="E1" s="2" t="inlineStr">
        <is>
          <t>Cumulative Effect, Period of Adoption, Adjustment</t>
        </is>
      </c>
      <c r="F1" s="2" t="inlineStr">
        <is>
          <t>[1]</t>
        </is>
      </c>
      <c r="G1" s="2" t="inlineStr">
        <is>
          <t>Preferred stock</t>
        </is>
      </c>
      <c r="H1" s="2" t="inlineStr">
        <is>
          <t>Common stock</t>
        </is>
      </c>
      <c r="I1" s="2" t="inlineStr">
        <is>
          <t>Common stock6.50% Convertible Senior Notes Due 2024</t>
        </is>
      </c>
      <c r="J1" s="2" t="inlineStr">
        <is>
          <t>Common stockAugust 2019 Bonds</t>
        </is>
      </c>
      <c r="K1" s="2" t="inlineStr">
        <is>
          <t>Additional paid-in capital</t>
        </is>
      </c>
      <c r="L1" s="2" t="inlineStr">
        <is>
          <t>Additional paid-in capital6.50% Convertible Senior Notes Due 2024</t>
        </is>
      </c>
      <c r="M1" s="2" t="inlineStr">
        <is>
          <t>Additional paid-in capitalAugust 2019 Bonds</t>
        </is>
      </c>
      <c r="N1" s="2" t="inlineStr">
        <is>
          <t>Accumulated deficit</t>
        </is>
      </c>
      <c r="O1" s="2" t="inlineStr">
        <is>
          <t>Accumulated deficitCumulative Effect, Period of Adoption, Adjustment</t>
        </is>
      </c>
      <c r="P1" s="2" t="inlineStr">
        <is>
          <t>[1]</t>
        </is>
      </c>
      <c r="Q1" s="2" t="inlineStr">
        <is>
          <t>Accumulated other comprehensive income (loss)</t>
        </is>
      </c>
      <c r="R1" s="2" t="inlineStr">
        <is>
          <t>Accumulated other comprehensive income (loss)Cumulative Effect, Period of Adoption, Adjustment</t>
        </is>
      </c>
      <c r="S1" s="2" t="inlineStr">
        <is>
          <t>[1]</t>
        </is>
      </c>
      <c r="T1" s="2" t="inlineStr">
        <is>
          <t>Non- controlling interest</t>
        </is>
      </c>
    </row>
    <row r="2">
      <c r="A2" s="4" t="inlineStr">
        <is>
          <t>Beginning balance (in shares) at Dec. 31, 2017</t>
        </is>
      </c>
      <c r="G2" s="6" t="n">
        <v>23</v>
      </c>
      <c r="H2" s="6" t="n">
        <v>90357644</v>
      </c>
    </row>
    <row r="3">
      <c r="A3" s="4" t="inlineStr">
        <is>
          <t>Beginning balance at Dec. 31, 2017</t>
        </is>
      </c>
      <c r="B3" s="7" t="n">
        <v>142488809</v>
      </c>
      <c r="E3" s="7" t="n">
        <v>0</v>
      </c>
      <c r="G3" s="7" t="n">
        <v>0</v>
      </c>
      <c r="H3" s="7" t="n">
        <v>90358</v>
      </c>
      <c r="K3" s="7" t="n">
        <v>665775504</v>
      </c>
      <c r="N3" s="7" t="n">
        <v>-523356317</v>
      </c>
      <c r="O3" s="7" t="n">
        <v>231366</v>
      </c>
      <c r="Q3" s="7" t="n">
        <v>-117005</v>
      </c>
      <c r="R3" s="7" t="n">
        <v>-231366</v>
      </c>
      <c r="T3" s="7" t="n">
        <v>96269</v>
      </c>
    </row>
    <row r="4">
      <c r="A4" s="3" t="inlineStr">
        <is>
          <t>Increase (Decrease) in Stockholders' Equity [Roll Forward]</t>
        </is>
      </c>
    </row>
    <row r="5">
      <c r="A5" s="4" t="inlineStr">
        <is>
          <t>Issuance of common stock for cash (in shares)</t>
        </is>
      </c>
      <c r="H5" s="6" t="n">
        <v>5669025</v>
      </c>
    </row>
    <row r="6">
      <c r="A6" s="4" t="inlineStr">
        <is>
          <t>Issuance of common stock for cash</t>
        </is>
      </c>
      <c r="B6" s="6" t="n">
        <v>29227776</v>
      </c>
      <c r="H6" s="7" t="n">
        <v>5669</v>
      </c>
      <c r="K6" s="6" t="n">
        <v>29222107</v>
      </c>
    </row>
    <row r="7">
      <c r="A7" s="4" t="inlineStr">
        <is>
          <t>Exercise of stock options and warrants for cash and vesting of RSUs, net of tax payments (in shares)</t>
        </is>
      </c>
      <c r="H7" s="6" t="n">
        <v>1199141</v>
      </c>
    </row>
    <row r="8">
      <c r="A8" s="4" t="inlineStr">
        <is>
          <t>Exercise of stock options and warrants for cash and vesting of RSUs, net of tax payments</t>
        </is>
      </c>
      <c r="B8" s="6" t="n">
        <v>1809526</v>
      </c>
      <c r="H8" s="7" t="n">
        <v>1199</v>
      </c>
      <c r="K8" s="6" t="n">
        <v>1808327</v>
      </c>
    </row>
    <row r="9">
      <c r="A9" s="4" t="inlineStr">
        <is>
          <t>Stock-based compensation</t>
        </is>
      </c>
      <c r="B9" s="6" t="n">
        <v>10654622</v>
      </c>
      <c r="K9" s="6" t="n">
        <v>10988277</v>
      </c>
      <c r="N9" s="6" t="n">
        <v>-333655</v>
      </c>
    </row>
    <row r="10">
      <c r="A10" s="4" t="inlineStr">
        <is>
          <t>Net loss attributable to common stockholders</t>
        </is>
      </c>
      <c r="B10" s="6" t="n">
        <v>-96967830</v>
      </c>
      <c r="N10" s="6" t="n">
        <v>-96967830</v>
      </c>
    </row>
    <row r="11">
      <c r="A11" s="4" t="inlineStr">
        <is>
          <t>Unrealized gain (loss) on short-term investments, net of tax</t>
        </is>
      </c>
      <c r="B11" s="6" t="n">
        <v>-180496</v>
      </c>
      <c r="Q11" s="6" t="n">
        <v>-180496</v>
      </c>
    </row>
    <row r="12">
      <c r="A12" s="4" t="inlineStr">
        <is>
          <t>Foreign currency translation</t>
        </is>
      </c>
      <c r="B12" s="6" t="n">
        <v>0</v>
      </c>
    </row>
    <row r="13">
      <c r="A13" s="4" t="inlineStr">
        <is>
          <t>Ending balance (in shares) at Dec. 31, 2018</t>
        </is>
      </c>
      <c r="G13" s="6" t="n">
        <v>23</v>
      </c>
      <c r="H13" s="6" t="n">
        <v>97225810</v>
      </c>
    </row>
    <row r="14">
      <c r="A14" s="4" t="inlineStr">
        <is>
          <t>Ending balance at Dec. 31, 2018</t>
        </is>
      </c>
      <c r="B14" s="6" t="n">
        <v>87032407</v>
      </c>
      <c r="G14" s="7" t="n">
        <v>0</v>
      </c>
      <c r="H14" s="7" t="n">
        <v>97226</v>
      </c>
      <c r="K14" s="6" t="n">
        <v>707794215</v>
      </c>
      <c r="N14" s="6" t="n">
        <v>-620426436</v>
      </c>
      <c r="Q14" s="6" t="n">
        <v>-528867</v>
      </c>
      <c r="T14" s="6" t="n">
        <v>96269</v>
      </c>
    </row>
    <row r="15">
      <c r="A15" s="3" t="inlineStr">
        <is>
          <t>Increase (Decrease) in Stockholders' Equity [Roll Forward]</t>
        </is>
      </c>
    </row>
    <row r="16">
      <c r="A16" s="4" t="inlineStr">
        <is>
          <t>Issuance of common stock for cash (in shares)</t>
        </is>
      </c>
      <c r="H16" s="6" t="n">
        <v>3340678</v>
      </c>
    </row>
    <row r="17">
      <c r="A17" s="4" t="inlineStr">
        <is>
          <t>Issuance of common stock for cash</t>
        </is>
      </c>
      <c r="B17" s="6" t="n">
        <v>9089009</v>
      </c>
      <c r="H17" s="7" t="n">
        <v>3340</v>
      </c>
      <c r="K17" s="6" t="n">
        <v>9085669</v>
      </c>
    </row>
    <row r="18">
      <c r="A18" s="4" t="inlineStr">
        <is>
          <t>Exercise of stock options and warrants for cash and vesting of RSUs, net of tax payments (in shares)</t>
        </is>
      </c>
      <c r="H18" s="6" t="n">
        <v>794546</v>
      </c>
    </row>
    <row r="19">
      <c r="A19" s="4" t="inlineStr">
        <is>
          <t>Exercise of stock options and warrants for cash and vesting of RSUs, net of tax payments</t>
        </is>
      </c>
      <c r="B19" s="6" t="n">
        <v>-780405</v>
      </c>
      <c r="H19" s="7" t="n">
        <v>795</v>
      </c>
      <c r="K19" s="6" t="n">
        <v>-781200</v>
      </c>
    </row>
    <row r="20">
      <c r="A20" s="4" t="inlineStr">
        <is>
          <t>Equity component of issuance of convertible notes</t>
        </is>
      </c>
      <c r="B20" s="6" t="n">
        <v>15752698</v>
      </c>
      <c r="K20" s="6" t="n">
        <v>15752698</v>
      </c>
    </row>
    <row r="21">
      <c r="A21" s="4" t="inlineStr">
        <is>
          <t>Stock-based compensation</t>
        </is>
      </c>
      <c r="B21" s="6" t="n">
        <v>10901320</v>
      </c>
      <c r="K21" s="6" t="n">
        <v>10795403</v>
      </c>
      <c r="T21" s="6" t="n">
        <v>105917</v>
      </c>
    </row>
    <row r="22">
      <c r="A22" s="4" t="inlineStr">
        <is>
          <t>Acquisition of non-controlling interest in Geneos, net</t>
        </is>
      </c>
      <c r="B22" s="6" t="n">
        <v>2960131</v>
      </c>
      <c r="T22" s="6" t="n">
        <v>2960131</v>
      </c>
    </row>
    <row r="23">
      <c r="A23" s="4" t="inlineStr">
        <is>
          <t>Net loss attributable to common stockholders</t>
        </is>
      </c>
      <c r="B23" s="6" t="n">
        <v>-120551777</v>
      </c>
      <c r="N23" s="6" t="n">
        <v>-119359219</v>
      </c>
      <c r="T23" s="6" t="n">
        <v>-1192558</v>
      </c>
    </row>
    <row r="24">
      <c r="A24" s="4" t="inlineStr">
        <is>
          <t>Unrealized gain (loss) on short-term investments, net of tax</t>
        </is>
      </c>
      <c r="B24" s="6" t="n">
        <v>1001475</v>
      </c>
      <c r="Q24" s="6" t="n">
        <v>1001475</v>
      </c>
    </row>
    <row r="25">
      <c r="A25" s="4" t="inlineStr">
        <is>
          <t>Foreign currency translation</t>
        </is>
      </c>
      <c r="B25" s="6" t="n">
        <v>0</v>
      </c>
    </row>
    <row r="26">
      <c r="A26" s="4" t="inlineStr">
        <is>
          <t>Ending balance (in shares) at Dec. 31, 2019</t>
        </is>
      </c>
      <c r="G26" s="6" t="n">
        <v>23</v>
      </c>
      <c r="H26" s="6" t="n">
        <v>101361034</v>
      </c>
    </row>
    <row r="27">
      <c r="A27" s="4" t="inlineStr">
        <is>
          <t>Ending balance at Dec. 31, 2019</t>
        </is>
      </c>
      <c r="B27" s="6" t="n">
        <v>5404858</v>
      </c>
      <c r="G27" s="7" t="n">
        <v>0</v>
      </c>
      <c r="H27" s="7" t="n">
        <v>101361</v>
      </c>
      <c r="K27" s="6" t="n">
        <v>742646785</v>
      </c>
      <c r="N27" s="6" t="n">
        <v>-739785655</v>
      </c>
      <c r="Q27" s="6" t="n">
        <v>472608</v>
      </c>
      <c r="T27" s="6" t="n">
        <v>1969759</v>
      </c>
    </row>
    <row r="28">
      <c r="A28" s="3" t="inlineStr">
        <is>
          <t>Increase (Decrease) in Stockholders' Equity [Roll Forward]</t>
        </is>
      </c>
    </row>
    <row r="29">
      <c r="A29" s="4" t="inlineStr">
        <is>
          <t>Issuance of common stock for cash (in shares)</t>
        </is>
      </c>
      <c r="H29" s="6" t="n">
        <v>66064886</v>
      </c>
    </row>
    <row r="30">
      <c r="A30" s="4" t="inlineStr">
        <is>
          <t>Issuance of common stock for cash</t>
        </is>
      </c>
      <c r="B30" s="6" t="n">
        <v>454486400</v>
      </c>
      <c r="H30" s="7" t="n">
        <v>66065</v>
      </c>
      <c r="K30" s="6" t="n">
        <v>454420335</v>
      </c>
    </row>
    <row r="31">
      <c r="A31" s="4" t="inlineStr">
        <is>
          <t>Conversion of preferred stock/senior notes to common stock (in shares)</t>
        </is>
      </c>
      <c r="G31" s="6" t="n">
        <v>-14</v>
      </c>
      <c r="H31" s="6" t="n">
        <v>5147</v>
      </c>
      <c r="I31" s="6" t="n">
        <v>11535660</v>
      </c>
      <c r="J31" s="6" t="n">
        <v>4962364</v>
      </c>
    </row>
    <row r="32">
      <c r="A32" s="4" t="inlineStr">
        <is>
          <t>Conversion of preferred stock/senior notes to common stock</t>
        </is>
      </c>
      <c r="B32" s="6" t="n">
        <v>0</v>
      </c>
      <c r="C32" s="7" t="n">
        <v>43694386</v>
      </c>
      <c r="D32" s="7" t="n">
        <v>102671310</v>
      </c>
      <c r="H32" s="7" t="n">
        <v>5</v>
      </c>
      <c r="I32" s="7" t="n">
        <v>11536</v>
      </c>
      <c r="J32" s="7" t="n">
        <v>4961</v>
      </c>
      <c r="K32" s="6" t="n">
        <v>-5</v>
      </c>
      <c r="L32" s="7" t="n">
        <v>43682850</v>
      </c>
      <c r="M32" s="7" t="n">
        <v>102666349</v>
      </c>
    </row>
    <row r="33">
      <c r="A33" s="4" t="inlineStr">
        <is>
          <t>Exercise of stock options and warrants for cash and vesting of RSUs, net of tax payments (in shares)</t>
        </is>
      </c>
      <c r="H33" s="6" t="n">
        <v>2922402</v>
      </c>
    </row>
    <row r="34">
      <c r="A34" s="4" t="inlineStr">
        <is>
          <t>Exercise of stock options and warrants for cash and vesting of RSUs, net of tax payments</t>
        </is>
      </c>
      <c r="B34" s="6" t="n">
        <v>8241624</v>
      </c>
      <c r="H34" s="7" t="n">
        <v>2923</v>
      </c>
      <c r="K34" s="6" t="n">
        <v>8238701</v>
      </c>
    </row>
    <row r="35">
      <c r="A35" s="4" t="inlineStr">
        <is>
          <t>Stock-based compensation</t>
        </is>
      </c>
      <c r="B35" s="6" t="n">
        <v>15647523</v>
      </c>
      <c r="K35" s="6" t="n">
        <v>15655585</v>
      </c>
      <c r="T35" s="6" t="n">
        <v>-8062</v>
      </c>
    </row>
    <row r="36">
      <c r="A36" s="4" t="inlineStr">
        <is>
          <t>Acquisition of non-controlling interest in Geneos, net</t>
        </is>
      </c>
      <c r="B36" s="6" t="n">
        <v>2379969</v>
      </c>
      <c r="T36" s="6" t="n">
        <v>2379969</v>
      </c>
    </row>
    <row r="37">
      <c r="A37" s="4" t="inlineStr">
        <is>
          <t>Deconsolidation of Geneos</t>
        </is>
      </c>
      <c r="B37" s="6" t="n">
        <v>-3181640</v>
      </c>
      <c r="T37" s="6" t="n">
        <v>-3181640</v>
      </c>
    </row>
    <row r="38">
      <c r="A38" s="4" t="inlineStr">
        <is>
          <t>Net loss attributable to common stockholders</t>
        </is>
      </c>
      <c r="B38" s="6" t="n">
        <v>-167474914</v>
      </c>
      <c r="N38" s="6" t="n">
        <v>-166411157</v>
      </c>
      <c r="T38" s="6" t="n">
        <v>-1063757</v>
      </c>
    </row>
    <row r="39">
      <c r="A39" s="4" t="inlineStr">
        <is>
          <t>Dissolution of majority-owned subsidiary VGX Animal Health, Inc.</t>
        </is>
      </c>
      <c r="B39" s="6" t="n">
        <v>0</v>
      </c>
      <c r="K39" s="6" t="n">
        <v>96269</v>
      </c>
      <c r="T39" s="6" t="n">
        <v>-96269</v>
      </c>
    </row>
    <row r="40">
      <c r="A40" s="4" t="inlineStr">
        <is>
          <t>Unrealized gain (loss) on short-term investments, net of tax</t>
        </is>
      </c>
      <c r="B40" s="6" t="n">
        <v>-755963</v>
      </c>
      <c r="Q40" s="6" t="n">
        <v>-755963</v>
      </c>
    </row>
    <row r="41">
      <c r="A41" s="4" t="inlineStr">
        <is>
          <t>Foreign currency translation</t>
        </is>
      </c>
      <c r="B41" s="6" t="n">
        <v>27205</v>
      </c>
      <c r="Q41" s="6" t="n">
        <v>27205</v>
      </c>
    </row>
    <row r="42">
      <c r="A42" s="4" t="inlineStr">
        <is>
          <t>Ending balance (in shares) at Dec. 31, 2020</t>
        </is>
      </c>
      <c r="G42" s="6" t="n">
        <v>9</v>
      </c>
      <c r="H42" s="6" t="n">
        <v>186851493</v>
      </c>
    </row>
    <row r="43">
      <c r="A43" s="4" t="inlineStr">
        <is>
          <t>Ending balance at Dec. 31, 2020</t>
        </is>
      </c>
      <c r="B43" s="7" t="n">
        <v>461140758</v>
      </c>
      <c r="G43" s="7" t="n">
        <v>0</v>
      </c>
      <c r="H43" s="7" t="n">
        <v>186851</v>
      </c>
      <c r="K43" s="7" t="n">
        <v>1367406869</v>
      </c>
      <c r="N43" s="7" t="n">
        <v>-906196812</v>
      </c>
      <c r="Q43" s="7" t="n">
        <v>-256150</v>
      </c>
      <c r="T43" s="7" t="n">
        <v>0</v>
      </c>
    </row>
    <row r="44"/>
    <row r="45">
      <c r="A45" s="4" t="inlineStr">
        <is>
          <t>[1]</t>
        </is>
      </c>
      <c r="B45" s="4" t="inlineStr">
        <is>
          <t>Upon adoption of ASU 2016-01 on January 1, 2018, the Company began to measure and record equity investments, except those accounted for under the equity method of accounting that have a readily determinable fair value, at fair value and began to recognize the changes in fair value in its consolidated statements of operations, instead of recognizing unrealized gains and losses through accumulated other comprehensive income (loss), as done under the previous guidance. The Company recorded a $231,000 cumulative effect adjustment to reclassify the cumulative unrealized gain, net of tax effect, from its investment in an affiliated entity, PLS, from accumulated other comprehensive loss to accumulated deficit.</t>
        </is>
      </c>
    </row>
  </sheetData>
  <mergeCells count="128">
    <mergeCell ref="E2:F2"/>
    <mergeCell ref="O2:P2"/>
    <mergeCell ref="R2:S2"/>
    <mergeCell ref="E3:F3"/>
    <mergeCell ref="O3:P3"/>
    <mergeCell ref="R3:S3"/>
    <mergeCell ref="E4:F4"/>
    <mergeCell ref="O4:P4"/>
    <mergeCell ref="R4:S4"/>
    <mergeCell ref="E5:F5"/>
    <mergeCell ref="O5:P5"/>
    <mergeCell ref="R5:S5"/>
    <mergeCell ref="E6:F6"/>
    <mergeCell ref="O6:P6"/>
    <mergeCell ref="R6:S6"/>
    <mergeCell ref="E7:F7"/>
    <mergeCell ref="O7:P7"/>
    <mergeCell ref="R7:S7"/>
    <mergeCell ref="E8:F8"/>
    <mergeCell ref="O8:P8"/>
    <mergeCell ref="R8:S8"/>
    <mergeCell ref="E9:F9"/>
    <mergeCell ref="O9:P9"/>
    <mergeCell ref="R9:S9"/>
    <mergeCell ref="E10:F10"/>
    <mergeCell ref="O10:P10"/>
    <mergeCell ref="R10:S10"/>
    <mergeCell ref="E11:F11"/>
    <mergeCell ref="O11:P11"/>
    <mergeCell ref="R11:S11"/>
    <mergeCell ref="E12:F12"/>
    <mergeCell ref="O12:P12"/>
    <mergeCell ref="R12:S12"/>
    <mergeCell ref="E13:F13"/>
    <mergeCell ref="O13:P13"/>
    <mergeCell ref="R13:S13"/>
    <mergeCell ref="E14:F14"/>
    <mergeCell ref="O14:P14"/>
    <mergeCell ref="R14:S14"/>
    <mergeCell ref="E15:F15"/>
    <mergeCell ref="O15:P15"/>
    <mergeCell ref="R15:S15"/>
    <mergeCell ref="E16:F16"/>
    <mergeCell ref="O16:P16"/>
    <mergeCell ref="R16:S16"/>
    <mergeCell ref="E17:F17"/>
    <mergeCell ref="O17:P17"/>
    <mergeCell ref="R17:S17"/>
    <mergeCell ref="E18:F18"/>
    <mergeCell ref="O18:P18"/>
    <mergeCell ref="R18:S18"/>
    <mergeCell ref="E19:F19"/>
    <mergeCell ref="O19:P19"/>
    <mergeCell ref="R19:S19"/>
    <mergeCell ref="E20:F20"/>
    <mergeCell ref="O20:P20"/>
    <mergeCell ref="R20:S20"/>
    <mergeCell ref="E21:F21"/>
    <mergeCell ref="O21:P21"/>
    <mergeCell ref="R21:S21"/>
    <mergeCell ref="E22:F22"/>
    <mergeCell ref="O22:P22"/>
    <mergeCell ref="R22:S22"/>
    <mergeCell ref="E23:F23"/>
    <mergeCell ref="O23:P23"/>
    <mergeCell ref="R23:S23"/>
    <mergeCell ref="E24:F24"/>
    <mergeCell ref="O24:P24"/>
    <mergeCell ref="R24:S24"/>
    <mergeCell ref="E25:F25"/>
    <mergeCell ref="O25:P25"/>
    <mergeCell ref="R25:S25"/>
    <mergeCell ref="E26:F26"/>
    <mergeCell ref="O26:P26"/>
    <mergeCell ref="R26:S26"/>
    <mergeCell ref="E27:F27"/>
    <mergeCell ref="O27:P27"/>
    <mergeCell ref="R27:S27"/>
    <mergeCell ref="E28:F28"/>
    <mergeCell ref="O28:P28"/>
    <mergeCell ref="R28:S28"/>
    <mergeCell ref="E29:F29"/>
    <mergeCell ref="O29:P29"/>
    <mergeCell ref="R29:S29"/>
    <mergeCell ref="E30:F30"/>
    <mergeCell ref="O30:P30"/>
    <mergeCell ref="R30:S30"/>
    <mergeCell ref="E31:F31"/>
    <mergeCell ref="O31:P31"/>
    <mergeCell ref="R31:S31"/>
    <mergeCell ref="E32:F32"/>
    <mergeCell ref="O32:P32"/>
    <mergeCell ref="R32:S32"/>
    <mergeCell ref="E33:F33"/>
    <mergeCell ref="O33:P33"/>
    <mergeCell ref="R33:S33"/>
    <mergeCell ref="E34:F34"/>
    <mergeCell ref="O34:P34"/>
    <mergeCell ref="R34:S34"/>
    <mergeCell ref="E35:F35"/>
    <mergeCell ref="O35:P35"/>
    <mergeCell ref="R35:S35"/>
    <mergeCell ref="E36:F36"/>
    <mergeCell ref="O36:P36"/>
    <mergeCell ref="R36:S36"/>
    <mergeCell ref="E37:F37"/>
    <mergeCell ref="O37:P37"/>
    <mergeCell ref="R37:S37"/>
    <mergeCell ref="E38:F38"/>
    <mergeCell ref="O38:P38"/>
    <mergeCell ref="R38:S38"/>
    <mergeCell ref="E39:F39"/>
    <mergeCell ref="O39:P39"/>
    <mergeCell ref="R39:S39"/>
    <mergeCell ref="E40:F40"/>
    <mergeCell ref="O40:P40"/>
    <mergeCell ref="R40:S40"/>
    <mergeCell ref="E41:F41"/>
    <mergeCell ref="O41:P41"/>
    <mergeCell ref="R41:S41"/>
    <mergeCell ref="E42:F42"/>
    <mergeCell ref="O42:P42"/>
    <mergeCell ref="R42:S42"/>
    <mergeCell ref="E43:F43"/>
    <mergeCell ref="O43:P43"/>
    <mergeCell ref="R43:S43"/>
    <mergeCell ref="A44:T44"/>
    <mergeCell ref="B45:T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 width="27"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40" customWidth="1" min="15" max="15"/>
    <col width="21" customWidth="1" min="16" max="16"/>
    <col width="21" customWidth="1" min="17" max="17"/>
    <col width="21" customWidth="1" min="18" max="18"/>
    <col width="21" customWidth="1" min="19" max="19"/>
    <col width="21" customWidth="1" min="20" max="20"/>
  </cols>
  <sheetData>
    <row r="1">
      <c r="A1" s="1" t="inlineStr">
        <is>
          <t>Convertible Debt - Narrative (Details)</t>
        </is>
      </c>
      <c r="B1" s="2" t="inlineStr">
        <is>
          <t>Aug. 03, 2020$ / sharesshares</t>
        </is>
      </c>
      <c r="C1" s="2" t="inlineStr">
        <is>
          <t>Dec. 26, 2019USD ($)$ / shares</t>
        </is>
      </c>
      <c r="D1" s="2" t="inlineStr">
        <is>
          <t>Aug. 01, 2019USD ($)</t>
        </is>
      </c>
      <c r="E1" s="2" t="inlineStr">
        <is>
          <t>Mar. 01, 2019USD ($)</t>
        </is>
      </c>
      <c r="F1" s="2" t="inlineStr">
        <is>
          <t>Aug. 31, 2020USD ($)shares</t>
        </is>
      </c>
      <c r="G1" s="2" t="inlineStr">
        <is>
          <t>Dec. 31, 2020USD ($)$ / shares</t>
        </is>
      </c>
      <c r="H1" s="2" t="inlineStr">
        <is>
          <t>Sep. 30, 2020USD ($)</t>
        </is>
      </c>
      <c r="I1" s="2" t="inlineStr">
        <is>
          <t>Jun. 30, 2020USD ($)</t>
        </is>
      </c>
      <c r="J1" s="2" t="inlineStr">
        <is>
          <t>Mar. 31, 2020USD ($)</t>
        </is>
      </c>
      <c r="K1" s="2" t="inlineStr">
        <is>
          <t>Dec. 31, 2019USD ($)</t>
        </is>
      </c>
      <c r="L1" s="2" t="inlineStr">
        <is>
          <t>Sep. 30, 2019USD ($)</t>
        </is>
      </c>
      <c r="M1" s="2" t="inlineStr">
        <is>
          <t>Jun. 30, 2019USD ($)</t>
        </is>
      </c>
      <c r="N1" s="2" t="inlineStr">
        <is>
          <t>Mar. 31, 2019USD ($)</t>
        </is>
      </c>
      <c r="O1" s="2" t="inlineStr">
        <is>
          <t>Dec. 31, 2020USD ($)day$ / sharesshares</t>
        </is>
      </c>
      <c r="P1" s="2" t="inlineStr">
        <is>
          <t>Dec. 31, 2019USD ($)</t>
        </is>
      </c>
      <c r="Q1" s="2" t="inlineStr">
        <is>
          <t>Dec. 31, 2018USD ($)</t>
        </is>
      </c>
      <c r="R1" s="2" t="inlineStr">
        <is>
          <t>Dec. 31, 2019KRW (₩)</t>
        </is>
      </c>
      <c r="S1" s="2" t="inlineStr">
        <is>
          <t>Dec. 26, 2019KRW (₩)</t>
        </is>
      </c>
      <c r="T1" s="2" t="inlineStr">
        <is>
          <t>Aug. 01, 2019KRW (₩)</t>
        </is>
      </c>
    </row>
    <row r="2">
      <c r="A2" s="3" t="inlineStr">
        <is>
          <t>Debt Instrument [Line Items]</t>
        </is>
      </c>
    </row>
    <row r="3">
      <c r="A3" s="4" t="inlineStr">
        <is>
          <t>Interest expense</t>
        </is>
      </c>
      <c r="G3" s="7" t="n">
        <v>1068008</v>
      </c>
      <c r="H3" s="7" t="n">
        <v>1984046</v>
      </c>
      <c r="I3" s="7" t="n">
        <v>2846641</v>
      </c>
      <c r="J3" s="7" t="n">
        <v>2803755</v>
      </c>
      <c r="K3" s="7" t="n">
        <v>2668837</v>
      </c>
      <c r="L3" s="7" t="n">
        <v>2428671</v>
      </c>
      <c r="M3" s="7" t="n">
        <v>2194783</v>
      </c>
      <c r="N3" s="7" t="n">
        <v>656248</v>
      </c>
      <c r="O3" s="7" t="n">
        <v>8702450</v>
      </c>
      <c r="P3" s="7" t="n">
        <v>7948539</v>
      </c>
      <c r="Q3" s="7" t="n">
        <v>0</v>
      </c>
    </row>
    <row r="4">
      <c r="A4" s="4" t="inlineStr">
        <is>
          <t>Change in fair value of derivative liability</t>
        </is>
      </c>
      <c r="G4" s="6" t="n">
        <v>0</v>
      </c>
      <c r="H4" s="6" t="n">
        <v>35306000</v>
      </c>
      <c r="I4" s="6" t="n">
        <v>-97755000</v>
      </c>
      <c r="J4" s="6" t="n">
        <v>-13221977</v>
      </c>
      <c r="K4" s="7" t="n">
        <v>-4315105</v>
      </c>
      <c r="L4" s="7" t="n">
        <v>2551453</v>
      </c>
      <c r="M4" s="7" t="n">
        <v>0</v>
      </c>
      <c r="N4" s="7" t="n">
        <v>0</v>
      </c>
      <c r="O4" s="6" t="n">
        <v>-75670977</v>
      </c>
      <c r="P4" s="6" t="n">
        <v>-1763652</v>
      </c>
      <c r="Q4" s="6" t="n">
        <v>0</v>
      </c>
    </row>
    <row r="5">
      <c r="A5" s="4" t="inlineStr">
        <is>
          <t>6.50% Convertible Senior Notes Due 2024</t>
        </is>
      </c>
    </row>
    <row r="6">
      <c r="A6" s="3" t="inlineStr">
        <is>
          <t>Debt Instrument [Line Items]</t>
        </is>
      </c>
    </row>
    <row r="7">
      <c r="A7" s="4" t="inlineStr">
        <is>
          <t>Debt instrument, face amount</t>
        </is>
      </c>
      <c r="G7" s="6" t="n">
        <v>78500000</v>
      </c>
      <c r="O7" s="6" t="n">
        <v>78500000</v>
      </c>
    </row>
    <row r="8">
      <c r="A8" s="4" t="inlineStr">
        <is>
          <t>Debt issuance costs, net</t>
        </is>
      </c>
      <c r="G8" s="6" t="n">
        <v>318266</v>
      </c>
      <c r="O8" s="6" t="n">
        <v>318266</v>
      </c>
    </row>
    <row r="9">
      <c r="A9" s="4" t="inlineStr">
        <is>
          <t>Debt instrument, unamortized discount</t>
        </is>
      </c>
      <c r="G9" s="6" t="n">
        <v>2312404</v>
      </c>
      <c r="O9" s="6" t="n">
        <v>2312404</v>
      </c>
    </row>
    <row r="10">
      <c r="A10" s="4" t="inlineStr">
        <is>
          <t>Gain (loss) on extinguishment of debt</t>
        </is>
      </c>
      <c r="G10" s="7" t="n">
        <v>5674435</v>
      </c>
      <c r="H10" s="7" t="n">
        <v>3087595</v>
      </c>
      <c r="I10" s="7" t="n">
        <v>0</v>
      </c>
      <c r="J10" s="7" t="n">
        <v>0</v>
      </c>
      <c r="O10" s="7" t="n">
        <v>8762030</v>
      </c>
      <c r="P10" s="7" t="n">
        <v>0</v>
      </c>
      <c r="Q10" s="6" t="n">
        <v>0</v>
      </c>
    </row>
    <row r="11">
      <c r="A11" s="4" t="inlineStr">
        <is>
          <t>6.50% Convertible Senior Notes Due 2024 | Convertible Debt</t>
        </is>
      </c>
    </row>
    <row r="12">
      <c r="A12" s="3" t="inlineStr">
        <is>
          <t>Debt Instrument [Line Items]</t>
        </is>
      </c>
    </row>
    <row r="13">
      <c r="A13" s="4" t="inlineStr">
        <is>
          <t>Debt instrument, face amount</t>
        </is>
      </c>
      <c r="E13" s="7" t="n">
        <v>78500000</v>
      </c>
    </row>
    <row r="14">
      <c r="A14" s="4" t="inlineStr">
        <is>
          <t>Stated interest rate</t>
        </is>
      </c>
      <c r="E14" s="4" t="inlineStr">
        <is>
          <t>6.50%</t>
        </is>
      </c>
      <c r="G14" s="4" t="inlineStr">
        <is>
          <t>6.50%</t>
        </is>
      </c>
      <c r="K14" s="4" t="inlineStr">
        <is>
          <t>6.50%</t>
        </is>
      </c>
      <c r="O14" s="4" t="inlineStr">
        <is>
          <t>6.50%</t>
        </is>
      </c>
      <c r="P14" s="4" t="inlineStr">
        <is>
          <t>6.50%</t>
        </is>
      </c>
      <c r="R14" s="4" t="inlineStr">
        <is>
          <t>6.50%</t>
        </is>
      </c>
    </row>
    <row r="15">
      <c r="A15" s="4" t="inlineStr">
        <is>
          <t>Proceeds from issuance of debt</t>
        </is>
      </c>
      <c r="E15" s="7" t="n">
        <v>75700000</v>
      </c>
      <c r="P15" s="7" t="n">
        <v>75700000</v>
      </c>
    </row>
    <row r="16">
      <c r="A16" s="4" t="inlineStr">
        <is>
          <t>Debt instrument, convertible, conversion ratio</t>
        </is>
      </c>
      <c r="E16" s="11" t="n">
        <v>0.1858045</v>
      </c>
    </row>
    <row r="17">
      <c r="A17" s="4" t="inlineStr">
        <is>
          <t>Debt instrument, convertible, conversion price (in USD per share) | $ / shares</t>
        </is>
      </c>
      <c r="G17" s="9" t="n">
        <v>5.38</v>
      </c>
      <c r="O17" s="9" t="n">
        <v>5.38</v>
      </c>
    </row>
    <row r="18">
      <c r="A18" s="4" t="inlineStr">
        <is>
          <t>Debt instrument, convertible, threshold percentage of stock price trigger</t>
        </is>
      </c>
      <c r="O18" s="4" t="inlineStr">
        <is>
          <t>130.00%</t>
        </is>
      </c>
    </row>
    <row r="19">
      <c r="A19" s="4" t="inlineStr">
        <is>
          <t>Debt instrument, convertible, threshold trading days | day</t>
        </is>
      </c>
      <c r="O19" s="6" t="n">
        <v>20</v>
      </c>
    </row>
    <row r="20">
      <c r="A20" s="4" t="inlineStr">
        <is>
          <t>Debt instrument, convertible, threshold consecutive trading days | day</t>
        </is>
      </c>
      <c r="O20" s="6" t="n">
        <v>30</v>
      </c>
    </row>
    <row r="21">
      <c r="A21" s="4" t="inlineStr">
        <is>
          <t>Debt instrument, redemption price, percentage</t>
        </is>
      </c>
      <c r="O21" s="4" t="inlineStr">
        <is>
          <t>100.00%</t>
        </is>
      </c>
    </row>
    <row r="22">
      <c r="A22" s="4" t="inlineStr">
        <is>
          <t>Long-term debt, fair value</t>
        </is>
      </c>
      <c r="E22" s="7" t="n">
        <v>62200000</v>
      </c>
    </row>
    <row r="23">
      <c r="A23" s="4" t="inlineStr">
        <is>
          <t>Debt issuance costs, net</t>
        </is>
      </c>
      <c r="E23" s="6" t="n">
        <v>2800000</v>
      </c>
    </row>
    <row r="24">
      <c r="A24" s="4" t="inlineStr">
        <is>
          <t>Debt instrument, unamortized discount</t>
        </is>
      </c>
      <c r="E24" s="7" t="n">
        <v>18600000</v>
      </c>
    </row>
    <row r="25">
      <c r="A25" s="4" t="inlineStr">
        <is>
          <t>Debt instrument, interest rate, effective percentage</t>
        </is>
      </c>
      <c r="G25" s="4" t="inlineStr">
        <is>
          <t>13.10%</t>
        </is>
      </c>
      <c r="O25" s="4" t="inlineStr">
        <is>
          <t>13.10%</t>
        </is>
      </c>
    </row>
    <row r="26">
      <c r="A26" s="4" t="inlineStr">
        <is>
          <t>Debt conversion, converted instrument principal amount</t>
        </is>
      </c>
      <c r="O26" s="7" t="n">
        <v>62100000</v>
      </c>
    </row>
    <row r="27">
      <c r="A27" s="4" t="inlineStr">
        <is>
          <t>Debt conversion, converted instrument, shares issued (in shares) | shares</t>
        </is>
      </c>
      <c r="O27" s="6" t="n">
        <v>11535660</v>
      </c>
    </row>
    <row r="28">
      <c r="A28" s="4" t="inlineStr">
        <is>
          <t>Fair value of date conversion</t>
        </is>
      </c>
      <c r="G28" s="7" t="n">
        <v>43700000</v>
      </c>
      <c r="O28" s="7" t="n">
        <v>43700000</v>
      </c>
    </row>
    <row r="29">
      <c r="A29" s="4" t="inlineStr">
        <is>
          <t>Debt instrument, convertible, carrying amount of equity component</t>
        </is>
      </c>
      <c r="G29" s="7" t="n">
        <v>52500000</v>
      </c>
      <c r="O29" s="6" t="n">
        <v>52500000</v>
      </c>
    </row>
    <row r="30">
      <c r="A30" s="4" t="inlineStr">
        <is>
          <t>Gain (loss) on extinguishment of debt</t>
        </is>
      </c>
      <c r="O30" s="6" t="n">
        <v>8800000</v>
      </c>
    </row>
    <row r="31">
      <c r="A31" s="4" t="inlineStr">
        <is>
          <t>Interest expense</t>
        </is>
      </c>
      <c r="O31" s="6" t="n">
        <v>6900000</v>
      </c>
      <c r="P31" s="6" t="n">
        <v>7000000</v>
      </c>
    </row>
    <row r="32">
      <c r="A32" s="4" t="inlineStr">
        <is>
          <t>Interest expense, debt</t>
        </is>
      </c>
      <c r="O32" s="6" t="n">
        <v>4100000</v>
      </c>
      <c r="P32" s="6" t="n">
        <v>4400000</v>
      </c>
    </row>
    <row r="33">
      <c r="A33" s="4" t="inlineStr">
        <is>
          <t>August 2019 Bonds</t>
        </is>
      </c>
    </row>
    <row r="34">
      <c r="A34" s="3" t="inlineStr">
        <is>
          <t>Debt Instrument [Line Items]</t>
        </is>
      </c>
    </row>
    <row r="35">
      <c r="A35" s="4" t="inlineStr">
        <is>
          <t>Gain (loss) on extinguishment of debt</t>
        </is>
      </c>
      <c r="O35" s="7" t="n">
        <v>-8177043</v>
      </c>
      <c r="P35" s="6" t="n">
        <v>0</v>
      </c>
      <c r="Q35" s="7" t="n">
        <v>0</v>
      </c>
    </row>
    <row r="36">
      <c r="A36" s="4" t="inlineStr">
        <is>
          <t>August 2019 Bonds | Convertible Debt</t>
        </is>
      </c>
    </row>
    <row r="37">
      <c r="A37" s="3" t="inlineStr">
        <is>
          <t>Debt Instrument [Line Items]</t>
        </is>
      </c>
    </row>
    <row r="38">
      <c r="A38" s="4" t="inlineStr">
        <is>
          <t>Debt instrument, face amount</t>
        </is>
      </c>
      <c r="D38" s="7" t="n">
        <v>15000000</v>
      </c>
      <c r="K38" s="7" t="n">
        <v>15000000</v>
      </c>
      <c r="P38" s="7" t="n">
        <v>15000000</v>
      </c>
      <c r="R38" s="10" t="n">
        <v>18000000000</v>
      </c>
      <c r="T38" s="10" t="n">
        <v>18000000000</v>
      </c>
    </row>
    <row r="39">
      <c r="A39" s="4" t="inlineStr">
        <is>
          <t>Stated interest rate</t>
        </is>
      </c>
      <c r="D39" s="4" t="inlineStr">
        <is>
          <t>1.00%</t>
        </is>
      </c>
      <c r="G39" s="4" t="inlineStr">
        <is>
          <t>1.00%</t>
        </is>
      </c>
      <c r="K39" s="4" t="inlineStr">
        <is>
          <t>100.00%</t>
        </is>
      </c>
      <c r="O39" s="4" t="inlineStr">
        <is>
          <t>1.00%</t>
        </is>
      </c>
      <c r="P39" s="4" t="inlineStr">
        <is>
          <t>100.00%</t>
        </is>
      </c>
      <c r="R39" s="4" t="inlineStr">
        <is>
          <t>100.00%</t>
        </is>
      </c>
      <c r="T39" s="4" t="inlineStr">
        <is>
          <t>1.00%</t>
        </is>
      </c>
    </row>
    <row r="40">
      <c r="A40" s="4" t="inlineStr">
        <is>
          <t>Proceeds from issuance of debt</t>
        </is>
      </c>
      <c r="D40" s="7" t="n">
        <v>14500000</v>
      </c>
      <c r="P40" s="7" t="n">
        <v>14500000</v>
      </c>
    </row>
    <row r="41">
      <c r="A41" s="4" t="inlineStr">
        <is>
          <t>Debt instrument, convertible, conversion price (in USD per share) | $ / shares</t>
        </is>
      </c>
      <c r="B41" s="9" t="n">
        <v>3.14</v>
      </c>
    </row>
    <row r="42">
      <c r="A42" s="4" t="inlineStr">
        <is>
          <t>Debt instrument, unamortized discount</t>
        </is>
      </c>
      <c r="D42" s="6" t="n">
        <v>7300000</v>
      </c>
    </row>
    <row r="43">
      <c r="A43" s="4" t="inlineStr">
        <is>
          <t>Debt conversion, converted instrument, shares issued (in shares) | shares</t>
        </is>
      </c>
      <c r="B43" s="6" t="n">
        <v>4962364</v>
      </c>
      <c r="F43" s="6" t="n">
        <v>4692364</v>
      </c>
    </row>
    <row r="44">
      <c r="A44" s="4" t="inlineStr">
        <is>
          <t>Debt instrument, convertible, carrying amount of equity component</t>
        </is>
      </c>
      <c r="D44" s="7" t="n">
        <v>7100000</v>
      </c>
    </row>
    <row r="45">
      <c r="A45" s="4" t="inlineStr">
        <is>
          <t>Gain (loss) on extinguishment of debt</t>
        </is>
      </c>
      <c r="F45" s="7" t="n">
        <v>-8200000</v>
      </c>
    </row>
    <row r="46">
      <c r="A46" s="4" t="inlineStr">
        <is>
          <t>Interest expense</t>
        </is>
      </c>
      <c r="O46" s="7" t="n">
        <v>1600000</v>
      </c>
      <c r="P46" s="6" t="n">
        <v>982000</v>
      </c>
    </row>
    <row r="47">
      <c r="A47" s="4" t="inlineStr">
        <is>
          <t>Interest expense, debt</t>
        </is>
      </c>
      <c r="O47" s="7" t="n">
        <v>87000</v>
      </c>
      <c r="P47" s="6" t="n">
        <v>65000</v>
      </c>
    </row>
    <row r="48">
      <c r="A48" s="4" t="inlineStr">
        <is>
          <t>Fair value of derivative liability</t>
        </is>
      </c>
      <c r="F48" s="6" t="n">
        <v>84500000</v>
      </c>
    </row>
    <row r="49">
      <c r="A49" s="4" t="inlineStr">
        <is>
          <t>Change in fair value of derivative liability</t>
        </is>
      </c>
      <c r="F49" s="7" t="n">
        <v>75700000</v>
      </c>
    </row>
    <row r="50">
      <c r="A50" s="4" t="inlineStr">
        <is>
          <t>Debt instrument, convertible, internal rate of return</t>
        </is>
      </c>
      <c r="G50" s="4" t="inlineStr">
        <is>
          <t>6.00%</t>
        </is>
      </c>
      <c r="O50" s="4" t="inlineStr">
        <is>
          <t>6.00%</t>
        </is>
      </c>
    </row>
    <row r="51">
      <c r="A51" s="4" t="inlineStr">
        <is>
          <t>August 2019 Bonds | Convertible Debt | Initial Conversion Price</t>
        </is>
      </c>
    </row>
    <row r="52">
      <c r="A52" s="3" t="inlineStr">
        <is>
          <t>Debt Instrument [Line Items]</t>
        </is>
      </c>
    </row>
    <row r="53">
      <c r="A53" s="4" t="inlineStr">
        <is>
          <t>Debt instrument, convertible, conversion ratio</t>
        </is>
      </c>
      <c r="B53" s="12" t="n">
        <v>0.0002110595</v>
      </c>
    </row>
    <row r="54">
      <c r="A54" s="4" t="inlineStr">
        <is>
          <t>Debt instrument, convertible, conversion price (in USD per share) | $ / shares</t>
        </is>
      </c>
      <c r="B54" s="7" t="n">
        <v>4</v>
      </c>
    </row>
    <row r="55">
      <c r="A55" s="4" t="inlineStr">
        <is>
          <t>August 2019 Bonds | Convertible Debt | After January 2, 2020 Conversion Price</t>
        </is>
      </c>
    </row>
    <row r="56">
      <c r="A56" s="3" t="inlineStr">
        <is>
          <t>Debt Instrument [Line Items]</t>
        </is>
      </c>
    </row>
    <row r="57">
      <c r="A57" s="4" t="inlineStr">
        <is>
          <t>Debt instrument, convertible, conversion ratio</t>
        </is>
      </c>
      <c r="B57" s="12" t="n">
        <v>0.0002756873</v>
      </c>
    </row>
    <row r="58">
      <c r="A58" s="4" t="inlineStr">
        <is>
          <t>December 2019 Bonds</t>
        </is>
      </c>
    </row>
    <row r="59">
      <c r="A59" s="3" t="inlineStr">
        <is>
          <t>Debt Instrument [Line Items]</t>
        </is>
      </c>
    </row>
    <row r="60">
      <c r="A60" s="4" t="inlineStr">
        <is>
          <t>Debt instrument, face amount</t>
        </is>
      </c>
      <c r="G60" s="7" t="n">
        <v>4327370</v>
      </c>
      <c r="O60" s="7" t="n">
        <v>4327370</v>
      </c>
    </row>
    <row r="61">
      <c r="A61" s="4" t="inlineStr">
        <is>
          <t>Debt issuance costs, net</t>
        </is>
      </c>
      <c r="G61" s="7" t="n">
        <v>36525</v>
      </c>
      <c r="O61" s="7" t="n">
        <v>36525</v>
      </c>
    </row>
    <row r="62">
      <c r="A62" s="4" t="inlineStr">
        <is>
          <t>December 2019 Bonds | Convertible Debt</t>
        </is>
      </c>
    </row>
    <row r="63">
      <c r="A63" s="3" t="inlineStr">
        <is>
          <t>Debt Instrument [Line Items]</t>
        </is>
      </c>
    </row>
    <row r="64">
      <c r="A64" s="4" t="inlineStr">
        <is>
          <t>Debt instrument, face amount</t>
        </is>
      </c>
      <c r="C64" s="7" t="n">
        <v>4100000</v>
      </c>
      <c r="K64" s="7" t="n">
        <v>4100000</v>
      </c>
      <c r="P64" s="7" t="n">
        <v>4100000</v>
      </c>
      <c r="R64" s="10" t="n">
        <v>4700000000</v>
      </c>
      <c r="S64" s="10" t="n">
        <v>4700000000</v>
      </c>
    </row>
    <row r="65">
      <c r="A65" s="4" t="inlineStr">
        <is>
          <t>Stated interest rate</t>
        </is>
      </c>
      <c r="C65" s="4" t="inlineStr">
        <is>
          <t>1.00%</t>
        </is>
      </c>
      <c r="K65" s="4" t="inlineStr">
        <is>
          <t>1.00%</t>
        </is>
      </c>
      <c r="P65" s="4" t="inlineStr">
        <is>
          <t>1.00%</t>
        </is>
      </c>
      <c r="R65" s="4" t="inlineStr">
        <is>
          <t>1.00%</t>
        </is>
      </c>
      <c r="S65" s="4" t="inlineStr">
        <is>
          <t>1.00%</t>
        </is>
      </c>
    </row>
    <row r="66">
      <c r="A66" s="4" t="inlineStr">
        <is>
          <t>Proceeds from issuance of debt</t>
        </is>
      </c>
      <c r="C66" s="7" t="n">
        <v>4000000</v>
      </c>
      <c r="P66" s="7" t="n">
        <v>4000000</v>
      </c>
    </row>
    <row r="67">
      <c r="A67" s="4" t="inlineStr">
        <is>
          <t>Debt instrument, interest rate, effective percentage</t>
        </is>
      </c>
      <c r="G67" s="4" t="inlineStr">
        <is>
          <t>6.20%</t>
        </is>
      </c>
      <c r="O67" s="4" t="inlineStr">
        <is>
          <t>6.20%</t>
        </is>
      </c>
    </row>
    <row r="68">
      <c r="A68" s="4" t="inlineStr">
        <is>
          <t>Interest expense</t>
        </is>
      </c>
      <c r="O68" s="7" t="n">
        <v>253000</v>
      </c>
    </row>
    <row r="69">
      <c r="A69" s="4" t="inlineStr">
        <is>
          <t>Interest expense, debt</t>
        </is>
      </c>
      <c r="O69" s="7" t="n">
        <v>40000</v>
      </c>
    </row>
    <row r="70">
      <c r="A70" s="4" t="inlineStr">
        <is>
          <t>Debt instrument, convertible, internal rate of return</t>
        </is>
      </c>
      <c r="C70" s="4" t="inlineStr">
        <is>
          <t>6.00%</t>
        </is>
      </c>
      <c r="S70" s="4" t="inlineStr">
        <is>
          <t>6.00%</t>
        </is>
      </c>
    </row>
    <row r="71">
      <c r="A71" s="4" t="inlineStr">
        <is>
          <t>Debt instrument, convertible, required bondholder approval, percentage</t>
        </is>
      </c>
      <c r="C71" s="4" t="inlineStr">
        <is>
          <t>25.00%</t>
        </is>
      </c>
    </row>
    <row r="72">
      <c r="A72" s="4" t="inlineStr">
        <is>
          <t>December 2019 Bonds | Convertible Debt | Initial Conversion Price</t>
        </is>
      </c>
    </row>
    <row r="73">
      <c r="A73" s="3" t="inlineStr">
        <is>
          <t>Debt Instrument [Line Items]</t>
        </is>
      </c>
    </row>
    <row r="74">
      <c r="A74" s="4" t="inlineStr">
        <is>
          <t>Debt instrument, convertible, conversion ratio</t>
        </is>
      </c>
      <c r="C74" s="12" t="n">
        <v>0.0002147766</v>
      </c>
    </row>
    <row r="75">
      <c r="A75" s="4" t="inlineStr">
        <is>
          <t>Debt instrument, convertible, conversion price (in USD per share) | $ / shares</t>
        </is>
      </c>
      <c r="C75" s="7" t="n">
        <v>4</v>
      </c>
    </row>
    <row r="76">
      <c r="A76" s="4" t="inlineStr">
        <is>
          <t>December 2019 Bonds | Convertible Debt | After July 2, 2020 Conversion Price</t>
        </is>
      </c>
    </row>
    <row r="77">
      <c r="A77" s="3" t="inlineStr">
        <is>
          <t>Debt Instrument [Line Items]</t>
        </is>
      </c>
    </row>
    <row r="78">
      <c r="A78" s="4" t="inlineStr">
        <is>
          <t>Debt instrument, convertible, conversion ratio</t>
        </is>
      </c>
      <c r="C78" s="12" t="n">
        <v>0.0003579611</v>
      </c>
    </row>
    <row r="79">
      <c r="A79" s="4" t="inlineStr">
        <is>
          <t>December 2019 Bonds | Convertible Debt | After July 2, 2020 Conversion Price | Maximum</t>
        </is>
      </c>
    </row>
    <row r="80">
      <c r="A80" s="3" t="inlineStr">
        <is>
          <t>Debt Instrument [Line Items]</t>
        </is>
      </c>
    </row>
    <row r="81">
      <c r="A81" s="4" t="inlineStr">
        <is>
          <t>Debt instrument, convertible, conversion price (in USD per share) | $ / shares</t>
        </is>
      </c>
      <c r="C81" s="9"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Convertible Debt - Balance Of Convertible Debt (Details)</t>
        </is>
      </c>
      <c r="B1" s="2" t="inlineStr">
        <is>
          <t>Dec. 31, 2020USD ($)</t>
        </is>
      </c>
    </row>
    <row r="2">
      <c r="A2" s="4" t="inlineStr">
        <is>
          <t>6.50% Convertible Senior Notes Due 2024</t>
        </is>
      </c>
    </row>
    <row r="3">
      <c r="A3" s="3" t="inlineStr">
        <is>
          <t>Debt Instrument [Line Items]</t>
        </is>
      </c>
    </row>
    <row r="4">
      <c r="A4" s="4" t="inlineStr">
        <is>
          <t>Principal amount</t>
        </is>
      </c>
      <c r="B4" s="7" t="n">
        <v>78500000</v>
      </c>
    </row>
    <row r="5">
      <c r="A5" s="4" t="inlineStr">
        <is>
          <t>Principal amount converted into common shares</t>
        </is>
      </c>
      <c r="B5" s="6" t="n">
        <v>-62085000</v>
      </c>
    </row>
    <row r="6">
      <c r="A6" s="4" t="inlineStr">
        <is>
          <t>Unamortized debt discount on the liability component</t>
        </is>
      </c>
      <c r="B6" s="6" t="n">
        <v>-2312404</v>
      </c>
    </row>
    <row r="7">
      <c r="A7" s="4" t="inlineStr">
        <is>
          <t>Unamortized debt issuance cost</t>
        </is>
      </c>
      <c r="B7" s="6" t="n">
        <v>-318266</v>
      </c>
    </row>
    <row r="8">
      <c r="A8" s="4" t="inlineStr">
        <is>
          <t>Accrued interest</t>
        </is>
      </c>
      <c r="B8" s="6" t="n">
        <v>355658</v>
      </c>
    </row>
    <row r="9">
      <c r="A9" s="4" t="inlineStr">
        <is>
          <t>Total</t>
        </is>
      </c>
      <c r="B9" s="6" t="n">
        <v>14139988</v>
      </c>
    </row>
    <row r="10">
      <c r="A10" s="4" t="inlineStr">
        <is>
          <t>December 2019 Bonds</t>
        </is>
      </c>
    </row>
    <row r="11">
      <c r="A11" s="3" t="inlineStr">
        <is>
          <t>Debt Instrument [Line Items]</t>
        </is>
      </c>
    </row>
    <row r="12">
      <c r="A12" s="4" t="inlineStr">
        <is>
          <t>Principal amount</t>
        </is>
      </c>
      <c r="B12" s="6" t="n">
        <v>4327370</v>
      </c>
    </row>
    <row r="13">
      <c r="A13" s="4" t="inlineStr">
        <is>
          <t>Unamortized debt issuance cost</t>
        </is>
      </c>
      <c r="B13" s="6" t="n">
        <v>-36525</v>
      </c>
    </row>
    <row r="14">
      <c r="A14" s="4" t="inlineStr">
        <is>
          <t>Accretion of premium associated with the bonds</t>
        </is>
      </c>
      <c r="B14" s="6" t="n">
        <v>214171</v>
      </c>
    </row>
    <row r="15">
      <c r="A15" s="4" t="inlineStr">
        <is>
          <t>Accrued interest</t>
        </is>
      </c>
      <c r="B15" s="6" t="n">
        <v>10818</v>
      </c>
    </row>
    <row r="16">
      <c r="A16" s="4" t="inlineStr">
        <is>
          <t>Total</t>
        </is>
      </c>
      <c r="B16" s="7" t="n">
        <v>45158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vertible Debt - Schedule of Maturities (Details) - USD ($)</t>
        </is>
      </c>
      <c r="B1" s="2" t="inlineStr">
        <is>
          <t>Dec. 31, 2020</t>
        </is>
      </c>
      <c r="C1" s="2" t="inlineStr">
        <is>
          <t>Dec. 31, 2019</t>
        </is>
      </c>
      <c r="D1" s="2" t="inlineStr">
        <is>
          <t>Dec. 26, 2019</t>
        </is>
      </c>
      <c r="E1" s="2" t="inlineStr">
        <is>
          <t>Mar. 01, 2019</t>
        </is>
      </c>
    </row>
    <row r="2">
      <c r="A2" s="4" t="inlineStr">
        <is>
          <t>6.50% Convertible Senior Notes Due 2024</t>
        </is>
      </c>
    </row>
    <row r="3">
      <c r="A3" s="3" t="inlineStr">
        <is>
          <t>Debt Instrument [Line Items]</t>
        </is>
      </c>
    </row>
    <row r="4">
      <c r="A4" s="4" t="inlineStr">
        <is>
          <t>Total</t>
        </is>
      </c>
      <c r="B4" s="7" t="n">
        <v>14139988</v>
      </c>
    </row>
    <row r="5">
      <c r="A5" s="4" t="inlineStr">
        <is>
          <t>December 2019 Bonds</t>
        </is>
      </c>
    </row>
    <row r="6">
      <c r="A6" s="3" t="inlineStr">
        <is>
          <t>Debt Instrument [Line Items]</t>
        </is>
      </c>
    </row>
    <row r="7">
      <c r="A7" s="4" t="inlineStr">
        <is>
          <t>Total</t>
        </is>
      </c>
      <c r="B7" s="6" t="n">
        <v>4515834</v>
      </c>
    </row>
    <row r="8">
      <c r="A8" s="4" t="inlineStr">
        <is>
          <t>Convertible Debt</t>
        </is>
      </c>
    </row>
    <row r="9">
      <c r="A9" s="3" t="inlineStr">
        <is>
          <t>Debt Instrument [Line Items]</t>
        </is>
      </c>
    </row>
    <row r="10">
      <c r="A10" s="4" t="inlineStr">
        <is>
          <t>2021</t>
        </is>
      </c>
      <c r="B10" s="6" t="n">
        <v>1110000</v>
      </c>
    </row>
    <row r="11">
      <c r="A11" s="4" t="inlineStr">
        <is>
          <t>2022</t>
        </is>
      </c>
      <c r="B11" s="6" t="n">
        <v>1110000</v>
      </c>
    </row>
    <row r="12">
      <c r="A12" s="4" t="inlineStr">
        <is>
          <t>2023</t>
        </is>
      </c>
      <c r="B12" s="6" t="n">
        <v>1111000</v>
      </c>
    </row>
    <row r="13">
      <c r="A13" s="4" t="inlineStr">
        <is>
          <t>2024</t>
        </is>
      </c>
      <c r="B13" s="6" t="n">
        <v>22519000</v>
      </c>
    </row>
    <row r="14">
      <c r="A14" s="4" t="inlineStr">
        <is>
          <t>Total</t>
        </is>
      </c>
      <c r="B14" s="6" t="n">
        <v>25850000</v>
      </c>
    </row>
    <row r="15">
      <c r="A15" s="4" t="inlineStr">
        <is>
          <t>Convertible Debt | 6.50% Convertible Senior Notes Due 2024</t>
        </is>
      </c>
    </row>
    <row r="16">
      <c r="A16" s="3" t="inlineStr">
        <is>
          <t>Debt Instrument [Line Items]</t>
        </is>
      </c>
    </row>
    <row r="17">
      <c r="A17" s="4" t="inlineStr">
        <is>
          <t>2021</t>
        </is>
      </c>
      <c r="B17" s="6" t="n">
        <v>1067000</v>
      </c>
    </row>
    <row r="18">
      <c r="A18" s="4" t="inlineStr">
        <is>
          <t>2022</t>
        </is>
      </c>
      <c r="B18" s="6" t="n">
        <v>1067000</v>
      </c>
    </row>
    <row r="19">
      <c r="A19" s="4" t="inlineStr">
        <is>
          <t>2023</t>
        </is>
      </c>
      <c r="B19" s="6" t="n">
        <v>1067000</v>
      </c>
    </row>
    <row r="20">
      <c r="A20" s="4" t="inlineStr">
        <is>
          <t>2024</t>
        </is>
      </c>
      <c r="B20" s="6" t="n">
        <v>16948000</v>
      </c>
    </row>
    <row r="21">
      <c r="A21" s="4" t="inlineStr">
        <is>
          <t>Total</t>
        </is>
      </c>
      <c r="B21" s="7" t="n">
        <v>20149000</v>
      </c>
    </row>
    <row r="22">
      <c r="A22" s="4" t="inlineStr">
        <is>
          <t>Stated interest rate</t>
        </is>
      </c>
      <c r="B22" s="4" t="inlineStr">
        <is>
          <t>6.50%</t>
        </is>
      </c>
      <c r="C22" s="4" t="inlineStr">
        <is>
          <t>6.50%</t>
        </is>
      </c>
      <c r="E22" s="4" t="inlineStr">
        <is>
          <t>6.50%</t>
        </is>
      </c>
    </row>
    <row r="23">
      <c r="A23" s="4" t="inlineStr">
        <is>
          <t>Convertible Debt | December 2019 Bonds</t>
        </is>
      </c>
    </row>
    <row r="24">
      <c r="A24" s="3" t="inlineStr">
        <is>
          <t>Debt Instrument [Line Items]</t>
        </is>
      </c>
    </row>
    <row r="25">
      <c r="A25" s="4" t="inlineStr">
        <is>
          <t>2021</t>
        </is>
      </c>
      <c r="B25" s="7" t="n">
        <v>43000</v>
      </c>
    </row>
    <row r="26">
      <c r="A26" s="4" t="inlineStr">
        <is>
          <t>2022</t>
        </is>
      </c>
      <c r="B26" s="6" t="n">
        <v>43000</v>
      </c>
    </row>
    <row r="27">
      <c r="A27" s="4" t="inlineStr">
        <is>
          <t>2023</t>
        </is>
      </c>
      <c r="B27" s="6" t="n">
        <v>44000</v>
      </c>
    </row>
    <row r="28">
      <c r="A28" s="4" t="inlineStr">
        <is>
          <t>2024</t>
        </is>
      </c>
      <c r="B28" s="6" t="n">
        <v>5571000</v>
      </c>
    </row>
    <row r="29">
      <c r="A29" s="4" t="inlineStr">
        <is>
          <t>Total</t>
        </is>
      </c>
      <c r="B29" s="7" t="n">
        <v>5701000</v>
      </c>
    </row>
    <row r="30">
      <c r="A30" s="4" t="inlineStr">
        <is>
          <t>Stated interest rate</t>
        </is>
      </c>
      <c r="C30" s="4" t="inlineStr">
        <is>
          <t>1.00%</t>
        </is>
      </c>
      <c r="D30" s="4" t="inlineStr">
        <is>
          <t>1.00%</t>
        </is>
      </c>
    </row>
    <row r="31">
      <c r="A31" s="4" t="inlineStr">
        <is>
          <t>Debt instrument, convertible, internal rate of return</t>
        </is>
      </c>
      <c r="D31"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Trade accounts payable</t>
        </is>
      </c>
      <c r="B3" s="7" t="n">
        <v>825516</v>
      </c>
      <c r="C3" s="7" t="n">
        <v>6919081</v>
      </c>
    </row>
    <row r="4">
      <c r="A4" s="4" t="inlineStr">
        <is>
          <t>Accrued compensation</t>
        </is>
      </c>
      <c r="B4" s="6" t="n">
        <v>13127257</v>
      </c>
      <c r="C4" s="6" t="n">
        <v>8967897</v>
      </c>
    </row>
    <row r="5">
      <c r="A5" s="4" t="inlineStr">
        <is>
          <t>Accrued subcontract costs</t>
        </is>
      </c>
      <c r="B5" s="6" t="n">
        <v>247796</v>
      </c>
      <c r="C5" s="6" t="n">
        <v>273508</v>
      </c>
    </row>
    <row r="6">
      <c r="A6" s="4" t="inlineStr">
        <is>
          <t>Other accrued expenses</t>
        </is>
      </c>
      <c r="B6" s="6" t="n">
        <v>7003239</v>
      </c>
      <c r="C6" s="6" t="n">
        <v>2076772</v>
      </c>
    </row>
    <row r="7">
      <c r="A7" s="4" t="inlineStr">
        <is>
          <t>Accounts payable and accrued liabilities</t>
        </is>
      </c>
      <c r="B7" s="7" t="n">
        <v>21203808</v>
      </c>
      <c r="C7" s="7" t="n">
        <v>182372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Summary of Preferred Stock (Details) - $ / shares</t>
        </is>
      </c>
      <c r="B1" s="2" t="inlineStr">
        <is>
          <t>Dec. 31, 2020</t>
        </is>
      </c>
      <c r="C1" s="2" t="inlineStr">
        <is>
          <t>Dec. 31, 2019</t>
        </is>
      </c>
    </row>
    <row r="2">
      <c r="A2" s="3" t="inlineStr">
        <is>
          <t>Summary of common and preferred stock authorized, issued and outstanding</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9</v>
      </c>
      <c r="C5" s="6" t="n">
        <v>23</v>
      </c>
    </row>
    <row r="6">
      <c r="A6" s="4" t="inlineStr">
        <is>
          <t>Preferred stock, shares outstanding (in shares)</t>
        </is>
      </c>
      <c r="B6" s="6" t="n">
        <v>9</v>
      </c>
      <c r="C6" s="6" t="n">
        <v>23</v>
      </c>
    </row>
    <row r="7">
      <c r="A7" s="4" t="inlineStr">
        <is>
          <t>Series C Preferred Stock</t>
        </is>
      </c>
    </row>
    <row r="8">
      <c r="A8" s="3" t="inlineStr">
        <is>
          <t>Summary of common and preferred stock authorized, issued and outstanding</t>
        </is>
      </c>
    </row>
    <row r="9">
      <c r="A9" s="4" t="inlineStr">
        <is>
          <t>Preferred Stock, par value (in USD per share)</t>
        </is>
      </c>
      <c r="B9" s="8" t="n">
        <v>0.001</v>
      </c>
    </row>
    <row r="10">
      <c r="A10" s="4" t="inlineStr">
        <is>
          <t>Preferred stock, shares authorized (in shares)</t>
        </is>
      </c>
      <c r="B10" s="6" t="n">
        <v>1091</v>
      </c>
    </row>
    <row r="11">
      <c r="A11" s="4" t="inlineStr">
        <is>
          <t>Preferred stock, shares issued (in shares)</t>
        </is>
      </c>
      <c r="B11" s="6" t="n">
        <v>1091</v>
      </c>
    </row>
    <row r="12">
      <c r="A12" s="4" t="inlineStr">
        <is>
          <t>Preferred stock, shares outstanding (in shares)</t>
        </is>
      </c>
      <c r="B12" s="6" t="n">
        <v>9</v>
      </c>
      <c r="C12" s="6"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25" customWidth="1" min="7" max="7"/>
    <col width="24" customWidth="1" min="8" max="8"/>
    <col width="14" customWidth="1" min="9" max="9"/>
    <col width="14" customWidth="1" min="10" max="10"/>
    <col width="13" customWidth="1" min="11" max="11"/>
  </cols>
  <sheetData>
    <row r="1">
      <c r="A1" s="1" t="inlineStr">
        <is>
          <t>Stockholders' Equity - Narrative (Details) - USD ($)</t>
        </is>
      </c>
      <c r="B1" s="2" t="inlineStr">
        <is>
          <t>Aug. 28, 2020</t>
        </is>
      </c>
      <c r="C1" s="2" t="inlineStr">
        <is>
          <t>Jun. 30, 2020</t>
        </is>
      </c>
      <c r="D1" s="2" t="inlineStr">
        <is>
          <t>May 12, 2020</t>
        </is>
      </c>
      <c r="E1" s="2" t="inlineStr">
        <is>
          <t>May 31, 2018</t>
        </is>
      </c>
      <c r="F1" s="2" t="inlineStr">
        <is>
          <t>Mar. 31, 2020</t>
        </is>
      </c>
      <c r="G1" s="2" t="inlineStr">
        <is>
          <t>Dec. 31, 2020</t>
        </is>
      </c>
      <c r="H1" s="2" t="inlineStr">
        <is>
          <t>Dec. 31, 2019</t>
        </is>
      </c>
      <c r="I1" s="2" t="inlineStr">
        <is>
          <t>Dec. 31, 2018</t>
        </is>
      </c>
      <c r="J1" s="2" t="inlineStr">
        <is>
          <t>Jan. 01, 2020</t>
        </is>
      </c>
      <c r="K1" s="2" t="inlineStr">
        <is>
          <t>May 13, 2016</t>
        </is>
      </c>
    </row>
    <row r="2">
      <c r="A2" s="3" t="inlineStr">
        <is>
          <t>Class of Stock [Line Items]</t>
        </is>
      </c>
    </row>
    <row r="3">
      <c r="A3" s="4" t="inlineStr">
        <is>
          <t>Convertible preferred stock, shares issued upon conversion, conversion price (in USD per share)</t>
        </is>
      </c>
      <c r="G3" s="9" t="n">
        <v>27.2</v>
      </c>
    </row>
    <row r="4">
      <c r="A4" s="4" t="inlineStr">
        <is>
          <t>Share-based compensation</t>
        </is>
      </c>
      <c r="G4" s="7" t="n">
        <v>15647523</v>
      </c>
      <c r="H4" s="7" t="n">
        <v>10901320</v>
      </c>
      <c r="I4" s="7" t="n">
        <v>10654622</v>
      </c>
    </row>
    <row r="5">
      <c r="A5" s="4" t="inlineStr">
        <is>
          <t>Employee service share-based compensation, nonvested awards, total compensation cost not yet recognized</t>
        </is>
      </c>
      <c r="G5" s="7" t="n">
        <v>4400000</v>
      </c>
      <c r="H5" s="7" t="n">
        <v>3400000</v>
      </c>
    </row>
    <row r="6">
      <c r="A6" s="4" t="inlineStr">
        <is>
          <t>Employee service share-based compensation, nonvested awards, total compensation cost not yet recognized, period for recognition</t>
        </is>
      </c>
      <c r="G6" s="4" t="inlineStr">
        <is>
          <t>1 year 4 months 24 days</t>
        </is>
      </c>
      <c r="H6" s="4" t="inlineStr">
        <is>
          <t>1 year 8 months 12 days</t>
        </is>
      </c>
    </row>
    <row r="7">
      <c r="A7" s="4" t="inlineStr">
        <is>
          <t>Number of options outstanding to purchase common stock (in shares)</t>
        </is>
      </c>
      <c r="G7" s="6" t="n">
        <v>8906624</v>
      </c>
      <c r="H7" s="6" t="n">
        <v>9265390</v>
      </c>
    </row>
    <row r="8">
      <c r="A8" s="4" t="inlineStr">
        <is>
          <t>Aggregate intrinsic value of options outstanding</t>
        </is>
      </c>
      <c r="G8" s="7" t="n">
        <v>24200000</v>
      </c>
    </row>
    <row r="9">
      <c r="A9" s="4" t="inlineStr">
        <is>
          <t>Aggregate intrinsic value for options exercisable</t>
        </is>
      </c>
      <c r="G9" s="7" t="n">
        <v>16800000</v>
      </c>
    </row>
    <row r="10">
      <c r="A10" s="4" t="inlineStr">
        <is>
          <t>Options exercisable, remaining contractual term</t>
        </is>
      </c>
      <c r="G10" s="4" t="inlineStr">
        <is>
          <t>5 years 8 months 12 days</t>
        </is>
      </c>
    </row>
    <row r="11">
      <c r="A11" s="4" t="inlineStr">
        <is>
          <t>Number of options expected to vest (in shares)</t>
        </is>
      </c>
      <c r="G11" s="6" t="n">
        <v>8906624</v>
      </c>
    </row>
    <row r="12">
      <c r="A12" s="4" t="inlineStr">
        <is>
          <t>Options, expirations in period, weighted average exercise price (in USD per share)</t>
        </is>
      </c>
      <c r="G12" s="9" t="n">
        <v>4.44</v>
      </c>
      <c r="H12" s="9" t="n">
        <v>6.27</v>
      </c>
      <c r="I12" s="9" t="n">
        <v>5.17</v>
      </c>
    </row>
    <row r="13">
      <c r="A13" s="4" t="inlineStr">
        <is>
          <t>Options, expirations in period (in shares)</t>
        </is>
      </c>
      <c r="G13" s="6" t="n">
        <v>78750</v>
      </c>
      <c r="H13" s="6" t="n">
        <v>324502</v>
      </c>
      <c r="I13" s="6" t="n">
        <v>119091</v>
      </c>
    </row>
    <row r="14">
      <c r="A14" s="4" t="inlineStr">
        <is>
          <t>Options, grants in period, weighted average grant date fair value (in USD per share)</t>
        </is>
      </c>
      <c r="G14" s="9" t="n">
        <v>6.87</v>
      </c>
      <c r="H14" s="9" t="n">
        <v>2.19</v>
      </c>
      <c r="I14" s="9" t="n">
        <v>2.86</v>
      </c>
    </row>
    <row r="15">
      <c r="A15" s="4" t="inlineStr">
        <is>
          <t>Proceeds from stock options exercised</t>
        </is>
      </c>
      <c r="G15" s="7" t="n">
        <v>12300000</v>
      </c>
      <c r="H15" s="7" t="n">
        <v>113000</v>
      </c>
      <c r="I15" s="7" t="n">
        <v>1500000</v>
      </c>
    </row>
    <row r="16">
      <c r="A16" s="4" t="inlineStr">
        <is>
          <t>Options, exercises in period, aggregate intrinsic value</t>
        </is>
      </c>
      <c r="G16" s="6" t="n">
        <v>14200000</v>
      </c>
      <c r="H16" s="6" t="n">
        <v>25000</v>
      </c>
      <c r="I16" s="6" t="n">
        <v>910000</v>
      </c>
    </row>
    <row r="17">
      <c r="A17" s="4" t="inlineStr">
        <is>
          <t>Employee</t>
        </is>
      </c>
    </row>
    <row r="18">
      <c r="A18" s="3" t="inlineStr">
        <is>
          <t>Class of Stock [Line Items]</t>
        </is>
      </c>
    </row>
    <row r="19">
      <c r="A19" s="4" t="inlineStr">
        <is>
          <t>Share-based compensation</t>
        </is>
      </c>
      <c r="G19" s="6" t="n">
        <v>14500000</v>
      </c>
      <c r="H19" s="6" t="n">
        <v>9800000</v>
      </c>
      <c r="I19" s="6" t="n">
        <v>10200000</v>
      </c>
    </row>
    <row r="20">
      <c r="A20" s="4" t="inlineStr">
        <is>
          <t>Research and Development Expense</t>
        </is>
      </c>
    </row>
    <row r="21">
      <c r="A21" s="3" t="inlineStr">
        <is>
          <t>Class of Stock [Line Items]</t>
        </is>
      </c>
    </row>
    <row r="22">
      <c r="A22" s="4" t="inlineStr">
        <is>
          <t>Share-based compensation</t>
        </is>
      </c>
      <c r="G22" s="6" t="n">
        <v>8000000</v>
      </c>
      <c r="H22" s="6" t="n">
        <v>5900000</v>
      </c>
      <c r="I22" s="6" t="n">
        <v>5900000</v>
      </c>
    </row>
    <row r="23">
      <c r="A23" s="4" t="inlineStr">
        <is>
          <t>General and Administrative Expense</t>
        </is>
      </c>
    </row>
    <row r="24">
      <c r="A24" s="3" t="inlineStr">
        <is>
          <t>Class of Stock [Line Items]</t>
        </is>
      </c>
    </row>
    <row r="25">
      <c r="A25" s="4" t="inlineStr">
        <is>
          <t>Share-based compensation</t>
        </is>
      </c>
      <c r="G25" s="6" t="n">
        <v>6500000</v>
      </c>
      <c r="H25" s="6" t="n">
        <v>3900000</v>
      </c>
      <c r="I25" s="6" t="n">
        <v>4300000</v>
      </c>
    </row>
    <row r="26">
      <c r="A26" s="4" t="inlineStr">
        <is>
          <t>Non Employee</t>
        </is>
      </c>
    </row>
    <row r="27">
      <c r="A27" s="3" t="inlineStr">
        <is>
          <t>Class of Stock [Line Items]</t>
        </is>
      </c>
    </row>
    <row r="28">
      <c r="A28" s="4" t="inlineStr">
        <is>
          <t>Allocated share-based compensation expense</t>
        </is>
      </c>
      <c r="G28" s="7" t="n">
        <v>1200000</v>
      </c>
      <c r="H28" s="6" t="n">
        <v>970000</v>
      </c>
      <c r="I28" s="7" t="n">
        <v>302000</v>
      </c>
    </row>
    <row r="29">
      <c r="A29" s="4" t="inlineStr">
        <is>
          <t>Number of options outstanding to purchase common stock (in shares)</t>
        </is>
      </c>
      <c r="G29" s="6" t="n">
        <v>845375</v>
      </c>
    </row>
    <row r="30">
      <c r="A30" s="4" t="inlineStr">
        <is>
          <t>Restricted Stock Units (RSUs)</t>
        </is>
      </c>
    </row>
    <row r="31">
      <c r="A31" s="3" t="inlineStr">
        <is>
          <t>Class of Stock [Line Items]</t>
        </is>
      </c>
    </row>
    <row r="32">
      <c r="A32" s="4" t="inlineStr">
        <is>
          <t>Employee service share-based compensation, nonvested awards, total compensation cost not yet recognized</t>
        </is>
      </c>
      <c r="G32" s="7" t="n">
        <v>10900000</v>
      </c>
      <c r="H32" s="7" t="n">
        <v>4300000</v>
      </c>
    </row>
    <row r="33">
      <c r="A33" s="4" t="inlineStr">
        <is>
          <t>Employee service share-based compensation, nonvested awards, total compensation cost not yet recognized, period for recognition</t>
        </is>
      </c>
      <c r="G33" s="4" t="inlineStr">
        <is>
          <t>1 year 10 months 24 days</t>
        </is>
      </c>
      <c r="H33" s="4" t="inlineStr">
        <is>
          <t>1 year 7 months 6 days</t>
        </is>
      </c>
    </row>
    <row r="34">
      <c r="A34" s="4" t="inlineStr">
        <is>
          <t>Aggregate intrinsic value of unvested</t>
        </is>
      </c>
      <c r="G34" s="7" t="n">
        <v>22600000</v>
      </c>
    </row>
    <row r="35">
      <c r="A35" s="4" t="inlineStr">
        <is>
          <t>Aggregate intrinsic value of vested</t>
        </is>
      </c>
      <c r="G35" s="7" t="n">
        <v>13500000</v>
      </c>
    </row>
    <row r="36">
      <c r="A36" s="4" t="inlineStr">
        <is>
          <t>RSU's expected to vest (in shares)</t>
        </is>
      </c>
      <c r="G36" s="6" t="n">
        <v>2558052</v>
      </c>
    </row>
    <row r="37">
      <c r="A37" s="4" t="inlineStr">
        <is>
          <t>Weighted average grant date fair value (in USD per share)</t>
        </is>
      </c>
      <c r="G37" s="9" t="n">
        <v>9.119999999999999</v>
      </c>
      <c r="H37" s="9" t="n">
        <v>3.09</v>
      </c>
      <c r="I37" s="9" t="n">
        <v>4.31</v>
      </c>
    </row>
    <row r="38">
      <c r="A38" s="4" t="inlineStr">
        <is>
          <t>Granted (in shares)</t>
        </is>
      </c>
      <c r="G38" s="6" t="n">
        <v>1586280</v>
      </c>
    </row>
    <row r="39">
      <c r="A39" s="4" t="inlineStr">
        <is>
          <t>2016 Incentive Plan</t>
        </is>
      </c>
    </row>
    <row r="40">
      <c r="A40" s="3" t="inlineStr">
        <is>
          <t>Class of Stock [Line Items]</t>
        </is>
      </c>
    </row>
    <row r="41">
      <c r="A41" s="4" t="inlineStr">
        <is>
          <t>Reserved number of shares under the Incentive Plan (in shares)</t>
        </is>
      </c>
      <c r="G41" s="6" t="n">
        <v>18000000</v>
      </c>
      <c r="K41" s="6" t="n">
        <v>18000000</v>
      </c>
    </row>
    <row r="42">
      <c r="A42" s="4" t="inlineStr">
        <is>
          <t>Number of potential shares authorized for issuance under a share-based compensation plan (in shares)</t>
        </is>
      </c>
      <c r="K42" s="6" t="n">
        <v>2000000</v>
      </c>
    </row>
    <row r="43">
      <c r="A43" s="4" t="inlineStr">
        <is>
          <t>Increase in number of shares authorized (in shares)</t>
        </is>
      </c>
      <c r="J43" s="6" t="n">
        <v>2000000</v>
      </c>
    </row>
    <row r="44">
      <c r="A44" s="4" t="inlineStr">
        <is>
          <t>Number of shares available for grants under the Incentive Plan (in shares)</t>
        </is>
      </c>
      <c r="G44" s="6" t="n">
        <v>6739577</v>
      </c>
    </row>
    <row r="45">
      <c r="A45" s="4" t="inlineStr">
        <is>
          <t>Number of shares of vested restricted stock outstanding under the plan (in shares)</t>
        </is>
      </c>
      <c r="G45" s="6" t="n">
        <v>2558052</v>
      </c>
    </row>
    <row r="46">
      <c r="A46" s="4" t="inlineStr">
        <is>
          <t>Number of common stock shares outstanding under the Incentive Plan (in shares)</t>
        </is>
      </c>
      <c r="G46" s="6" t="n">
        <v>5742109</v>
      </c>
    </row>
    <row r="47">
      <c r="A47" s="4" t="inlineStr">
        <is>
          <t>Vesting period of incentive plan</t>
        </is>
      </c>
      <c r="G47" s="4" t="inlineStr">
        <is>
          <t>3 years</t>
        </is>
      </c>
    </row>
    <row r="48">
      <c r="A48" s="4" t="inlineStr">
        <is>
          <t>Contractual year term of incentive plan</t>
        </is>
      </c>
      <c r="G48" s="4" t="inlineStr">
        <is>
          <t>10 years</t>
        </is>
      </c>
    </row>
    <row r="49">
      <c r="A49" s="4" t="inlineStr">
        <is>
          <t>Award vesting period (in years)</t>
        </is>
      </c>
      <c r="G49" s="4" t="inlineStr">
        <is>
          <t>3 years</t>
        </is>
      </c>
    </row>
    <row r="50">
      <c r="A50" s="4" t="inlineStr">
        <is>
          <t>2016 Incentive Plan | Restricted Stock Units (RSUs)</t>
        </is>
      </c>
    </row>
    <row r="51">
      <c r="A51" s="3" t="inlineStr">
        <is>
          <t>Class of Stock [Line Items]</t>
        </is>
      </c>
    </row>
    <row r="52">
      <c r="A52" s="4" t="inlineStr">
        <is>
          <t>Weighted average grant date fair value (in USD per share)</t>
        </is>
      </c>
      <c r="B52" s="9" t="n">
        <v>12.06</v>
      </c>
    </row>
    <row r="53">
      <c r="A53" s="4" t="inlineStr">
        <is>
          <t>Granted (in shares)</t>
        </is>
      </c>
      <c r="B53" s="6" t="n">
        <v>663353</v>
      </c>
    </row>
    <row r="54">
      <c r="A54" s="4" t="inlineStr">
        <is>
          <t>Grant date fair value</t>
        </is>
      </c>
      <c r="B54" s="7" t="n">
        <v>8000000</v>
      </c>
    </row>
    <row r="55">
      <c r="A55" s="4" t="inlineStr">
        <is>
          <t>2016 Incentive Plan | Restricted Stock Units (RSUs) | Tranche One</t>
        </is>
      </c>
    </row>
    <row r="56">
      <c r="A56" s="3" t="inlineStr">
        <is>
          <t>Class of Stock [Line Items]</t>
        </is>
      </c>
    </row>
    <row r="57">
      <c r="A57" s="4" t="inlineStr">
        <is>
          <t>Vesting percentage</t>
        </is>
      </c>
      <c r="B57" s="4" t="inlineStr">
        <is>
          <t>50.00%</t>
        </is>
      </c>
    </row>
    <row r="58">
      <c r="A58" s="4" t="inlineStr">
        <is>
          <t>2016 Incentive Plan | Restricted Stock Units (RSUs) | Tranche Two</t>
        </is>
      </c>
    </row>
    <row r="59">
      <c r="A59" s="3" t="inlineStr">
        <is>
          <t>Class of Stock [Line Items]</t>
        </is>
      </c>
    </row>
    <row r="60">
      <c r="A60" s="4" t="inlineStr">
        <is>
          <t>Vesting period of incentive plan</t>
        </is>
      </c>
      <c r="B60" s="4" t="inlineStr">
        <is>
          <t>1 year</t>
        </is>
      </c>
    </row>
    <row r="61">
      <c r="A61" s="4" t="inlineStr">
        <is>
          <t>Vesting percentage</t>
        </is>
      </c>
      <c r="B61" s="4" t="inlineStr">
        <is>
          <t>50.00%</t>
        </is>
      </c>
    </row>
    <row r="62">
      <c r="A62" s="4" t="inlineStr">
        <is>
          <t>Award vesting period (in years)</t>
        </is>
      </c>
      <c r="B62" s="4" t="inlineStr">
        <is>
          <t>1 year</t>
        </is>
      </c>
    </row>
    <row r="63">
      <c r="A63" s="4" t="inlineStr">
        <is>
          <t>2007 Incentive Plan</t>
        </is>
      </c>
    </row>
    <row r="64">
      <c r="A64" s="3" t="inlineStr">
        <is>
          <t>Class of Stock [Line Items]</t>
        </is>
      </c>
    </row>
    <row r="65">
      <c r="A65" s="4" t="inlineStr">
        <is>
          <t>Number of common stock shares outstanding under the Incentive Plan (in shares)</t>
        </is>
      </c>
      <c r="G65" s="6" t="n">
        <v>3164515</v>
      </c>
    </row>
    <row r="66">
      <c r="A66" s="4" t="inlineStr">
        <is>
          <t>Vesting period of incentive plan</t>
        </is>
      </c>
      <c r="G66" s="4" t="inlineStr">
        <is>
          <t>3 years</t>
        </is>
      </c>
    </row>
    <row r="67">
      <c r="A67" s="4" t="inlineStr">
        <is>
          <t>Contractual year term of incentive plan</t>
        </is>
      </c>
      <c r="G67" s="4" t="inlineStr">
        <is>
          <t>10 years</t>
        </is>
      </c>
    </row>
    <row r="68">
      <c r="A68" s="4" t="inlineStr">
        <is>
          <t>Award vesting period (in years)</t>
        </is>
      </c>
      <c r="G68" s="4" t="inlineStr">
        <is>
          <t>3 years</t>
        </is>
      </c>
    </row>
    <row r="69">
      <c r="A69" s="4" t="inlineStr">
        <is>
          <t>Series C Preferred Stock</t>
        </is>
      </c>
    </row>
    <row r="70">
      <c r="A70" s="3" t="inlineStr">
        <is>
          <t>Class of Stock [Line Items]</t>
        </is>
      </c>
    </row>
    <row r="71">
      <c r="A71" s="4" t="inlineStr">
        <is>
          <t>Conversion of stock, shares converted (in shares)</t>
        </is>
      </c>
      <c r="C71" s="6" t="n">
        <v>14</v>
      </c>
    </row>
    <row r="72">
      <c r="A72" s="4" t="inlineStr">
        <is>
          <t>Convertible preferred stock, shares issued upon conversion (in shares)</t>
        </is>
      </c>
      <c r="G72" s="6" t="n">
        <v>3309</v>
      </c>
    </row>
    <row r="73">
      <c r="A73" s="4" t="inlineStr">
        <is>
          <t>Common stock</t>
        </is>
      </c>
    </row>
    <row r="74">
      <c r="A74" s="3" t="inlineStr">
        <is>
          <t>Class of Stock [Line Items]</t>
        </is>
      </c>
    </row>
    <row r="75">
      <c r="A75" s="4" t="inlineStr">
        <is>
          <t>Conversion of stock, shares issued (in shares)</t>
        </is>
      </c>
      <c r="C75" s="6" t="n">
        <v>5147</v>
      </c>
    </row>
    <row r="76">
      <c r="A76" s="4" t="inlineStr">
        <is>
          <t>Common stock | Sales Agreement</t>
        </is>
      </c>
    </row>
    <row r="77">
      <c r="A77" s="3" t="inlineStr">
        <is>
          <t>Class of Stock [Line Items]</t>
        </is>
      </c>
    </row>
    <row r="78">
      <c r="A78" s="4" t="inlineStr">
        <is>
          <t>Authorized amount</t>
        </is>
      </c>
      <c r="E78" s="7" t="n">
        <v>100000000</v>
      </c>
      <c r="F78" s="7" t="n">
        <v>250000000</v>
      </c>
    </row>
    <row r="79">
      <c r="A79" s="4" t="inlineStr">
        <is>
          <t>Common stock | Prior Sales Agreement</t>
        </is>
      </c>
    </row>
    <row r="80">
      <c r="A80" s="3" t="inlineStr">
        <is>
          <t>Class of Stock [Line Items]</t>
        </is>
      </c>
    </row>
    <row r="81">
      <c r="A81" s="4" t="inlineStr">
        <is>
          <t>Remaining authorized amount</t>
        </is>
      </c>
      <c r="F81" s="7" t="n">
        <v>0</v>
      </c>
      <c r="G81" s="7" t="n">
        <v>0</v>
      </c>
    </row>
    <row r="82">
      <c r="A82" s="4" t="inlineStr">
        <is>
          <t>Stock sale agreement, aggregate number of shares issued (in shares)</t>
        </is>
      </c>
      <c r="F82" s="6" t="n">
        <v>43148952</v>
      </c>
    </row>
    <row r="83">
      <c r="A83" s="4" t="inlineStr">
        <is>
          <t>Sale of stock, price per share (in USD per share)</t>
        </is>
      </c>
      <c r="F83" s="9" t="n">
        <v>4.92</v>
      </c>
    </row>
    <row r="84">
      <c r="A84" s="4" t="inlineStr">
        <is>
          <t>Stock sale agreement, aggregate proceeds from issuance of stock</t>
        </is>
      </c>
      <c r="F84" s="7" t="n">
        <v>208200000</v>
      </c>
    </row>
    <row r="85">
      <c r="A85" s="4" t="inlineStr">
        <is>
          <t>Common stock | New Sales Agreement</t>
        </is>
      </c>
    </row>
    <row r="86">
      <c r="A86" s="3" t="inlineStr">
        <is>
          <t>Class of Stock [Line Items]</t>
        </is>
      </c>
    </row>
    <row r="87">
      <c r="A87" s="4" t="inlineStr">
        <is>
          <t>Authorized amount</t>
        </is>
      </c>
      <c r="D87" s="7" t="n">
        <v>250000000</v>
      </c>
    </row>
    <row r="88">
      <c r="A88" s="4" t="inlineStr">
        <is>
          <t>Remaining authorized amount</t>
        </is>
      </c>
      <c r="G88" s="7" t="n">
        <v>0</v>
      </c>
    </row>
    <row r="89">
      <c r="A89" s="4" t="inlineStr">
        <is>
          <t>Agent fee</t>
        </is>
      </c>
      <c r="E89" s="4" t="inlineStr">
        <is>
          <t>3.00%</t>
        </is>
      </c>
    </row>
    <row r="90">
      <c r="A90" s="4" t="inlineStr">
        <is>
          <t>Stock sale agreement, aggregate number of shares issued (in shares)</t>
        </is>
      </c>
      <c r="G90" s="6" t="n">
        <v>22915934</v>
      </c>
    </row>
    <row r="91">
      <c r="A91" s="4" t="inlineStr">
        <is>
          <t>Sale of stock, price per share (in USD per share)</t>
        </is>
      </c>
      <c r="G91" s="9" t="n">
        <v>10.91</v>
      </c>
    </row>
    <row r="92">
      <c r="A92" s="4" t="inlineStr">
        <is>
          <t>Stock sale agreement, aggregate proceeds from issuance of stock</t>
        </is>
      </c>
      <c r="G92" s="7" t="n">
        <v>246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in shares) | shares</t>
        </is>
      </c>
      <c r="B4" s="6" t="n">
        <v>8906624</v>
      </c>
    </row>
    <row r="5">
      <c r="A5" s="4" t="inlineStr">
        <is>
          <t>Weighted-average remaining contractual life (in Years)</t>
        </is>
      </c>
      <c r="B5" s="4" t="inlineStr">
        <is>
          <t>6 years 7 months 6 days</t>
        </is>
      </c>
    </row>
    <row r="6">
      <c r="A6" s="4" t="inlineStr">
        <is>
          <t>Weighted average exercise price (in USD per share)</t>
        </is>
      </c>
      <c r="B6" s="9" t="n">
        <v>6.78</v>
      </c>
    </row>
    <row r="7">
      <c r="A7" s="4" t="inlineStr">
        <is>
          <t>Options exercisable (in shares) | shares</t>
        </is>
      </c>
      <c r="B7" s="6" t="n">
        <v>6079497</v>
      </c>
    </row>
    <row r="8">
      <c r="A8" s="4" t="inlineStr">
        <is>
          <t>Weighted average exercise price (in USD per share)</t>
        </is>
      </c>
      <c r="B8" s="9" t="n">
        <v>6.58</v>
      </c>
    </row>
    <row r="9">
      <c r="A9" s="4" t="inlineStr">
        <is>
          <t>$1.48-$3.00</t>
        </is>
      </c>
    </row>
    <row r="10">
      <c r="A10" s="3" t="inlineStr">
        <is>
          <t>Share-based Payment Arrangement, Option, Exercise Price Range [Line Items]</t>
        </is>
      </c>
    </row>
    <row r="11">
      <c r="A11" s="4" t="inlineStr">
        <is>
          <t>Exercise price, lower range limit (in USD per share)</t>
        </is>
      </c>
      <c r="B11" s="13" t="n">
        <v>1.48</v>
      </c>
    </row>
    <row r="12">
      <c r="A12" s="4" t="inlineStr">
        <is>
          <t>Exercise price, upper range limit (in USD per share)</t>
        </is>
      </c>
      <c r="B12" s="7" t="n">
        <v>3</v>
      </c>
    </row>
    <row r="13">
      <c r="A13" s="4" t="inlineStr">
        <is>
          <t>Options outstanding (in shares) | shares</t>
        </is>
      </c>
      <c r="B13" s="6" t="n">
        <v>452749</v>
      </c>
    </row>
    <row r="14">
      <c r="A14" s="4" t="inlineStr">
        <is>
          <t>Weighted-average remaining contractual life (in Years)</t>
        </is>
      </c>
      <c r="B14" s="4" t="inlineStr">
        <is>
          <t>2 years 6 months</t>
        </is>
      </c>
    </row>
    <row r="15">
      <c r="A15" s="4" t="inlineStr">
        <is>
          <t>Weighted average exercise price (in USD per share)</t>
        </is>
      </c>
      <c r="B15" s="9" t="n">
        <v>2.24</v>
      </c>
    </row>
    <row r="16">
      <c r="A16" s="4" t="inlineStr">
        <is>
          <t>Options exercisable (in shares) | shares</t>
        </is>
      </c>
      <c r="B16" s="6" t="n">
        <v>428231</v>
      </c>
    </row>
    <row r="17">
      <c r="A17" s="4" t="inlineStr">
        <is>
          <t>Weighted average exercise price (in USD per share)</t>
        </is>
      </c>
      <c r="B17" s="9" t="n">
        <v>2.23</v>
      </c>
    </row>
    <row r="18">
      <c r="A18" s="4" t="inlineStr">
        <is>
          <t>$1.48-$3.00</t>
        </is>
      </c>
    </row>
    <row r="19">
      <c r="A19" s="3" t="inlineStr">
        <is>
          <t>Share-based Payment Arrangement, Option, Exercise Price Range [Line Items]</t>
        </is>
      </c>
    </row>
    <row r="20">
      <c r="A20" s="4" t="inlineStr">
        <is>
          <t>Exercise price, lower range limit (in USD per share)</t>
        </is>
      </c>
      <c r="B20" s="13" t="n">
        <v>3.01</v>
      </c>
    </row>
    <row r="21">
      <c r="A21" s="4" t="inlineStr">
        <is>
          <t>Exercise price, upper range limit (in USD per share)</t>
        </is>
      </c>
      <c r="B21" s="7" t="n">
        <v>6</v>
      </c>
    </row>
    <row r="22">
      <c r="A22" s="4" t="inlineStr">
        <is>
          <t>Options outstanding (in shares) | shares</t>
        </is>
      </c>
      <c r="B22" s="6" t="n">
        <v>3261410</v>
      </c>
    </row>
    <row r="23">
      <c r="A23" s="4" t="inlineStr">
        <is>
          <t>Weighted-average remaining contractual life (in Years)</t>
        </is>
      </c>
      <c r="B23" s="4" t="inlineStr">
        <is>
          <t>7 years 4 months 24 days</t>
        </is>
      </c>
    </row>
    <row r="24">
      <c r="A24" s="4" t="inlineStr">
        <is>
          <t>Weighted average exercise price (in USD per share)</t>
        </is>
      </c>
      <c r="B24" s="9" t="n">
        <v>3.85</v>
      </c>
    </row>
    <row r="25">
      <c r="A25" s="4" t="inlineStr">
        <is>
          <t>Options exercisable (in shares) | shares</t>
        </is>
      </c>
      <c r="B25" s="6" t="n">
        <v>1975426</v>
      </c>
    </row>
    <row r="26">
      <c r="A26" s="4" t="inlineStr">
        <is>
          <t>Weighted average exercise price (in USD per share)</t>
        </is>
      </c>
      <c r="B26" s="9" t="n">
        <v>3.98</v>
      </c>
    </row>
    <row r="27">
      <c r="A27" s="4" t="inlineStr">
        <is>
          <t>$6.01-$9.00</t>
        </is>
      </c>
    </row>
    <row r="28">
      <c r="A28" s="3" t="inlineStr">
        <is>
          <t>Share-based Payment Arrangement, Option, Exercise Price Range [Line Items]</t>
        </is>
      </c>
    </row>
    <row r="29">
      <c r="A29" s="4" t="inlineStr">
        <is>
          <t>Exercise price, lower range limit (in USD per share)</t>
        </is>
      </c>
      <c r="B29" s="13" t="n">
        <v>6.01</v>
      </c>
    </row>
    <row r="30">
      <c r="A30" s="4" t="inlineStr">
        <is>
          <t>Exercise price, upper range limit (in USD per share)</t>
        </is>
      </c>
      <c r="B30" s="7" t="n">
        <v>9</v>
      </c>
    </row>
    <row r="31">
      <c r="A31" s="4" t="inlineStr">
        <is>
          <t>Options outstanding (in shares) | shares</t>
        </is>
      </c>
      <c r="B31" s="6" t="n">
        <v>3879209</v>
      </c>
    </row>
    <row r="32">
      <c r="A32" s="4" t="inlineStr">
        <is>
          <t>Weighted-average remaining contractual life (in Years)</t>
        </is>
      </c>
      <c r="B32" s="4" t="inlineStr">
        <is>
          <t>6 years 6 months</t>
        </is>
      </c>
    </row>
    <row r="33">
      <c r="A33" s="4" t="inlineStr">
        <is>
          <t>Weighted average exercise price (in USD per share)</t>
        </is>
      </c>
      <c r="B33" s="9" t="n">
        <v>7.59</v>
      </c>
    </row>
    <row r="34">
      <c r="A34" s="4" t="inlineStr">
        <is>
          <t>Options exercisable (in shares) | shares</t>
        </is>
      </c>
      <c r="B34" s="6" t="n">
        <v>2864794</v>
      </c>
    </row>
    <row r="35">
      <c r="A35" s="4" t="inlineStr">
        <is>
          <t>Weighted average exercise price (in USD per share)</t>
        </is>
      </c>
      <c r="B35" s="9" t="n">
        <v>7.33</v>
      </c>
    </row>
    <row r="36">
      <c r="A36" s="4" t="inlineStr">
        <is>
          <t>$9.01-$12.00</t>
        </is>
      </c>
    </row>
    <row r="37">
      <c r="A37" s="3" t="inlineStr">
        <is>
          <t>Share-based Payment Arrangement, Option, Exercise Price Range [Line Items]</t>
        </is>
      </c>
    </row>
    <row r="38">
      <c r="A38" s="4" t="inlineStr">
        <is>
          <t>Exercise price, lower range limit (in USD per share)</t>
        </is>
      </c>
      <c r="B38" s="13" t="n">
        <v>9.01</v>
      </c>
    </row>
    <row r="39">
      <c r="A39" s="4" t="inlineStr">
        <is>
          <t>Exercise price, upper range limit (in USD per share)</t>
        </is>
      </c>
      <c r="B39" s="7" t="n">
        <v>12</v>
      </c>
    </row>
    <row r="40">
      <c r="A40" s="4" t="inlineStr">
        <is>
          <t>Options outstanding (in shares) | shares</t>
        </is>
      </c>
      <c r="B40" s="6" t="n">
        <v>365223</v>
      </c>
    </row>
    <row r="41">
      <c r="A41" s="4" t="inlineStr">
        <is>
          <t>Weighted-average remaining contractual life (in Years)</t>
        </is>
      </c>
      <c r="B41" s="4" t="inlineStr">
        <is>
          <t>7 years 2 months 12 days</t>
        </is>
      </c>
    </row>
    <row r="42">
      <c r="A42" s="4" t="inlineStr">
        <is>
          <t>Weighted average exercise price (in USD per share)</t>
        </is>
      </c>
      <c r="B42" s="9" t="n">
        <v>10.42</v>
      </c>
    </row>
    <row r="43">
      <c r="A43" s="4" t="inlineStr">
        <is>
          <t>Options exercisable (in shares) | shares</t>
        </is>
      </c>
      <c r="B43" s="6" t="n">
        <v>233282</v>
      </c>
    </row>
    <row r="44">
      <c r="A44" s="4" t="inlineStr">
        <is>
          <t>Weighted average exercise price (in USD per share)</t>
        </is>
      </c>
      <c r="B44" s="9" t="n">
        <v>10.08</v>
      </c>
    </row>
    <row r="45">
      <c r="A45" s="4" t="inlineStr">
        <is>
          <t>$12.01-$15.00</t>
        </is>
      </c>
    </row>
    <row r="46">
      <c r="A46" s="3" t="inlineStr">
        <is>
          <t>Share-based Payment Arrangement, Option, Exercise Price Range [Line Items]</t>
        </is>
      </c>
    </row>
    <row r="47">
      <c r="A47" s="4" t="inlineStr">
        <is>
          <t>Exercise price, lower range limit (in USD per share)</t>
        </is>
      </c>
      <c r="B47" s="13" t="n">
        <v>12.01</v>
      </c>
    </row>
    <row r="48">
      <c r="A48" s="4" t="inlineStr">
        <is>
          <t>Exercise price, upper range limit (in USD per share)</t>
        </is>
      </c>
      <c r="B48" s="7" t="n">
        <v>15</v>
      </c>
    </row>
    <row r="49">
      <c r="A49" s="4" t="inlineStr">
        <is>
          <t>Options outstanding (in shares) | shares</t>
        </is>
      </c>
      <c r="B49" s="6" t="n">
        <v>833282</v>
      </c>
    </row>
    <row r="50">
      <c r="A50" s="4" t="inlineStr">
        <is>
          <t>Weighted-average remaining contractual life (in Years)</t>
        </is>
      </c>
      <c r="B50" s="4" t="inlineStr">
        <is>
          <t>5 years 10 months 24 days</t>
        </is>
      </c>
    </row>
    <row r="51">
      <c r="A51" s="4" t="inlineStr">
        <is>
          <t>Weighted average exercise price (in USD per share)</t>
        </is>
      </c>
      <c r="B51" s="9" t="n">
        <v>13.46</v>
      </c>
    </row>
    <row r="52">
      <c r="A52" s="4" t="inlineStr">
        <is>
          <t>Options exercisable (in shares) | shares</t>
        </is>
      </c>
      <c r="B52" s="6" t="n">
        <v>546723</v>
      </c>
    </row>
    <row r="53">
      <c r="A53" s="4" t="inlineStr">
        <is>
          <t>Weighted average exercise price (in USD per share)</t>
        </is>
      </c>
      <c r="B53" s="9" t="n">
        <v>13.14</v>
      </c>
    </row>
    <row r="54">
      <c r="A54" s="4" t="inlineStr">
        <is>
          <t>$15.01-$25.62</t>
        </is>
      </c>
    </row>
    <row r="55">
      <c r="A55" s="3" t="inlineStr">
        <is>
          <t>Share-based Payment Arrangement, Option, Exercise Price Range [Line Items]</t>
        </is>
      </c>
    </row>
    <row r="56">
      <c r="A56" s="4" t="inlineStr">
        <is>
          <t>Exercise price, lower range limit (in USD per share)</t>
        </is>
      </c>
      <c r="B56" s="13" t="n">
        <v>15.01</v>
      </c>
    </row>
    <row r="57">
      <c r="A57" s="4" t="inlineStr">
        <is>
          <t>Exercise price, upper range limit (in USD per share)</t>
        </is>
      </c>
      <c r="B57" s="9" t="n">
        <v>25.62</v>
      </c>
    </row>
    <row r="58">
      <c r="A58" s="4" t="inlineStr">
        <is>
          <t>Options outstanding (in shares) | shares</t>
        </is>
      </c>
      <c r="B58" s="6" t="n">
        <v>114751</v>
      </c>
    </row>
    <row r="59">
      <c r="A59" s="4" t="inlineStr">
        <is>
          <t>Weighted-average remaining contractual life (in Years)</t>
        </is>
      </c>
      <c r="B59" s="4" t="inlineStr">
        <is>
          <t>9 years 7 months 6 days</t>
        </is>
      </c>
    </row>
    <row r="60">
      <c r="A60" s="4" t="inlineStr">
        <is>
          <t>Weighted average exercise price (in USD per share)</t>
        </is>
      </c>
      <c r="B60" s="9" t="n">
        <v>20.57</v>
      </c>
    </row>
    <row r="61">
      <c r="A61" s="4" t="inlineStr">
        <is>
          <t>Options exercisable (in shares) | shares</t>
        </is>
      </c>
      <c r="B61" s="6" t="n">
        <v>31041</v>
      </c>
    </row>
    <row r="62">
      <c r="A62" s="4" t="inlineStr">
        <is>
          <t>Weighted average exercise price (in USD per share)</t>
        </is>
      </c>
      <c r="B62" s="9" t="n">
        <v>20.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Under Equity Incentive Plan (Details)</t>
        </is>
      </c>
      <c r="B1" s="2" t="inlineStr">
        <is>
          <t>12 Months Ended</t>
        </is>
      </c>
    </row>
    <row r="2">
      <c r="B2" s="2" t="inlineStr">
        <is>
          <t>Dec. 31, 2020$ / sharesshares</t>
        </is>
      </c>
    </row>
    <row r="3">
      <c r="A3" s="3" t="inlineStr">
        <is>
          <t>Number of Shares</t>
        </is>
      </c>
    </row>
    <row r="4">
      <c r="A4" s="4" t="inlineStr">
        <is>
          <t>Beginning balance (in shares) | shares</t>
        </is>
      </c>
      <c r="B4" s="6" t="n">
        <v>9265390</v>
      </c>
    </row>
    <row r="5">
      <c r="A5" s="4" t="inlineStr">
        <is>
          <t>Granted (in shares) | shares</t>
        </is>
      </c>
      <c r="B5" s="6" t="n">
        <v>2126182</v>
      </c>
    </row>
    <row r="6">
      <c r="A6" s="4" t="inlineStr">
        <is>
          <t>Exercised (in shares) | shares</t>
        </is>
      </c>
      <c r="B6" s="6" t="n">
        <v>-2178252</v>
      </c>
    </row>
    <row r="7">
      <c r="A7" s="4" t="inlineStr">
        <is>
          <t>Cancelled (in shares) | shares</t>
        </is>
      </c>
      <c r="B7" s="6" t="n">
        <v>-306696</v>
      </c>
    </row>
    <row r="8">
      <c r="A8" s="4" t="inlineStr">
        <is>
          <t>Ending balance (in shares) | shares</t>
        </is>
      </c>
      <c r="B8" s="6" t="n">
        <v>8906624</v>
      </c>
    </row>
    <row r="9">
      <c r="A9" s="3" t="inlineStr">
        <is>
          <t>Weighted-Average Exercise Price</t>
        </is>
      </c>
    </row>
    <row r="10">
      <c r="A10" s="4" t="inlineStr">
        <is>
          <t>Beginning balance (in USD per share) | $ / shares</t>
        </is>
      </c>
      <c r="B10" s="9" t="n">
        <v>5.72</v>
      </c>
    </row>
    <row r="11">
      <c r="A11" s="4" t="inlineStr">
        <is>
          <t>Granted (in USD per share) | $ / shares</t>
        </is>
      </c>
      <c r="B11" s="13" t="n">
        <v>10.17</v>
      </c>
    </row>
    <row r="12">
      <c r="A12" s="4" t="inlineStr">
        <is>
          <t>Exercised (in USD per share) | $ / shares</t>
        </is>
      </c>
      <c r="B12" s="13" t="n">
        <v>5.63</v>
      </c>
    </row>
    <row r="13">
      <c r="A13" s="4" t="inlineStr">
        <is>
          <t>Cancelled (in USD per share) | $ / shares</t>
        </is>
      </c>
      <c r="B13" s="13" t="n">
        <v>6.4</v>
      </c>
    </row>
    <row r="14">
      <c r="A14" s="4" t="inlineStr">
        <is>
          <t>Ending balance (in USD per share) | $ / shares</t>
        </is>
      </c>
      <c r="B14" s="9" t="n">
        <v>6.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RSU Activity Under Equity Incentive Plan (Details) - Performance-based restricted stock units</t>
        </is>
      </c>
      <c r="B1" s="2" t="inlineStr">
        <is>
          <t>12 Months Ended</t>
        </is>
      </c>
    </row>
    <row r="2">
      <c r="B2" s="2" t="inlineStr">
        <is>
          <t>Dec. 31, 2020shares</t>
        </is>
      </c>
    </row>
    <row r="3">
      <c r="A3" s="3" t="inlineStr">
        <is>
          <t>Share-based Compensation Arrangement by Share-based Payment Award, Equity Instruments Other than Options, Nonvested, Number of Shares [Roll Forward]</t>
        </is>
      </c>
    </row>
    <row r="4">
      <c r="A4" s="4" t="inlineStr">
        <is>
          <t>Beginning balance (in shares)</t>
        </is>
      </c>
      <c r="B4" s="6" t="n">
        <v>2069936</v>
      </c>
    </row>
    <row r="5">
      <c r="A5" s="4" t="inlineStr">
        <is>
          <t>Granted (in shares)</t>
        </is>
      </c>
      <c r="B5" s="6" t="n">
        <v>1586280</v>
      </c>
    </row>
    <row r="6">
      <c r="A6" s="4" t="inlineStr">
        <is>
          <t>Vested (in shares)</t>
        </is>
      </c>
      <c r="B6" s="6" t="n">
        <v>-1040628</v>
      </c>
    </row>
    <row r="7">
      <c r="A7" s="4" t="inlineStr">
        <is>
          <t>Cancelled (in shares)</t>
        </is>
      </c>
      <c r="B7" s="6" t="n">
        <v>-57536</v>
      </c>
    </row>
    <row r="8">
      <c r="A8" s="4" t="inlineStr">
        <is>
          <t>Ending balance (in shares)</t>
        </is>
      </c>
      <c r="B8" s="6" t="n">
        <v>25580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26" customWidth="1" min="2" max="2"/>
    <col width="26" customWidth="1" min="3" max="3"/>
    <col width="21" customWidth="1" min="4" max="4"/>
    <col width="21" customWidth="1" min="5" max="5"/>
  </cols>
  <sheetData>
    <row r="1">
      <c r="A1" s="1" t="inlineStr">
        <is>
          <t>Leases - Narrative (Details) $ in Millions</t>
        </is>
      </c>
      <c r="B1" s="2" t="inlineStr">
        <is>
          <t>3 Months Ended</t>
        </is>
      </c>
      <c r="C1" s="2" t="inlineStr">
        <is>
          <t>12 Months Ended</t>
        </is>
      </c>
    </row>
    <row r="2">
      <c r="B2" s="2" t="inlineStr">
        <is>
          <t>Dec. 31, 2020ft²lease</t>
        </is>
      </c>
      <c r="C2" s="2" t="inlineStr">
        <is>
          <t>Dec. 31, 2020USD ($)ft²</t>
        </is>
      </c>
      <c r="D2" s="2" t="inlineStr">
        <is>
          <t>Dec. 31, 2019USD ($)</t>
        </is>
      </c>
      <c r="E2" s="2" t="inlineStr">
        <is>
          <t>Dec. 31, 2018USD ($)</t>
        </is>
      </c>
    </row>
    <row r="3">
      <c r="A3" s="3" t="inlineStr">
        <is>
          <t>Operating Leased Assets [Line Items]</t>
        </is>
      </c>
    </row>
    <row r="4">
      <c r="A4" s="4" t="inlineStr">
        <is>
          <t>Lessee, operating lease, area of land under lease</t>
        </is>
      </c>
      <c r="B4" s="6" t="n">
        <v>13500</v>
      </c>
    </row>
    <row r="5">
      <c r="A5" s="4" t="inlineStr">
        <is>
          <t>Lease, cost | $</t>
        </is>
      </c>
      <c r="C5" s="5" t="n">
        <v>3.4</v>
      </c>
      <c r="D5" s="5" t="n">
        <v>3.2</v>
      </c>
      <c r="E5" s="5" t="n">
        <v>3.4</v>
      </c>
    </row>
    <row r="6">
      <c r="A6" s="4" t="inlineStr">
        <is>
          <t>Number of lease agreements entered into | lease</t>
        </is>
      </c>
      <c r="B6" s="6" t="n">
        <v>2</v>
      </c>
    </row>
    <row r="7">
      <c r="A7" s="4" t="inlineStr">
        <is>
          <t>Minimum</t>
        </is>
      </c>
    </row>
    <row r="8">
      <c r="A8" s="3" t="inlineStr">
        <is>
          <t>Operating Leased Assets [Line Items]</t>
        </is>
      </c>
    </row>
    <row r="9">
      <c r="A9" s="4" t="inlineStr">
        <is>
          <t>Operating lease, remaining lease term</t>
        </is>
      </c>
      <c r="B9" s="4" t="inlineStr">
        <is>
          <t>2 years 10 months 24 days</t>
        </is>
      </c>
      <c r="C9" s="4" t="inlineStr">
        <is>
          <t>2 years 10 months 24 days</t>
        </is>
      </c>
    </row>
    <row r="10">
      <c r="A10" s="4" t="inlineStr">
        <is>
          <t>Maximum</t>
        </is>
      </c>
    </row>
    <row r="11">
      <c r="A11" s="3" t="inlineStr">
        <is>
          <t>Operating Leased Assets [Line Items]</t>
        </is>
      </c>
    </row>
    <row r="12">
      <c r="A12" s="4" t="inlineStr">
        <is>
          <t>Operating lease, remaining lease term</t>
        </is>
      </c>
      <c r="B12" s="4" t="inlineStr">
        <is>
          <t>9 years</t>
        </is>
      </c>
      <c r="C12" s="4" t="inlineStr">
        <is>
          <t>9 years</t>
        </is>
      </c>
    </row>
    <row r="13">
      <c r="A13" s="4" t="inlineStr">
        <is>
          <t>San Diego, California</t>
        </is>
      </c>
    </row>
    <row r="14">
      <c r="A14" s="3" t="inlineStr">
        <is>
          <t>Operating Leased Assets [Line Items]</t>
        </is>
      </c>
    </row>
    <row r="15">
      <c r="A15" s="4" t="inlineStr">
        <is>
          <t>Lessee, operating lease, area of land under lease</t>
        </is>
      </c>
      <c r="C15" s="6" t="n">
        <v>82200</v>
      </c>
    </row>
    <row r="16">
      <c r="A16" s="4" t="inlineStr">
        <is>
          <t>Plymouth Meeting, Pennsylvania</t>
        </is>
      </c>
    </row>
    <row r="17">
      <c r="A17" s="3" t="inlineStr">
        <is>
          <t>Operating Leased Assets [Line Items]</t>
        </is>
      </c>
    </row>
    <row r="18">
      <c r="A18" s="4" t="inlineStr">
        <is>
          <t>Lessee, operating lease, area of land under lease</t>
        </is>
      </c>
      <c r="C18" s="6" t="n">
        <v>5736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67474914</v>
      </c>
      <c r="C4" s="7" t="n">
        <v>-120551777</v>
      </c>
      <c r="D4" s="7" t="n">
        <v>-96967830</v>
      </c>
    </row>
    <row r="5">
      <c r="A5" s="3" t="inlineStr">
        <is>
          <t>Adjustments to reconcile net loss to net cash used in operating activities:</t>
        </is>
      </c>
    </row>
    <row r="6">
      <c r="A6" s="4" t="inlineStr">
        <is>
          <t>Depreciation</t>
        </is>
      </c>
      <c r="B6" s="6" t="n">
        <v>3038996</v>
      </c>
      <c r="C6" s="6" t="n">
        <v>3598388</v>
      </c>
      <c r="D6" s="6" t="n">
        <v>3747183</v>
      </c>
    </row>
    <row r="7">
      <c r="A7" s="4" t="inlineStr">
        <is>
          <t>Amortization of intangible assets</t>
        </is>
      </c>
      <c r="B7" s="6" t="n">
        <v>547081</v>
      </c>
      <c r="C7" s="6" t="n">
        <v>1066294</v>
      </c>
      <c r="D7" s="6" t="n">
        <v>1249584</v>
      </c>
    </row>
    <row r="8">
      <c r="A8" s="4" t="inlineStr">
        <is>
          <t>Amortization of operating lease right-of-use assets</t>
        </is>
      </c>
      <c r="B8" s="6" t="n">
        <v>1041713</v>
      </c>
      <c r="C8" s="6" t="n">
        <v>851760</v>
      </c>
    </row>
    <row r="9">
      <c r="A9" s="4" t="inlineStr">
        <is>
          <t>Change in fair value of common stock warrants</t>
        </is>
      </c>
      <c r="B9" s="6" t="n">
        <v>0</v>
      </c>
      <c r="C9" s="6" t="n">
        <v>0</v>
      </c>
      <c r="D9" s="6" t="n">
        <v>-360795</v>
      </c>
    </row>
    <row r="10">
      <c r="A10" s="4" t="inlineStr">
        <is>
          <t>Change in fair value of derivative liability</t>
        </is>
      </c>
      <c r="B10" s="6" t="n">
        <v>75670977</v>
      </c>
      <c r="C10" s="6" t="n">
        <v>1763652</v>
      </c>
      <c r="D10" s="6" t="n">
        <v>0</v>
      </c>
    </row>
    <row r="11">
      <c r="A11" s="4" t="inlineStr">
        <is>
          <t>Stock-based compensation</t>
        </is>
      </c>
      <c r="B11" s="6" t="n">
        <v>15647523</v>
      </c>
      <c r="C11" s="6" t="n">
        <v>10901320</v>
      </c>
      <c r="D11" s="6" t="n">
        <v>10654622</v>
      </c>
    </row>
    <row r="12">
      <c r="A12" s="4" t="inlineStr">
        <is>
          <t>Non-cash interest expense</t>
        </is>
      </c>
      <c r="B12" s="6" t="n">
        <v>4077686</v>
      </c>
      <c r="C12" s="6" t="n">
        <v>5230954</v>
      </c>
      <c r="D12" s="6" t="n">
        <v>0</v>
      </c>
    </row>
    <row r="13">
      <c r="A13" s="4" t="inlineStr">
        <is>
          <t>Amortization of premiums on investments</t>
        </is>
      </c>
      <c r="B13" s="6" t="n">
        <v>0</v>
      </c>
      <c r="C13" s="6" t="n">
        <v>1962</v>
      </c>
      <c r="D13" s="6" t="n">
        <v>72561</v>
      </c>
    </row>
    <row r="14">
      <c r="A14" s="4" t="inlineStr">
        <is>
          <t>Deferred taxes</t>
        </is>
      </c>
      <c r="B14" s="6" t="n">
        <v>0</v>
      </c>
      <c r="C14" s="6" t="n">
        <v>5397</v>
      </c>
      <c r="D14" s="6" t="n">
        <v>0</v>
      </c>
    </row>
    <row r="15">
      <c r="A15" s="4" t="inlineStr">
        <is>
          <t>Loss (gain) on short-term investments</t>
        </is>
      </c>
      <c r="B15" s="6" t="n">
        <v>588270</v>
      </c>
      <c r="C15" s="6" t="n">
        <v>-476368</v>
      </c>
      <c r="D15" s="6" t="n">
        <v>1342005</v>
      </c>
    </row>
    <row r="16">
      <c r="A16" s="4" t="inlineStr">
        <is>
          <t>Settlement of receivable with shares of common stock from affiliated entity (PLS)</t>
        </is>
      </c>
      <c r="B16" s="6" t="n">
        <v>-1713770</v>
      </c>
      <c r="C16" s="6" t="n">
        <v>0</v>
      </c>
      <c r="D16" s="6" t="n">
        <v>0</v>
      </c>
    </row>
    <row r="17">
      <c r="A17" s="4" t="inlineStr">
        <is>
          <t>Gain on deconsolidation of Geneos</t>
        </is>
      </c>
      <c r="B17" s="6" t="n">
        <v>-4121075</v>
      </c>
      <c r="C17" s="6" t="n">
        <v>0</v>
      </c>
      <c r="D17" s="6" t="n">
        <v>0</v>
      </c>
    </row>
    <row r="18">
      <c r="A18" s="4" t="inlineStr">
        <is>
          <t>Loss on disposal of fixed assets</t>
        </is>
      </c>
      <c r="B18" s="6" t="n">
        <v>26913</v>
      </c>
      <c r="C18" s="6" t="n">
        <v>5889</v>
      </c>
      <c r="D18" s="6" t="n">
        <v>14529</v>
      </c>
    </row>
    <row r="19">
      <c r="A19" s="4" t="inlineStr">
        <is>
          <t>(Gain) loss on equity investment in affiliated entities</t>
        </is>
      </c>
      <c r="B19" s="6" t="n">
        <v>-36556658</v>
      </c>
      <c r="C19" s="6" t="n">
        <v>3090557</v>
      </c>
      <c r="D19" s="6" t="n">
        <v>1988567</v>
      </c>
    </row>
    <row r="20">
      <c r="A20" s="4" t="inlineStr">
        <is>
          <t>Share of net loss in Geneos</t>
        </is>
      </c>
      <c r="B20" s="6" t="n">
        <v>4584610</v>
      </c>
      <c r="C20" s="6" t="n">
        <v>0</v>
      </c>
      <c r="D20" s="6" t="n">
        <v>0</v>
      </c>
    </row>
    <row r="21">
      <c r="A21" s="4" t="inlineStr">
        <is>
          <t>Net unrealized gain on available-for-sale equity securities</t>
        </is>
      </c>
      <c r="B21" s="6" t="n">
        <v>-1695497</v>
      </c>
      <c r="C21" s="6" t="n">
        <v>0</v>
      </c>
      <c r="D21" s="6" t="n">
        <v>0</v>
      </c>
    </row>
    <row r="22">
      <c r="A22" s="4" t="inlineStr">
        <is>
          <t>Tax benefit from other unrealized gains on short-term investments</t>
        </is>
      </c>
      <c r="B22" s="6" t="n">
        <v>0</v>
      </c>
      <c r="C22" s="6" t="n">
        <v>-266215</v>
      </c>
      <c r="D22" s="6" t="n">
        <v>0</v>
      </c>
    </row>
    <row r="23">
      <c r="A23" s="4" t="inlineStr">
        <is>
          <t>Unrealized transaction loss on foreign-currency denominated debt</t>
        </is>
      </c>
      <c r="B23" s="6" t="n">
        <v>15902</v>
      </c>
      <c r="C23" s="6" t="n">
        <v>471172</v>
      </c>
      <c r="D23" s="6" t="n">
        <v>0</v>
      </c>
    </row>
    <row r="24">
      <c r="A24" s="3" t="inlineStr">
        <is>
          <t>Changes in operating assets and liabilities:</t>
        </is>
      </c>
    </row>
    <row r="25">
      <c r="A25" s="4" t="inlineStr">
        <is>
          <t>Accounts receivable</t>
        </is>
      </c>
      <c r="B25" s="6" t="n">
        <v>-17859894</v>
      </c>
      <c r="C25" s="6" t="n">
        <v>2616288</v>
      </c>
      <c r="D25" s="6" t="n">
        <v>2686844</v>
      </c>
    </row>
    <row r="26">
      <c r="A26" s="4" t="inlineStr">
        <is>
          <t>Accounts receivable from affiliated entities</t>
        </is>
      </c>
      <c r="B26" s="6" t="n">
        <v>844423</v>
      </c>
      <c r="C26" s="6" t="n">
        <v>-593461</v>
      </c>
      <c r="D26" s="6" t="n">
        <v>-251964</v>
      </c>
    </row>
    <row r="27">
      <c r="A27" s="4" t="inlineStr">
        <is>
          <t>Prepaid expenses and other current assets</t>
        </is>
      </c>
      <c r="B27" s="6" t="n">
        <v>-38849572</v>
      </c>
      <c r="C27" s="6" t="n">
        <v>-178008</v>
      </c>
      <c r="D27" s="6" t="n">
        <v>1194316</v>
      </c>
    </row>
    <row r="28">
      <c r="A28" s="4" t="inlineStr">
        <is>
          <t>Prepaid expenses and other current assets from affiliated entities</t>
        </is>
      </c>
      <c r="B28" s="6" t="n">
        <v>374107</v>
      </c>
      <c r="C28" s="6" t="n">
        <v>70665</v>
      </c>
      <c r="D28" s="6" t="n">
        <v>725202</v>
      </c>
    </row>
    <row r="29">
      <c r="A29" s="4" t="inlineStr">
        <is>
          <t>Other assets</t>
        </is>
      </c>
      <c r="B29" s="6" t="n">
        <v>-23285424</v>
      </c>
      <c r="C29" s="6" t="n">
        <v>-2026</v>
      </c>
      <c r="D29" s="6" t="n">
        <v>-30644</v>
      </c>
    </row>
    <row r="30">
      <c r="A30" s="4" t="inlineStr">
        <is>
          <t>Accounts payable and accrued expenses</t>
        </is>
      </c>
      <c r="B30" s="6" t="n">
        <v>3115828</v>
      </c>
      <c r="C30" s="6" t="n">
        <v>-4337829</v>
      </c>
      <c r="D30" s="6" t="n">
        <v>550407</v>
      </c>
    </row>
    <row r="31">
      <c r="A31" s="4" t="inlineStr">
        <is>
          <t>Accrued clinical trial expenses</t>
        </is>
      </c>
      <c r="B31" s="6" t="n">
        <v>5962381</v>
      </c>
      <c r="C31" s="6" t="n">
        <v>-1622037</v>
      </c>
      <c r="D31" s="6" t="n">
        <v>-2940128</v>
      </c>
    </row>
    <row r="32">
      <c r="A32" s="4" t="inlineStr">
        <is>
          <t>Accounts payable and accrued expenses due to affiliated entities</t>
        </is>
      </c>
      <c r="B32" s="6" t="n">
        <v>135650</v>
      </c>
      <c r="C32" s="6" t="n">
        <v>-248063</v>
      </c>
      <c r="D32" s="6" t="n">
        <v>50849</v>
      </c>
    </row>
    <row r="33">
      <c r="A33" s="4" t="inlineStr">
        <is>
          <t>Deferred revenue</t>
        </is>
      </c>
      <c r="B33" s="6" t="n">
        <v>-68078</v>
      </c>
      <c r="C33" s="6" t="n">
        <v>-180450</v>
      </c>
      <c r="D33" s="6" t="n">
        <v>-1016836</v>
      </c>
    </row>
    <row r="34">
      <c r="A34" s="4" t="inlineStr">
        <is>
          <t>Deferred revenue from affiliated entities</t>
        </is>
      </c>
      <c r="B34" s="6" t="n">
        <v>5725</v>
      </c>
      <c r="C34" s="6" t="n">
        <v>-1800</v>
      </c>
      <c r="D34" s="6" t="n">
        <v>-140535</v>
      </c>
    </row>
    <row r="35">
      <c r="A35" s="4" t="inlineStr">
        <is>
          <t>Deferred rent</t>
        </is>
      </c>
      <c r="B35" s="6" t="n">
        <v>0</v>
      </c>
      <c r="C35" s="6" t="n">
        <v>0</v>
      </c>
      <c r="D35" s="6" t="n">
        <v>-398357</v>
      </c>
    </row>
    <row r="36">
      <c r="A36" s="4" t="inlineStr">
        <is>
          <t>Operating lease right-of-use assets and liabilities, net</t>
        </is>
      </c>
      <c r="B36" s="6" t="n">
        <v>-2091855</v>
      </c>
      <c r="C36" s="6" t="n">
        <v>-1733599</v>
      </c>
    </row>
    <row r="37">
      <c r="A37" s="4" t="inlineStr">
        <is>
          <t>Grant funding liability</t>
        </is>
      </c>
      <c r="B37" s="6" t="n">
        <v>1409098</v>
      </c>
      <c r="C37" s="6" t="n">
        <v>1899364</v>
      </c>
      <c r="D37" s="6" t="n">
        <v>4165848</v>
      </c>
    </row>
    <row r="38">
      <c r="A38" s="4" t="inlineStr">
        <is>
          <t>Grant funding liability from affiliated entities</t>
        </is>
      </c>
      <c r="B38" s="6" t="n">
        <v>-784925</v>
      </c>
      <c r="C38" s="6" t="n">
        <v>816342</v>
      </c>
      <c r="D38" s="6" t="n">
        <v>27083</v>
      </c>
    </row>
    <row r="39">
      <c r="A39" s="4" t="inlineStr">
        <is>
          <t>Other liabilities</t>
        </is>
      </c>
      <c r="B39" s="6" t="n">
        <v>20720</v>
      </c>
      <c r="C39" s="6" t="n">
        <v>-48507</v>
      </c>
      <c r="D39" s="6" t="n">
        <v>87333</v>
      </c>
    </row>
    <row r="40">
      <c r="A40" s="4" t="inlineStr">
        <is>
          <t>Net cash used in operating activities</t>
        </is>
      </c>
      <c r="B40" s="6" t="n">
        <v>-177979046</v>
      </c>
      <c r="C40" s="6" t="n">
        <v>-97850136</v>
      </c>
      <c r="D40" s="6" t="n">
        <v>-73550156</v>
      </c>
    </row>
    <row r="41">
      <c r="A41" s="3" t="inlineStr">
        <is>
          <t>Cash flows from investing activities:</t>
        </is>
      </c>
    </row>
    <row r="42">
      <c r="A42" s="4" t="inlineStr">
        <is>
          <t>Purchases of investments</t>
        </is>
      </c>
      <c r="B42" s="6" t="n">
        <v>-156216677</v>
      </c>
      <c r="C42" s="6" t="n">
        <v>-100950301</v>
      </c>
      <c r="D42" s="6" t="n">
        <v>-88155046</v>
      </c>
    </row>
    <row r="43">
      <c r="A43" s="4" t="inlineStr">
        <is>
          <t>Proceeds from sale of or maturity of investments</t>
        </is>
      </c>
      <c r="B43" s="6" t="n">
        <v>62991023</v>
      </c>
      <c r="C43" s="6" t="n">
        <v>92893232</v>
      </c>
      <c r="D43" s="6" t="n">
        <v>132659976</v>
      </c>
    </row>
    <row r="44">
      <c r="A44" s="4" t="inlineStr">
        <is>
          <t>Purchases of capital assets</t>
        </is>
      </c>
      <c r="B44" s="6" t="n">
        <v>-1520665</v>
      </c>
      <c r="C44" s="6" t="n">
        <v>-987926</v>
      </c>
      <c r="D44" s="6" t="n">
        <v>-2085022</v>
      </c>
    </row>
    <row r="45">
      <c r="A45" s="4" t="inlineStr">
        <is>
          <t>Proceeds from sale of investment</t>
        </is>
      </c>
      <c r="B45" s="6" t="n">
        <v>40125418</v>
      </c>
      <c r="C45" s="6" t="n">
        <v>0</v>
      </c>
      <c r="D45" s="6" t="n">
        <v>0</v>
      </c>
    </row>
    <row r="46">
      <c r="A46" s="4" t="inlineStr">
        <is>
          <t>Decrease of cash resulting from the deconsolidation of Geneos</t>
        </is>
      </c>
      <c r="B46" s="6" t="n">
        <v>-2774851</v>
      </c>
      <c r="C46" s="6" t="n">
        <v>0</v>
      </c>
      <c r="D46" s="6" t="n">
        <v>0</v>
      </c>
    </row>
    <row r="47">
      <c r="A47" s="4" t="inlineStr">
        <is>
          <t>Investment in Geneos</t>
        </is>
      </c>
      <c r="B47" s="6" t="n">
        <v>-1399999</v>
      </c>
      <c r="C47" s="6" t="n">
        <v>0</v>
      </c>
      <c r="D47" s="6" t="n">
        <v>0</v>
      </c>
    </row>
    <row r="48">
      <c r="A48" s="4" t="inlineStr">
        <is>
          <t>Net cash (used in) provided by investing activities</t>
        </is>
      </c>
      <c r="B48" s="6" t="n">
        <v>-58795751</v>
      </c>
      <c r="C48" s="6" t="n">
        <v>-9044995</v>
      </c>
      <c r="D48" s="6" t="n">
        <v>42419908</v>
      </c>
    </row>
    <row r="49">
      <c r="A49" s="3" t="inlineStr">
        <is>
          <t>Cash flows from financing activities:</t>
        </is>
      </c>
    </row>
    <row r="50">
      <c r="A50" s="4" t="inlineStr">
        <is>
          <t>Proceeds from issuances of convertible senior notes and convertible bonds</t>
        </is>
      </c>
      <c r="B50" s="6" t="n">
        <v>0</v>
      </c>
      <c r="C50" s="6" t="n">
        <v>97443617</v>
      </c>
      <c r="D50" s="6" t="n">
        <v>0</v>
      </c>
    </row>
    <row r="51">
      <c r="A51" s="4" t="inlineStr">
        <is>
          <t>Costs related to issuances of convertible senior notes and convertible bonds</t>
        </is>
      </c>
      <c r="B51" s="6" t="n">
        <v>0</v>
      </c>
      <c r="C51" s="6" t="n">
        <v>-3314757</v>
      </c>
      <c r="D51" s="6" t="n">
        <v>0</v>
      </c>
    </row>
    <row r="52">
      <c r="A52" s="4" t="inlineStr">
        <is>
          <t>Proceeds from issuance of common stock, net of issuance costs</t>
        </is>
      </c>
      <c r="B52" s="6" t="n">
        <v>454486400</v>
      </c>
      <c r="C52" s="6" t="n">
        <v>9089010</v>
      </c>
      <c r="D52" s="6" t="n">
        <v>29227776</v>
      </c>
    </row>
    <row r="53">
      <c r="A53" s="4" t="inlineStr">
        <is>
          <t>Proceeds from stock option and warrant exercises, net of tax payments</t>
        </is>
      </c>
      <c r="B53" s="6" t="n">
        <v>12269801</v>
      </c>
      <c r="C53" s="6" t="n">
        <v>112522</v>
      </c>
      <c r="D53" s="6" t="n">
        <v>2421136</v>
      </c>
    </row>
    <row r="54">
      <c r="A54" s="4" t="inlineStr">
        <is>
          <t>Taxes paid related to net share settlement of equity awards, net of proceeds from option exercises</t>
        </is>
      </c>
      <c r="B54" s="6" t="n">
        <v>-4028177</v>
      </c>
      <c r="C54" s="6" t="n">
        <v>-892928</v>
      </c>
      <c r="D54" s="6" t="n">
        <v>-611610</v>
      </c>
    </row>
    <row r="55">
      <c r="A55" s="4" t="inlineStr">
        <is>
          <t>Acquisition of non-controlling interest</t>
        </is>
      </c>
      <c r="B55" s="6" t="n">
        <v>2379969</v>
      </c>
      <c r="C55" s="6" t="n">
        <v>2960131</v>
      </c>
      <c r="D55" s="6" t="n">
        <v>0</v>
      </c>
    </row>
    <row r="56">
      <c r="A56" s="4" t="inlineStr">
        <is>
          <t>Proceeds from Geneos issuance of note payable</t>
        </is>
      </c>
      <c r="B56" s="6" t="n">
        <v>171620</v>
      </c>
      <c r="C56" s="6" t="n">
        <v>0</v>
      </c>
      <c r="D56" s="6" t="n">
        <v>0</v>
      </c>
    </row>
    <row r="57">
      <c r="A57" s="4" t="inlineStr">
        <is>
          <t>Net cash provided by financing activities</t>
        </is>
      </c>
      <c r="B57" s="6" t="n">
        <v>465279613</v>
      </c>
      <c r="C57" s="6" t="n">
        <v>105397595</v>
      </c>
      <c r="D57" s="6" t="n">
        <v>31037302</v>
      </c>
    </row>
    <row r="58">
      <c r="A58" s="4" t="inlineStr">
        <is>
          <t>Effect of exchange rate changes on cash and cash equivalents</t>
        </is>
      </c>
      <c r="B58" s="6" t="n">
        <v>27205</v>
      </c>
      <c r="C58" s="6" t="n">
        <v>0</v>
      </c>
      <c r="D58" s="6" t="n">
        <v>0</v>
      </c>
    </row>
    <row r="59">
      <c r="A59" s="4" t="inlineStr">
        <is>
          <t>Increase (decrease) in cash and cash equivalents</t>
        </is>
      </c>
      <c r="B59" s="6" t="n">
        <v>228532021</v>
      </c>
      <c r="C59" s="6" t="n">
        <v>-1497536</v>
      </c>
      <c r="D59" s="6" t="n">
        <v>-92946</v>
      </c>
    </row>
    <row r="60">
      <c r="A60" s="4" t="inlineStr">
        <is>
          <t>Cash and cash equivalents, beginning of period</t>
        </is>
      </c>
      <c r="B60" s="6" t="n">
        <v>22196097</v>
      </c>
      <c r="C60" s="6" t="n">
        <v>23693633</v>
      </c>
      <c r="D60" s="6" t="n">
        <v>23786579</v>
      </c>
    </row>
    <row r="61">
      <c r="A61" s="4" t="inlineStr">
        <is>
          <t>Cash and cash equivalents, end of period</t>
        </is>
      </c>
      <c r="B61" s="6" t="n">
        <v>250728118</v>
      </c>
      <c r="C61" s="6" t="n">
        <v>22196097</v>
      </c>
      <c r="D61" s="6" t="n">
        <v>23693633</v>
      </c>
    </row>
    <row r="62">
      <c r="A62" s="3" t="inlineStr">
        <is>
          <t>Supplemental disclosure:</t>
        </is>
      </c>
    </row>
    <row r="63">
      <c r="A63" s="4" t="inlineStr">
        <is>
          <t>Amounts accrued for purchases of property and equipment</t>
        </is>
      </c>
      <c r="B63" s="6" t="n">
        <v>136711</v>
      </c>
      <c r="C63" s="6" t="n">
        <v>0</v>
      </c>
      <c r="D63" s="6" t="n">
        <v>559646</v>
      </c>
    </row>
    <row r="64">
      <c r="A64" s="4" t="inlineStr">
        <is>
          <t>Interest paid</t>
        </is>
      </c>
      <c r="B64" s="6" t="n">
        <v>4624764</v>
      </c>
      <c r="C64" s="6" t="n">
        <v>2717585</v>
      </c>
      <c r="D64" s="6" t="n">
        <v>0</v>
      </c>
    </row>
    <row r="65">
      <c r="A65" s="4" t="inlineStr">
        <is>
          <t>Equity component of issuance of convertible notes</t>
        </is>
      </c>
      <c r="B65" s="6" t="n">
        <v>0</v>
      </c>
      <c r="C65" s="6" t="n">
        <v>15752698</v>
      </c>
      <c r="D65" s="6" t="n">
        <v>0</v>
      </c>
    </row>
    <row r="66">
      <c r="A66" s="4" t="inlineStr">
        <is>
          <t>Right-of-use assets obtained in exchange for lease obligations</t>
        </is>
      </c>
      <c r="B66" s="6" t="n">
        <v>0</v>
      </c>
      <c r="C66" s="6" t="n">
        <v>14634769</v>
      </c>
    </row>
    <row r="67">
      <c r="A67" s="4" t="inlineStr">
        <is>
          <t>August 2019 Bonds</t>
        </is>
      </c>
    </row>
    <row r="68">
      <c r="A68" s="3" t="inlineStr">
        <is>
          <t>Adjustments to reconcile net loss to net cash used in operating activities:</t>
        </is>
      </c>
    </row>
    <row r="69">
      <c r="A69" s="4" t="inlineStr">
        <is>
          <t>Gain (loss) on extinguishment of debt</t>
        </is>
      </c>
      <c r="B69" s="6" t="n">
        <v>8177043</v>
      </c>
      <c r="C69" s="6" t="n">
        <v>0</v>
      </c>
      <c r="D69" s="6" t="n">
        <v>0</v>
      </c>
    </row>
    <row r="70">
      <c r="A70" s="4" t="inlineStr">
        <is>
          <t>6.50% Convertible Senior Notes Due 2024</t>
        </is>
      </c>
    </row>
    <row r="71">
      <c r="A71" s="3" t="inlineStr">
        <is>
          <t>Adjustments to reconcile net loss to net cash used in operating activities:</t>
        </is>
      </c>
    </row>
    <row r="72">
      <c r="A72" s="4" t="inlineStr">
        <is>
          <t>Gain (loss) on extinguishment of debt</t>
        </is>
      </c>
      <c r="B72" s="7" t="n">
        <v>-8762030</v>
      </c>
      <c r="C72" s="7" t="n">
        <v>0</v>
      </c>
      <c r="D7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mmary of Maturities of Operating Lease Payments (Details) - USD ($)</t>
        </is>
      </c>
      <c r="B1" s="2" t="inlineStr">
        <is>
          <t>Dec. 31, 2020</t>
        </is>
      </c>
      <c r="C1" s="2" t="inlineStr">
        <is>
          <t>Dec. 31, 2019</t>
        </is>
      </c>
    </row>
    <row r="2">
      <c r="A2" s="3" t="inlineStr">
        <is>
          <t>Leases [Abstract]</t>
        </is>
      </c>
    </row>
    <row r="3">
      <c r="A3" s="4" t="inlineStr">
        <is>
          <t>2021</t>
        </is>
      </c>
      <c r="B3" s="7" t="n">
        <v>3968000</v>
      </c>
    </row>
    <row r="4">
      <c r="A4" s="4" t="inlineStr">
        <is>
          <t>2022</t>
        </is>
      </c>
      <c r="B4" s="6" t="n">
        <v>4045000</v>
      </c>
    </row>
    <row r="5">
      <c r="A5" s="4" t="inlineStr">
        <is>
          <t>2023</t>
        </is>
      </c>
      <c r="B5" s="6" t="n">
        <v>4023000</v>
      </c>
    </row>
    <row r="6">
      <c r="A6" s="4" t="inlineStr">
        <is>
          <t>2024</t>
        </is>
      </c>
      <c r="B6" s="6" t="n">
        <v>3001000</v>
      </c>
    </row>
    <row r="7">
      <c r="A7" s="4" t="inlineStr">
        <is>
          <t>2025</t>
        </is>
      </c>
      <c r="B7" s="6" t="n">
        <v>3063000</v>
      </c>
    </row>
    <row r="8">
      <c r="A8" s="4" t="inlineStr">
        <is>
          <t>Thereafter</t>
        </is>
      </c>
      <c r="B8" s="6" t="n">
        <v>9888000</v>
      </c>
    </row>
    <row r="9">
      <c r="A9" s="4" t="inlineStr">
        <is>
          <t>Total remaining lease payments</t>
        </is>
      </c>
      <c r="B9" s="6" t="n">
        <v>27988000</v>
      </c>
    </row>
    <row r="10">
      <c r="A10" s="4" t="inlineStr">
        <is>
          <t>Less: present value adjustment</t>
        </is>
      </c>
      <c r="B10" s="6" t="n">
        <v>-7595000</v>
      </c>
    </row>
    <row r="11">
      <c r="A11" s="4" t="inlineStr">
        <is>
          <t>Total operating lease liabilities</t>
        </is>
      </c>
      <c r="B11" s="6" t="n">
        <v>20393000</v>
      </c>
    </row>
    <row r="12">
      <c r="A12" s="4" t="inlineStr">
        <is>
          <t>Less: current portion</t>
        </is>
      </c>
      <c r="B12" s="6" t="n">
        <v>-2329394</v>
      </c>
      <c r="C12" s="7" t="n">
        <v>-2074842</v>
      </c>
    </row>
    <row r="13">
      <c r="A13" s="4" t="inlineStr">
        <is>
          <t>Long-term operating lease liabilities</t>
        </is>
      </c>
      <c r="B13" s="7" t="n">
        <v>18063515</v>
      </c>
      <c r="C13" s="7" t="n">
        <v>20409922</v>
      </c>
    </row>
    <row r="14">
      <c r="A14" s="4" t="inlineStr">
        <is>
          <t>Weighted-average remaining lease term</t>
        </is>
      </c>
      <c r="B14" s="4" t="inlineStr">
        <is>
          <t>7 years 4 months 24 days</t>
        </is>
      </c>
    </row>
    <row r="15">
      <c r="A15" s="4" t="inlineStr">
        <is>
          <t>Weighted-average discount rate</t>
        </is>
      </c>
      <c r="B15" s="4" t="inlineStr">
        <is>
          <t>8.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7" customWidth="1" min="2" max="2"/>
    <col width="27" customWidth="1" min="3" max="3"/>
    <col width="27" customWidth="1" min="4" max="4"/>
    <col width="27" customWidth="1" min="5" max="5"/>
    <col width="21" customWidth="1" min="6" max="6"/>
  </cols>
  <sheetData>
    <row r="1">
      <c r="A1" s="1" t="inlineStr">
        <is>
          <t>Investment in Affiliated Entity (Details) ₩ in Billions</t>
        </is>
      </c>
      <c r="B1" s="2" t="inlineStr">
        <is>
          <t>Aug. 27, 2020USD ($)shares</t>
        </is>
      </c>
      <c r="C1" s="2" t="inlineStr">
        <is>
          <t>Aug. 27, 2020KRW (₩)shares</t>
        </is>
      </c>
      <c r="D1" s="2" t="inlineStr">
        <is>
          <t>Dec. 31, 2020USD ($)shares</t>
        </is>
      </c>
      <c r="E1" s="2" t="inlineStr">
        <is>
          <t>Dec. 31, 2019USD ($)shares</t>
        </is>
      </c>
      <c r="F1" s="2" t="inlineStr">
        <is>
          <t>Dec. 31, 2018USD ($)</t>
        </is>
      </c>
    </row>
    <row r="2">
      <c r="A2" s="3" t="inlineStr">
        <is>
          <t>Related Party Transaction [Line Items]</t>
        </is>
      </c>
    </row>
    <row r="3">
      <c r="A3" s="4" t="inlineStr">
        <is>
          <t>Proceeds from issuance of common stock | $</t>
        </is>
      </c>
      <c r="D3" s="7" t="n">
        <v>454486400</v>
      </c>
      <c r="E3" s="7" t="n">
        <v>9089010</v>
      </c>
      <c r="F3" s="7" t="n">
        <v>29227776</v>
      </c>
    </row>
    <row r="4">
      <c r="A4" s="4" t="inlineStr">
        <is>
          <t>Plumbline Life Sciences</t>
        </is>
      </c>
    </row>
    <row r="5">
      <c r="A5" s="3" t="inlineStr">
        <is>
          <t>Related Party Transaction [Line Items]</t>
        </is>
      </c>
    </row>
    <row r="6">
      <c r="A6" s="4" t="inlineStr">
        <is>
          <t>Percentage of ownership</t>
        </is>
      </c>
      <c r="D6" s="4" t="inlineStr">
        <is>
          <t>19.70%</t>
        </is>
      </c>
      <c r="E6" s="4" t="inlineStr">
        <is>
          <t>15.00%</t>
        </is>
      </c>
    </row>
    <row r="7">
      <c r="A7" s="4" t="inlineStr">
        <is>
          <t>Plumbline Life Sciences | Common stock</t>
        </is>
      </c>
    </row>
    <row r="8">
      <c r="A8" s="3" t="inlineStr">
        <is>
          <t>Related Party Transaction [Line Items]</t>
        </is>
      </c>
    </row>
    <row r="9">
      <c r="A9" s="4" t="inlineStr">
        <is>
          <t>Number of shares owned (shares)</t>
        </is>
      </c>
      <c r="D9" s="6" t="n">
        <v>597808</v>
      </c>
      <c r="E9" s="6" t="n">
        <v>395758</v>
      </c>
    </row>
    <row r="10">
      <c r="A10" s="4" t="inlineStr">
        <is>
          <t>GeneOne Life Sciences</t>
        </is>
      </c>
    </row>
    <row r="11">
      <c r="A11" s="3" t="inlineStr">
        <is>
          <t>Related Party Transaction [Line Items]</t>
        </is>
      </c>
    </row>
    <row r="12">
      <c r="A12" s="4" t="inlineStr">
        <is>
          <t>Number of shares owned (shares)</t>
        </is>
      </c>
      <c r="B12" s="6" t="n">
        <v>1644155</v>
      </c>
      <c r="C12" s="6" t="n">
        <v>1644155</v>
      </c>
    </row>
    <row r="13">
      <c r="A13" s="4" t="inlineStr">
        <is>
          <t>Number of shares issued in transaction (in shares)</t>
        </is>
      </c>
      <c r="B13" s="6" t="n">
        <v>1644155</v>
      </c>
      <c r="C13" s="6" t="n">
        <v>1644155</v>
      </c>
    </row>
    <row r="14">
      <c r="A14" s="4" t="inlineStr">
        <is>
          <t>Proceeds from issuance of common stock</t>
        </is>
      </c>
      <c r="B14" s="7" t="n">
        <v>40100000</v>
      </c>
      <c r="C14" s="14" t="n">
        <v>4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etax Loss from Ope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S. Domestic</t>
        </is>
      </c>
      <c r="J4" s="7" t="n">
        <v>-162664355</v>
      </c>
      <c r="K4" s="7" t="n">
        <v>-120809112</v>
      </c>
      <c r="L4" s="7" t="n">
        <v>-94798019</v>
      </c>
    </row>
    <row r="5">
      <c r="A5" s="4" t="inlineStr">
        <is>
          <t>Foreign</t>
        </is>
      </c>
      <c r="J5" s="6" t="n">
        <v>-225949</v>
      </c>
      <c r="K5" s="6" t="n">
        <v>0</v>
      </c>
      <c r="L5" s="6" t="n">
        <v>0</v>
      </c>
    </row>
    <row r="6">
      <c r="A6" s="4" t="inlineStr">
        <is>
          <t>Net loss before income tax benefit/(provision for income tax)</t>
        </is>
      </c>
      <c r="B6" s="7" t="n">
        <v>-22415201</v>
      </c>
      <c r="C6" s="7" t="n">
        <v>20931010</v>
      </c>
      <c r="D6" s="7" t="n">
        <v>-128270709</v>
      </c>
      <c r="E6" s="7" t="n">
        <v>-33135404</v>
      </c>
      <c r="F6" s="7" t="n">
        <v>-38235146</v>
      </c>
      <c r="G6" s="7" t="n">
        <v>-23536452</v>
      </c>
      <c r="H6" s="7" t="n">
        <v>-29685847</v>
      </c>
      <c r="I6" s="7" t="n">
        <v>-29351667</v>
      </c>
      <c r="J6" s="7" t="n">
        <v>-162890304</v>
      </c>
      <c r="K6" s="7" t="n">
        <v>-120809112</v>
      </c>
      <c r="L6" s="7" t="n">
        <v>-9479801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Summary of the Provision for Income Taxes (Details) - USD ($)</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Current:</t>
        </is>
      </c>
    </row>
    <row r="4">
      <c r="A4" s="4" t="inlineStr">
        <is>
          <t>Federal</t>
        </is>
      </c>
      <c r="F4" s="7" t="n">
        <v>0</v>
      </c>
      <c r="G4" s="7" t="n">
        <v>4000</v>
      </c>
      <c r="H4" s="7" t="n">
        <v>0</v>
      </c>
    </row>
    <row r="5">
      <c r="A5" s="4" t="inlineStr">
        <is>
          <t>State</t>
        </is>
      </c>
      <c r="F5" s="6" t="n">
        <v>0</v>
      </c>
      <c r="G5" s="6" t="n">
        <v>2000</v>
      </c>
      <c r="H5" s="6" t="n">
        <v>0</v>
      </c>
    </row>
    <row r="6">
      <c r="A6" s="4" t="inlineStr">
        <is>
          <t>Foreign</t>
        </is>
      </c>
      <c r="F6" s="6" t="n">
        <v>0</v>
      </c>
      <c r="G6" s="6" t="n">
        <v>0</v>
      </c>
      <c r="H6" s="6" t="n">
        <v>2170000</v>
      </c>
    </row>
    <row r="7">
      <c r="A7" s="4" t="inlineStr">
        <is>
          <t>Current income tax expense (benefit)</t>
        </is>
      </c>
      <c r="F7" s="6" t="n">
        <v>0</v>
      </c>
      <c r="G7" s="6" t="n">
        <v>6000</v>
      </c>
      <c r="H7" s="6" t="n">
        <v>2170000</v>
      </c>
    </row>
    <row r="8">
      <c r="A8" s="3" t="inlineStr">
        <is>
          <t>Deferred:</t>
        </is>
      </c>
    </row>
    <row r="9">
      <c r="A9" s="4" t="inlineStr">
        <is>
          <t>Federal</t>
        </is>
      </c>
      <c r="F9" s="6" t="n">
        <v>0</v>
      </c>
      <c r="G9" s="6" t="n">
        <v>-263000</v>
      </c>
      <c r="H9" s="4" t="inlineStr">
        <is>
          <t xml:space="preserve"> </t>
        </is>
      </c>
    </row>
    <row r="10">
      <c r="A10" s="4" t="inlineStr">
        <is>
          <t>State</t>
        </is>
      </c>
      <c r="F10" s="6" t="n">
        <v>0</v>
      </c>
      <c r="G10" s="6" t="n">
        <v>0</v>
      </c>
      <c r="H10" s="6" t="n">
        <v>0</v>
      </c>
    </row>
    <row r="11">
      <c r="A11" s="4" t="inlineStr">
        <is>
          <t>Foreign</t>
        </is>
      </c>
      <c r="F11" s="6" t="n">
        <v>0</v>
      </c>
      <c r="G11" s="6" t="n">
        <v>0</v>
      </c>
      <c r="H11" s="6" t="n">
        <v>0</v>
      </c>
    </row>
    <row r="12">
      <c r="A12" s="4" t="inlineStr">
        <is>
          <t>Deferred income tax expense (benefit)</t>
        </is>
      </c>
      <c r="F12" s="6" t="n">
        <v>0</v>
      </c>
      <c r="G12" s="6" t="n">
        <v>-263000</v>
      </c>
      <c r="H12" s="6" t="n">
        <v>0</v>
      </c>
    </row>
    <row r="13">
      <c r="A13" s="4" t="inlineStr">
        <is>
          <t>Income tax expense (benefit)</t>
        </is>
      </c>
      <c r="B13" s="7" t="n">
        <v>-87764</v>
      </c>
      <c r="C13" s="7" t="n">
        <v>0</v>
      </c>
      <c r="D13" s="7" t="n">
        <v>-106771</v>
      </c>
      <c r="E13" s="7" t="n">
        <v>-62800</v>
      </c>
      <c r="F13" s="7" t="n">
        <v>0</v>
      </c>
      <c r="G13" s="7" t="n">
        <v>-257335</v>
      </c>
      <c r="H13" s="7" t="n">
        <v>2169811</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Income (benefit) taxes at statutory rates</t>
        </is>
      </c>
      <c r="B4" s="7" t="n">
        <v>-34207</v>
      </c>
      <c r="C4" s="7" t="n">
        <v>-25370</v>
      </c>
      <c r="D4" s="7" t="n">
        <v>-19908</v>
      </c>
    </row>
    <row r="5">
      <c r="A5" s="4" t="inlineStr">
        <is>
          <t>State income tax, net of federal benefit</t>
        </is>
      </c>
      <c r="B5" s="6" t="n">
        <v>0</v>
      </c>
      <c r="C5" s="6" t="n">
        <v>0</v>
      </c>
      <c r="D5" s="6" t="n">
        <v>-4</v>
      </c>
    </row>
    <row r="6">
      <c r="A6" s="4" t="inlineStr">
        <is>
          <t>Foreign income taxes</t>
        </is>
      </c>
      <c r="B6" s="6" t="n">
        <v>0</v>
      </c>
      <c r="C6" s="6" t="n">
        <v>0</v>
      </c>
      <c r="D6" s="6" t="n">
        <v>2170</v>
      </c>
    </row>
    <row r="7">
      <c r="A7" s="4" t="inlineStr">
        <is>
          <t>Change in valuation allowance</t>
        </is>
      </c>
      <c r="B7" s="6" t="n">
        <v>21428</v>
      </c>
      <c r="C7" s="6" t="n">
        <v>25457</v>
      </c>
      <c r="D7" s="6" t="n">
        <v>20898</v>
      </c>
    </row>
    <row r="8">
      <c r="A8" s="4" t="inlineStr">
        <is>
          <t>Nondeductible loss on extinguishment of debt</t>
        </is>
      </c>
      <c r="B8" s="6" t="n">
        <v>14450</v>
      </c>
      <c r="C8" s="6" t="n">
        <v>0</v>
      </c>
      <c r="D8" s="6" t="n">
        <v>0</v>
      </c>
    </row>
    <row r="9">
      <c r="A9" s="4" t="inlineStr">
        <is>
          <t>Research and development tax credits</t>
        </is>
      </c>
      <c r="B9" s="6" t="n">
        <v>-2650</v>
      </c>
      <c r="C9" s="6" t="n">
        <v>-3838</v>
      </c>
      <c r="D9" s="6" t="n">
        <v>-3170</v>
      </c>
    </row>
    <row r="10">
      <c r="A10" s="4" t="inlineStr">
        <is>
          <t>Change in fair value of warrants</t>
        </is>
      </c>
      <c r="B10" s="6" t="n">
        <v>0</v>
      </c>
      <c r="C10" s="6" t="n">
        <v>0</v>
      </c>
      <c r="D10" s="6" t="n">
        <v>-76</v>
      </c>
    </row>
    <row r="11">
      <c r="A11" s="4" t="inlineStr">
        <is>
          <t>Stock-based compensation</t>
        </is>
      </c>
      <c r="B11" s="6" t="n">
        <v>-1953</v>
      </c>
      <c r="C11" s="6" t="n">
        <v>1114</v>
      </c>
      <c r="D11" s="6" t="n">
        <v>1094</v>
      </c>
    </row>
    <row r="12">
      <c r="A12" s="4" t="inlineStr">
        <is>
          <t>Uncertain tax positions</t>
        </is>
      </c>
      <c r="B12" s="6" t="n">
        <v>1068</v>
      </c>
      <c r="C12" s="6" t="n">
        <v>1537</v>
      </c>
      <c r="D12" s="6" t="n">
        <v>1268</v>
      </c>
    </row>
    <row r="13">
      <c r="A13" s="4" t="inlineStr">
        <is>
          <t>Deconsolidation of subsidiary</t>
        </is>
      </c>
      <c r="B13" s="6" t="n">
        <v>853</v>
      </c>
      <c r="C13" s="6" t="n">
        <v>0</v>
      </c>
      <c r="D13" s="6" t="n">
        <v>0</v>
      </c>
    </row>
    <row r="14">
      <c r="A14" s="4" t="inlineStr">
        <is>
          <t>Expired NOLs and credits</t>
        </is>
      </c>
      <c r="B14" s="6" t="n">
        <v>468</v>
      </c>
      <c r="C14" s="6" t="n">
        <v>616</v>
      </c>
      <c r="D14" s="6" t="n">
        <v>2176</v>
      </c>
    </row>
    <row r="15">
      <c r="A15" s="4" t="inlineStr">
        <is>
          <t>Limited NOLs and credits</t>
        </is>
      </c>
      <c r="B15" s="6" t="n">
        <v>-368</v>
      </c>
      <c r="C15" s="6" t="n">
        <v>-616</v>
      </c>
      <c r="D15" s="6" t="n">
        <v>-2176</v>
      </c>
    </row>
    <row r="16">
      <c r="A16" s="4" t="inlineStr">
        <is>
          <t>Change in tax rates</t>
        </is>
      </c>
      <c r="B16" s="6" t="n">
        <v>0</v>
      </c>
      <c r="C16" s="6" t="n">
        <v>12</v>
      </c>
      <c r="D16" s="6" t="n">
        <v>0</v>
      </c>
    </row>
    <row r="17">
      <c r="A17" s="4" t="inlineStr">
        <is>
          <t>Foreign tax rate differential</t>
        </is>
      </c>
      <c r="B17" s="6" t="n">
        <v>-9</v>
      </c>
      <c r="C17" s="6" t="n">
        <v>0</v>
      </c>
      <c r="D17" s="6" t="n">
        <v>0</v>
      </c>
    </row>
    <row r="18">
      <c r="A18" s="4" t="inlineStr">
        <is>
          <t>Other</t>
        </is>
      </c>
      <c r="B18" s="6" t="n">
        <v>920</v>
      </c>
      <c r="C18" s="6" t="n">
        <v>831</v>
      </c>
      <c r="D18" s="6" t="n">
        <v>-102</v>
      </c>
    </row>
    <row r="19">
      <c r="A19" s="4" t="inlineStr">
        <is>
          <t>Income tax expense (benefit)</t>
        </is>
      </c>
      <c r="B19" s="7" t="n">
        <v>0</v>
      </c>
      <c r="C19" s="7" t="n">
        <v>-257</v>
      </c>
      <c r="D19" s="7" t="n">
        <v>21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Narrative (Details) - USD ($)</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Operating Loss Carryforwards [Line Items]</t>
        </is>
      </c>
    </row>
    <row r="4">
      <c r="A4" s="4" t="inlineStr">
        <is>
          <t>Income tax benefit</t>
        </is>
      </c>
      <c r="B4" s="7" t="n">
        <v>-87764</v>
      </c>
      <c r="C4" s="7" t="n">
        <v>0</v>
      </c>
      <c r="D4" s="7" t="n">
        <v>-106771</v>
      </c>
      <c r="E4" s="7" t="n">
        <v>-62800</v>
      </c>
      <c r="F4" s="7" t="n">
        <v>0</v>
      </c>
      <c r="G4" s="7" t="n">
        <v>-257335</v>
      </c>
      <c r="H4" s="7" t="n">
        <v>2169811</v>
      </c>
    </row>
    <row r="5">
      <c r="A5" s="4" t="inlineStr">
        <is>
          <t>Tax benefits expired</t>
        </is>
      </c>
      <c r="F5" s="6" t="n">
        <v>10200000</v>
      </c>
    </row>
    <row r="6">
      <c r="A6" s="4" t="inlineStr">
        <is>
          <t>Unrecognized tax benefits that would impact effective tax rate</t>
        </is>
      </c>
      <c r="B6" s="7" t="n">
        <v>9900000</v>
      </c>
      <c r="F6" s="6" t="n">
        <v>10900000</v>
      </c>
      <c r="G6" s="7" t="n">
        <v>9900000</v>
      </c>
      <c r="H6" s="6" t="n">
        <v>8300000</v>
      </c>
    </row>
    <row r="7">
      <c r="A7" s="4" t="inlineStr">
        <is>
          <t>Federal</t>
        </is>
      </c>
    </row>
    <row r="8">
      <c r="A8" s="3" t="inlineStr">
        <is>
          <t>Operating Loss Carryforwards [Line Items]</t>
        </is>
      </c>
    </row>
    <row r="9">
      <c r="A9" s="4" t="inlineStr">
        <is>
          <t>Net operating loss carryforwards that will expire due to IRC Section 382 limitations</t>
        </is>
      </c>
      <c r="F9" s="6" t="n">
        <v>566200000</v>
      </c>
    </row>
    <row r="10">
      <c r="A10" s="4" t="inlineStr">
        <is>
          <t>Net operating loss carryforwards</t>
        </is>
      </c>
      <c r="H10" s="7" t="n">
        <v>270300000</v>
      </c>
    </row>
    <row r="11">
      <c r="A11" s="4" t="inlineStr">
        <is>
          <t>Federal | Research Tax Credit Carryforward</t>
        </is>
      </c>
    </row>
    <row r="12">
      <c r="A12" s="3" t="inlineStr">
        <is>
          <t>Operating Loss Carryforwards [Line Items]</t>
        </is>
      </c>
    </row>
    <row r="13">
      <c r="A13" s="4" t="inlineStr">
        <is>
          <t>Tax credit carryforward amount</t>
        </is>
      </c>
      <c r="F13" s="6" t="n">
        <v>19800000</v>
      </c>
    </row>
    <row r="14">
      <c r="A14" s="4" t="inlineStr">
        <is>
          <t>California</t>
        </is>
      </c>
    </row>
    <row r="15">
      <c r="A15" s="3" t="inlineStr">
        <is>
          <t>Operating Loss Carryforwards [Line Items]</t>
        </is>
      </c>
    </row>
    <row r="16">
      <c r="A16" s="4" t="inlineStr">
        <is>
          <t>Net operating loss carryforwards that will expire due to IRC Section 382 limitations</t>
        </is>
      </c>
      <c r="F16" s="6" t="n">
        <v>68600000</v>
      </c>
    </row>
    <row r="17">
      <c r="A17" s="4" t="inlineStr">
        <is>
          <t>Pennsylvania</t>
        </is>
      </c>
    </row>
    <row r="18">
      <c r="A18" s="3" t="inlineStr">
        <is>
          <t>Operating Loss Carryforwards [Line Items]</t>
        </is>
      </c>
    </row>
    <row r="19">
      <c r="A19" s="4" t="inlineStr">
        <is>
          <t>Net operating loss carryforwards that will expire due to IRC Section 382 limitations</t>
        </is>
      </c>
      <c r="F19" s="6" t="n">
        <v>75300000</v>
      </c>
    </row>
    <row r="20">
      <c r="A20" s="4" t="inlineStr">
        <is>
          <t>State</t>
        </is>
      </c>
    </row>
    <row r="21">
      <c r="A21" s="3" t="inlineStr">
        <is>
          <t>Operating Loss Carryforwards [Line Items]</t>
        </is>
      </c>
    </row>
    <row r="22">
      <c r="A22" s="4" t="inlineStr">
        <is>
          <t>Net operating loss carryforwards</t>
        </is>
      </c>
      <c r="F22" s="6" t="n">
        <v>143900000</v>
      </c>
    </row>
    <row r="23">
      <c r="A23" s="4" t="inlineStr">
        <is>
          <t>State | Research Tax Credit Carryforward</t>
        </is>
      </c>
    </row>
    <row r="24">
      <c r="A24" s="3" t="inlineStr">
        <is>
          <t>Operating Loss Carryforwards [Line Items]</t>
        </is>
      </c>
    </row>
    <row r="25">
      <c r="A25" s="4" t="inlineStr">
        <is>
          <t>Tax credit carryforward amount</t>
        </is>
      </c>
      <c r="F25" s="7" t="n">
        <v>3200000</v>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Dec. 31, 2020</t>
        </is>
      </c>
      <c r="C1" s="2" t="inlineStr">
        <is>
          <t>Dec. 31, 2019</t>
        </is>
      </c>
    </row>
    <row r="2">
      <c r="A2" s="3" t="inlineStr">
        <is>
          <t>Deferred tax assets:</t>
        </is>
      </c>
    </row>
    <row r="3">
      <c r="A3" s="4" t="inlineStr">
        <is>
          <t>Capitalized research expense</t>
        </is>
      </c>
      <c r="B3" s="7" t="n">
        <v>5250</v>
      </c>
      <c r="C3" s="7" t="n">
        <v>6300</v>
      </c>
    </row>
    <row r="4">
      <c r="A4" s="4" t="inlineStr">
        <is>
          <t>NOL carryforwards</t>
        </is>
      </c>
      <c r="B4" s="6" t="n">
        <v>127835</v>
      </c>
      <c r="C4" s="6" t="n">
        <v>110788</v>
      </c>
    </row>
    <row r="5">
      <c r="A5" s="4" t="inlineStr">
        <is>
          <t>Research and development and other tax credits</t>
        </is>
      </c>
      <c r="B5" s="6" t="n">
        <v>13242</v>
      </c>
      <c r="C5" s="6" t="n">
        <v>11737</v>
      </c>
    </row>
    <row r="6">
      <c r="A6" s="4" t="inlineStr">
        <is>
          <t>Deferred revenue</t>
        </is>
      </c>
      <c r="B6" s="6" t="n">
        <v>1628</v>
      </c>
      <c r="C6" s="6" t="n">
        <v>1506</v>
      </c>
    </row>
    <row r="7">
      <c r="A7" s="4" t="inlineStr">
        <is>
          <t>Stock-based compensation</t>
        </is>
      </c>
      <c r="B7" s="6" t="n">
        <v>3256</v>
      </c>
      <c r="C7" s="6" t="n">
        <v>3255</v>
      </c>
    </row>
    <row r="8">
      <c r="A8" s="4" t="inlineStr">
        <is>
          <t>Acquired intangibles</t>
        </is>
      </c>
      <c r="B8" s="6" t="n">
        <v>757</v>
      </c>
      <c r="C8" s="6" t="n">
        <v>889</v>
      </c>
    </row>
    <row r="9">
      <c r="A9" s="4" t="inlineStr">
        <is>
          <t>Derivative liability</t>
        </is>
      </c>
      <c r="B9" s="6" t="n">
        <v>0</v>
      </c>
      <c r="C9" s="6" t="n">
        <v>1852</v>
      </c>
    </row>
    <row r="10">
      <c r="A10" s="4" t="inlineStr">
        <is>
          <t>Interest expense</t>
        </is>
      </c>
      <c r="B10" s="6" t="n">
        <v>564</v>
      </c>
      <c r="C10" s="6" t="n">
        <v>1122</v>
      </c>
    </row>
    <row r="11">
      <c r="A11" s="4" t="inlineStr">
        <is>
          <t>Investment in affiliated entity</t>
        </is>
      </c>
      <c r="B11" s="6" t="n">
        <v>542</v>
      </c>
      <c r="C11" s="6" t="n">
        <v>645</v>
      </c>
    </row>
    <row r="12">
      <c r="A12" s="4" t="inlineStr">
        <is>
          <t>Lease liability</t>
        </is>
      </c>
      <c r="B12" s="6" t="n">
        <v>4283</v>
      </c>
      <c r="C12" s="6" t="n">
        <v>4722</v>
      </c>
    </row>
    <row r="13">
      <c r="A13" s="4" t="inlineStr">
        <is>
          <t>Other</t>
        </is>
      </c>
      <c r="B13" s="6" t="n">
        <v>6127</v>
      </c>
      <c r="C13" s="6" t="n">
        <v>2413</v>
      </c>
    </row>
    <row r="14">
      <c r="A14" s="4" t="inlineStr">
        <is>
          <t>Deferred tax assets, gross</t>
        </is>
      </c>
      <c r="B14" s="6" t="n">
        <v>163484</v>
      </c>
      <c r="C14" s="6" t="n">
        <v>145229</v>
      </c>
    </row>
    <row r="15">
      <c r="A15" s="4" t="inlineStr">
        <is>
          <t>Valuation allowance</t>
        </is>
      </c>
      <c r="B15" s="6" t="n">
        <v>-159705</v>
      </c>
      <c r="C15" s="6" t="n">
        <v>-137159</v>
      </c>
    </row>
    <row r="16">
      <c r="A16" s="4" t="inlineStr">
        <is>
          <t>Total deferred tax assets</t>
        </is>
      </c>
      <c r="B16" s="6" t="n">
        <v>3779</v>
      </c>
      <c r="C16" s="6" t="n">
        <v>8070</v>
      </c>
    </row>
    <row r="17">
      <c r="A17" s="3" t="inlineStr">
        <is>
          <t>Deferred tax liabilities:</t>
        </is>
      </c>
    </row>
    <row r="18">
      <c r="A18" s="4" t="inlineStr">
        <is>
          <t>Acquired intangibles</t>
        </is>
      </c>
      <c r="B18" s="6" t="n">
        <v>-179</v>
      </c>
      <c r="C18" s="6" t="n">
        <v>-160</v>
      </c>
    </row>
    <row r="19">
      <c r="A19" s="4" t="inlineStr">
        <is>
          <t>Right of use asset</t>
        </is>
      </c>
      <c r="B19" s="6" t="n">
        <v>-2676</v>
      </c>
      <c r="C19" s="6" t="n">
        <v>-2894</v>
      </c>
    </row>
    <row r="20">
      <c r="A20" s="4" t="inlineStr">
        <is>
          <t>Note discount</t>
        </is>
      </c>
      <c r="B20" s="6" t="n">
        <v>-469</v>
      </c>
      <c r="C20" s="6" t="n">
        <v>-2862</v>
      </c>
    </row>
    <row r="21">
      <c r="A21" s="4" t="inlineStr">
        <is>
          <t>Convertible note</t>
        </is>
      </c>
      <c r="B21" s="6" t="n">
        <v>0</v>
      </c>
      <c r="C21" s="6" t="n">
        <v>-1381</v>
      </c>
    </row>
    <row r="22">
      <c r="A22" s="4" t="inlineStr">
        <is>
          <t>Fixed assets</t>
        </is>
      </c>
      <c r="B22" s="6" t="n">
        <v>-487</v>
      </c>
      <c r="C22" s="6" t="n">
        <v>-805</v>
      </c>
    </row>
    <row r="23">
      <c r="A23" s="4" t="inlineStr">
        <is>
          <t>Net deferred tax liabilities</t>
        </is>
      </c>
      <c r="B23" s="7" t="n">
        <v>-32</v>
      </c>
      <c r="C23" s="7"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come Taxes Expected Expirations of Federal and State Losses and Credits (Details) $ in Millions</t>
        </is>
      </c>
      <c r="B1" s="2" t="inlineStr">
        <is>
          <t>Dec. 31, 2020USD ($)</t>
        </is>
      </c>
    </row>
    <row r="2">
      <c r="A2" s="4" t="inlineStr">
        <is>
          <t>Federal</t>
        </is>
      </c>
    </row>
    <row r="3">
      <c r="A3" s="3" t="inlineStr">
        <is>
          <t>Expirations of Operating Loss Carryforwards, Components [Abstract]</t>
        </is>
      </c>
    </row>
    <row r="4">
      <c r="A4" s="4" t="inlineStr">
        <is>
          <t>2021</t>
        </is>
      </c>
      <c r="B4" s="5" t="n">
        <v>2.3</v>
      </c>
    </row>
    <row r="5">
      <c r="A5" s="4" t="inlineStr">
        <is>
          <t>2022</t>
        </is>
      </c>
      <c r="B5" s="15" t="n">
        <v>6.1</v>
      </c>
    </row>
    <row r="6">
      <c r="A6" s="4" t="inlineStr">
        <is>
          <t>2023</t>
        </is>
      </c>
      <c r="B6" s="15" t="n">
        <v>5.3</v>
      </c>
    </row>
    <row r="7">
      <c r="A7" s="4" t="inlineStr">
        <is>
          <t>2024</t>
        </is>
      </c>
      <c r="B7" s="15" t="n">
        <v>14.5</v>
      </c>
    </row>
    <row r="8">
      <c r="A8" s="4" t="inlineStr">
        <is>
          <t>2025 and thereafter</t>
        </is>
      </c>
      <c r="B8" s="15" t="n">
        <v>267.7</v>
      </c>
    </row>
    <row r="9">
      <c r="A9" s="4" t="inlineStr">
        <is>
          <t>Indefinite</t>
        </is>
      </c>
      <c r="B9" s="15" t="n">
        <v>270.3</v>
      </c>
    </row>
    <row r="10">
      <c r="A10" s="4" t="inlineStr">
        <is>
          <t>Total</t>
        </is>
      </c>
      <c r="B10" s="15" t="n">
        <v>566.2</v>
      </c>
    </row>
    <row r="11">
      <c r="A11" s="4" t="inlineStr">
        <is>
          <t>State</t>
        </is>
      </c>
    </row>
    <row r="12">
      <c r="A12" s="3" t="inlineStr">
        <is>
          <t>Expirations of Operating Loss Carryforwards, Components [Abstract]</t>
        </is>
      </c>
    </row>
    <row r="13">
      <c r="A13" s="4" t="inlineStr">
        <is>
          <t>2021</t>
        </is>
      </c>
      <c r="B13" s="15" t="n">
        <v>0.3</v>
      </c>
    </row>
    <row r="14">
      <c r="A14" s="4" t="inlineStr">
        <is>
          <t>2022</t>
        </is>
      </c>
      <c r="B14" s="15" t="n">
        <v>0.4</v>
      </c>
    </row>
    <row r="15">
      <c r="A15" s="4" t="inlineStr">
        <is>
          <t>2023</t>
        </is>
      </c>
      <c r="B15" s="15" t="n">
        <v>1.2</v>
      </c>
    </row>
    <row r="16">
      <c r="A16" s="4" t="inlineStr">
        <is>
          <t>2024</t>
        </is>
      </c>
      <c r="B16" s="15" t="n">
        <v>9.1</v>
      </c>
    </row>
    <row r="17">
      <c r="A17" s="4" t="inlineStr">
        <is>
          <t>2025 and thereafter</t>
        </is>
      </c>
      <c r="B17" s="15" t="n">
        <v>132.9</v>
      </c>
    </row>
    <row r="18">
      <c r="A18" s="4" t="inlineStr">
        <is>
          <t>Indefinite</t>
        </is>
      </c>
      <c r="B18" s="6" t="n">
        <v>0</v>
      </c>
    </row>
    <row r="19">
      <c r="A19" s="4" t="inlineStr">
        <is>
          <t>Total</t>
        </is>
      </c>
      <c r="B19" s="15" t="n">
        <v>143.9</v>
      </c>
    </row>
    <row r="20">
      <c r="A20" s="4" t="inlineStr">
        <is>
          <t>Research Tax Credit Carryforward | Federal</t>
        </is>
      </c>
    </row>
    <row r="21">
      <c r="A21" s="3" t="inlineStr">
        <is>
          <t>Expirations of Tax Credit Carryforwards [Abstract]</t>
        </is>
      </c>
    </row>
    <row r="22">
      <c r="A22" s="4" t="inlineStr">
        <is>
          <t>2021</t>
        </is>
      </c>
      <c r="B22" s="6" t="n">
        <v>0</v>
      </c>
    </row>
    <row r="23">
      <c r="A23" s="4" t="inlineStr">
        <is>
          <t>2022</t>
        </is>
      </c>
      <c r="B23" s="6" t="n">
        <v>0</v>
      </c>
    </row>
    <row r="24">
      <c r="A24" s="4" t="inlineStr">
        <is>
          <t>2023</t>
        </is>
      </c>
      <c r="B24" s="6" t="n">
        <v>0</v>
      </c>
    </row>
    <row r="25">
      <c r="A25" s="4" t="inlineStr">
        <is>
          <t>2024</t>
        </is>
      </c>
      <c r="B25" s="6" t="n">
        <v>0</v>
      </c>
    </row>
    <row r="26">
      <c r="A26" s="4" t="inlineStr">
        <is>
          <t>2025 and thereafter</t>
        </is>
      </c>
      <c r="B26" s="15" t="n">
        <v>19.8</v>
      </c>
    </row>
    <row r="27">
      <c r="A27" s="4" t="inlineStr">
        <is>
          <t>Indefinite</t>
        </is>
      </c>
      <c r="B27" s="6" t="n">
        <v>0</v>
      </c>
    </row>
    <row r="28">
      <c r="A28" s="4" t="inlineStr">
        <is>
          <t>Total</t>
        </is>
      </c>
      <c r="B28" s="15" t="n">
        <v>19.8</v>
      </c>
    </row>
    <row r="29">
      <c r="A29" s="4" t="inlineStr">
        <is>
          <t>Research Tax Credit Carryforward | State</t>
        </is>
      </c>
    </row>
    <row r="30">
      <c r="A30" s="3" t="inlineStr">
        <is>
          <t>Expirations of Tax Credit Carryforwards [Abstract]</t>
        </is>
      </c>
    </row>
    <row r="31">
      <c r="A31" s="4" t="inlineStr">
        <is>
          <t>2021</t>
        </is>
      </c>
      <c r="B31" s="6" t="n">
        <v>0</v>
      </c>
    </row>
    <row r="32">
      <c r="A32" s="4" t="inlineStr">
        <is>
          <t>2022</t>
        </is>
      </c>
      <c r="B32" s="6" t="n">
        <v>0</v>
      </c>
    </row>
    <row r="33">
      <c r="A33" s="4" t="inlineStr">
        <is>
          <t>2023</t>
        </is>
      </c>
      <c r="B33" s="6" t="n">
        <v>0</v>
      </c>
    </row>
    <row r="34">
      <c r="A34" s="4" t="inlineStr">
        <is>
          <t>2024</t>
        </is>
      </c>
      <c r="B34" s="6" t="n">
        <v>0</v>
      </c>
    </row>
    <row r="35">
      <c r="A35" s="4" t="inlineStr">
        <is>
          <t>2025 and thereafter</t>
        </is>
      </c>
      <c r="B35" s="6" t="n">
        <v>0</v>
      </c>
    </row>
    <row r="36">
      <c r="A36" s="4" t="inlineStr">
        <is>
          <t>Indefinite</t>
        </is>
      </c>
      <c r="B36" s="15" t="n">
        <v>3.2</v>
      </c>
    </row>
    <row r="37">
      <c r="A37" s="4" t="inlineStr">
        <is>
          <t>Total</t>
        </is>
      </c>
      <c r="B37" s="5"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ctivity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the year</t>
        </is>
      </c>
      <c r="B4" s="7" t="n">
        <v>11204</v>
      </c>
      <c r="C4" s="7" t="n">
        <v>9632</v>
      </c>
      <c r="D4" s="7" t="n">
        <v>8313</v>
      </c>
    </row>
    <row r="5">
      <c r="A5" s="4" t="inlineStr">
        <is>
          <t>Increases related to current year tax positions</t>
        </is>
      </c>
      <c r="B5" s="6" t="n">
        <v>1043</v>
      </c>
      <c r="C5" s="6" t="n">
        <v>1575</v>
      </c>
      <c r="D5" s="6" t="n">
        <v>1319</v>
      </c>
    </row>
    <row r="6">
      <c r="A6" s="4" t="inlineStr">
        <is>
          <t>Increases (decreases) related to prior year tax positions</t>
        </is>
      </c>
      <c r="B6" s="6" t="n">
        <v>27</v>
      </c>
    </row>
    <row r="7">
      <c r="A7" s="4" t="inlineStr">
        <is>
          <t>Increases (decreases) related to prior year tax positions</t>
        </is>
      </c>
      <c r="C7" s="6" t="n">
        <v>-3</v>
      </c>
      <c r="D7" s="6" t="n">
        <v>0</v>
      </c>
    </row>
    <row r="8">
      <c r="A8" s="4" t="inlineStr">
        <is>
          <t>Other</t>
        </is>
      </c>
      <c r="B8" s="6" t="n">
        <v>-64</v>
      </c>
      <c r="C8" s="6" t="n">
        <v>0</v>
      </c>
      <c r="D8" s="6" t="n">
        <v>0</v>
      </c>
    </row>
    <row r="9">
      <c r="A9" s="4" t="inlineStr">
        <is>
          <t>Balance at end of the year</t>
        </is>
      </c>
      <c r="B9" s="7" t="n">
        <v>12210</v>
      </c>
      <c r="C9" s="7" t="n">
        <v>11204</v>
      </c>
      <c r="D9" s="7" t="n">
        <v>96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 percent</t>
        </is>
      </c>
      <c r="B4" s="4" t="inlineStr">
        <is>
          <t>50.00%</t>
        </is>
      </c>
    </row>
    <row r="5">
      <c r="A5" s="4" t="inlineStr">
        <is>
          <t>Maximum annual contribution per employee, percent</t>
        </is>
      </c>
      <c r="B5" s="4" t="inlineStr">
        <is>
          <t>6.00%</t>
        </is>
      </c>
    </row>
    <row r="6">
      <c r="A6" s="4" t="inlineStr">
        <is>
          <t>Company's contribution to 401(k) plan</t>
        </is>
      </c>
      <c r="B6" s="5" t="n">
        <v>1.1</v>
      </c>
      <c r="C6" s="5" t="n">
        <v>1.2</v>
      </c>
      <c r="D6" s="5"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Inovio Pharmaceuticals, Inc. (the “Company” or “INOVIO”), is a biotechnology company focused on rapidly bringing to market precisely designed DNA medicines to treat and protect people from infectious diseases, cancer, and diseases associated with human papillomavirus (HPV). INOVIO's DNA medicines pipeline is comprised of three types of product candidates: DNA vaccines, DNA immunotherapies and DNA encoded monoclonal antibodies (dMAbs ® ). In clinical trials, INOVIO has demonstrated that DNA medicines can be delivered directly into cells in the body through its proprietary smart device to consistently activate robust and fully functional T cell and antibody responses against targeted pathogens and cancers. The Company's novel DNA medicine candidates are made using its proprietary SynCon ® technology that uses a computer algorithm designed to identify and optimize the DNA sequence of the target antigen (be it virus or a tumor). INOVIO then creates optimized plasmids, which are circular strands of DNA that instruct a cell to produce antigens to help the person’s immune system recognize and destroy cancerous or virally infected cells. INOVIO's patented CELLECTRA ® smart delivery devices provide optimized uptake of its DNA medicines within the cell, overcoming a key limitation of other DNA-based technology approaches. Human clinical trial data to date has shown a favorable safety profile of INOVIO's DNA medicines delivered directly into cells in the body using the CELLECTRA ® smart device in more than 7,000 administrations across more than 3,000 patients. INOVIO's corporate strategy is to advance, protect and, once approved, commercialize its novel DNA medicines to meet urgent and emerging global health needs. The Company continues to advance and clinically validate an array of DNA medicine candidates that target HPV-associated diseases, cancer, and infectious diseases, such as COVID-19 (SARS-CoV-2). The Company aims to advance these candidates through commercialization and continue to leverage third-party resources through collaborations and partnerships, including product license agreements. The Company's partners and collaborators include ApolloBio Corporation., AstraZeneca, Beijing Advaccine, The Bill &amp; Melinda Gates Foundation, Coalition for Epidemic Preparedness Innovations (CEPI), The U.S. Department of Defense (DoD), Defense Advanced Research Projects Agency (DARPA), GeneOne Life Science, HIV Vaccines Trial Network, the U.S. Defense Threat Reduction Agency’s Medical CBRN Defense Consortium (MCDC), International Vaccine Institute (IVI), National Cancer Institute, National Institutes of Health, National Institute of Allergy and Infectious Diseases, Ology Bioservices, the Parker Institute for Cancer Immunotherapy, Plumbline Life Sciences, Regeneron Pharmaceuticals, Inc., Richter-Helm BioLogics, Thermo Fisher Scientific, the University of Pennsylvania, the Walter Reed Army Institute of Research, and The Wistar Institute. The Company and its collaborators are currently conducting or planning clinical studies of its DNA medicines for HPV-associated precancers, including cervical, vulvar, and anal dysplasia; HPV-associated cancers, including head &amp; neck, cervical, anal, penile, vulvar, and vaginal; other HPV-associated disorders, such as recurrent respiratory papillomatosis (RRP); glioblastoma multiforme (GBM); prostate cancer; HIV; Ebola; Middle East Respiratory Syndrome (MERS); Lassa fever; Zika virus; and the COVID-19 virus (coronavirus). INOVIO was incorporated in Delaware in June 2001 and has its principal executive offices in Plymouth Meeting, Pennsylvan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6" customWidth="1" min="1" max="1"/>
    <col width="27" customWidth="1" min="2" max="2"/>
    <col width="27" customWidth="1" min="3" max="3"/>
    <col width="21" customWidth="1" min="4" max="4"/>
    <col width="21" customWidth="1" min="5" max="5"/>
    <col width="27" customWidth="1" min="6" max="6"/>
    <col width="21" customWidth="1" min="7" max="7"/>
    <col width="21" customWidth="1" min="8" max="8"/>
    <col width="20" customWidth="1" min="9" max="9"/>
  </cols>
  <sheetData>
    <row r="1">
      <c r="A1" s="1" t="inlineStr">
        <is>
          <t>Related Party Transactions (Details) ₩ in Billions</t>
        </is>
      </c>
      <c r="B1" s="2" t="inlineStr">
        <is>
          <t>Aug. 27, 2020USD ($)shares</t>
        </is>
      </c>
      <c r="C1" s="2" t="inlineStr">
        <is>
          <t>Aug. 27, 2020KRW (₩)shares</t>
        </is>
      </c>
      <c r="D1" s="2" t="inlineStr">
        <is>
          <t>Nov. 30, 2016USD ($)</t>
        </is>
      </c>
      <c r="E1" s="2" t="inlineStr">
        <is>
          <t>Mar. 31, 2016USD ($)</t>
        </is>
      </c>
      <c r="F1" s="2" t="inlineStr">
        <is>
          <t>Dec. 31, 2020USD ($)shares</t>
        </is>
      </c>
      <c r="G1" s="2" t="inlineStr">
        <is>
          <t>Dec. 31, 2019USD ($)</t>
        </is>
      </c>
      <c r="H1" s="2" t="inlineStr">
        <is>
          <t>Dec. 31, 2018USD ($)</t>
        </is>
      </c>
      <c r="I1" s="2" t="inlineStr">
        <is>
          <t>Feb. 20, 2020shares</t>
        </is>
      </c>
    </row>
    <row r="2">
      <c r="A2" s="3" t="inlineStr">
        <is>
          <t>Related Party Transaction [Line Items]</t>
        </is>
      </c>
    </row>
    <row r="3">
      <c r="A3" s="4" t="inlineStr">
        <is>
          <t>Proceeds from issuance of common stock</t>
        </is>
      </c>
      <c r="F3" s="7" t="n">
        <v>454486400</v>
      </c>
      <c r="G3" s="7" t="n">
        <v>9089010</v>
      </c>
      <c r="H3" s="7" t="n">
        <v>29227776</v>
      </c>
    </row>
    <row r="4">
      <c r="A4" s="4" t="inlineStr">
        <is>
          <t>Awarded option amount</t>
        </is>
      </c>
      <c r="F4" s="6" t="n">
        <v>6000000</v>
      </c>
    </row>
    <row r="5">
      <c r="A5" s="4" t="inlineStr">
        <is>
          <t>GeneOne (affiliated entity)</t>
        </is>
      </c>
    </row>
    <row r="6">
      <c r="A6" s="3" t="inlineStr">
        <is>
          <t>Related Party Transaction [Line Items]</t>
        </is>
      </c>
    </row>
    <row r="7">
      <c r="A7" s="4" t="inlineStr">
        <is>
          <t>Proceeds from issuance of common stock</t>
        </is>
      </c>
      <c r="B7" s="7" t="n">
        <v>40100000</v>
      </c>
      <c r="C7" s="14" t="n">
        <v>47.4</v>
      </c>
    </row>
    <row r="8">
      <c r="A8" s="4" t="inlineStr">
        <is>
          <t>Accounts receivable</t>
        </is>
      </c>
      <c r="G8" s="6" t="n">
        <v>128000</v>
      </c>
    </row>
    <row r="9">
      <c r="A9" s="4" t="inlineStr">
        <is>
          <t>Due to related parties</t>
        </is>
      </c>
      <c r="G9" s="6" t="n">
        <v>511000</v>
      </c>
    </row>
    <row r="10">
      <c r="A10" s="4" t="inlineStr">
        <is>
          <t>GeneOne (affiliated entity)</t>
        </is>
      </c>
    </row>
    <row r="11">
      <c r="A11" s="3" t="inlineStr">
        <is>
          <t>Related Party Transaction [Line Items]</t>
        </is>
      </c>
    </row>
    <row r="12">
      <c r="A12" s="4" t="inlineStr">
        <is>
          <t>Number of shares owned (shares) | shares</t>
        </is>
      </c>
      <c r="B12" s="6" t="n">
        <v>1644155</v>
      </c>
      <c r="C12" s="6" t="n">
        <v>1644155</v>
      </c>
    </row>
    <row r="13">
      <c r="A13" s="4" t="inlineStr">
        <is>
          <t>Proceeds from issuance of common stock</t>
        </is>
      </c>
      <c r="B13" s="7" t="n">
        <v>40100000</v>
      </c>
      <c r="C13" s="14" t="n">
        <v>47.4</v>
      </c>
    </row>
    <row r="14">
      <c r="A14" s="4" t="inlineStr">
        <is>
          <t>Revenue from related parties</t>
        </is>
      </c>
      <c r="F14" s="6" t="n">
        <v>125000</v>
      </c>
      <c r="G14" s="6" t="n">
        <v>127000</v>
      </c>
      <c r="H14" s="6" t="n">
        <v>342000</v>
      </c>
    </row>
    <row r="15">
      <c r="A15" s="4" t="inlineStr">
        <is>
          <t>Operating expenses related to affiliated entity</t>
        </is>
      </c>
      <c r="F15" s="7" t="n">
        <v>4700000</v>
      </c>
      <c r="G15" s="6" t="n">
        <v>2500000</v>
      </c>
      <c r="H15" s="7" t="n">
        <v>7000000</v>
      </c>
    </row>
    <row r="16">
      <c r="A16" s="4" t="inlineStr">
        <is>
          <t>PLS (affiliated entity)</t>
        </is>
      </c>
    </row>
    <row r="17">
      <c r="A17" s="3" t="inlineStr">
        <is>
          <t>Related Party Transaction [Line Items]</t>
        </is>
      </c>
    </row>
    <row r="18">
      <c r="A18" s="4" t="inlineStr">
        <is>
          <t>Number of shares owned (shares) | shares</t>
        </is>
      </c>
      <c r="F18" s="6" t="n">
        <v>597808</v>
      </c>
    </row>
    <row r="19">
      <c r="A19" s="4" t="inlineStr">
        <is>
          <t>Accounts receivable</t>
        </is>
      </c>
      <c r="F19" s="7" t="n">
        <v>67000</v>
      </c>
      <c r="G19" s="6" t="n">
        <v>589000</v>
      </c>
    </row>
    <row r="20">
      <c r="A20" s="4" t="inlineStr">
        <is>
          <t>Revenue from related parties</t>
        </is>
      </c>
      <c r="F20" s="7" t="n">
        <v>1400000</v>
      </c>
      <c r="G20" s="6" t="n">
        <v>111000</v>
      </c>
    </row>
    <row r="21">
      <c r="A21" s="4" t="inlineStr">
        <is>
          <t>Percentage of ownership</t>
        </is>
      </c>
      <c r="F21" s="4" t="inlineStr">
        <is>
          <t>19.70%</t>
        </is>
      </c>
    </row>
    <row r="22">
      <c r="A22" s="4" t="inlineStr">
        <is>
          <t>PLS (affiliated entity) | Available-for-sale Securities</t>
        </is>
      </c>
    </row>
    <row r="23">
      <c r="A23" s="3" t="inlineStr">
        <is>
          <t>Related Party Transaction [Line Items]</t>
        </is>
      </c>
    </row>
    <row r="24">
      <c r="A24" s="4" t="inlineStr">
        <is>
          <t>Investment owned, additional shares acquired (in shares) | shares</t>
        </is>
      </c>
      <c r="I24" s="6" t="n">
        <v>202050</v>
      </c>
    </row>
    <row r="25">
      <c r="A25" s="4" t="inlineStr">
        <is>
          <t>The Wistar Institute</t>
        </is>
      </c>
    </row>
    <row r="26">
      <c r="A26" s="3" t="inlineStr">
        <is>
          <t>Related Party Transaction [Line Items]</t>
        </is>
      </c>
    </row>
    <row r="27">
      <c r="A27" s="4" t="inlineStr">
        <is>
          <t>Accounts receivable</t>
        </is>
      </c>
      <c r="F27" s="7" t="n">
        <v>425000</v>
      </c>
      <c r="G27" s="6" t="n">
        <v>616000</v>
      </c>
    </row>
    <row r="28">
      <c r="A28" s="4" t="inlineStr">
        <is>
          <t>Due to related parties</t>
        </is>
      </c>
      <c r="F28" s="6" t="n">
        <v>643000</v>
      </c>
      <c r="G28" s="6" t="n">
        <v>219000</v>
      </c>
    </row>
    <row r="29">
      <c r="A29" s="4" t="inlineStr">
        <is>
          <t>Operating expenses related to affiliated entity</t>
        </is>
      </c>
      <c r="F29" s="6" t="n">
        <v>2300000</v>
      </c>
      <c r="G29" s="6" t="n">
        <v>1500000</v>
      </c>
    </row>
    <row r="30">
      <c r="A30" s="4" t="inlineStr">
        <is>
          <t>Expenses to reimburse</t>
        </is>
      </c>
      <c r="E30" s="7" t="n">
        <v>3100000</v>
      </c>
    </row>
    <row r="31">
      <c r="A31" s="4" t="inlineStr">
        <is>
          <t>Term</t>
        </is>
      </c>
      <c r="E31" s="4" t="inlineStr">
        <is>
          <t>5 years</t>
        </is>
      </c>
    </row>
    <row r="32">
      <c r="A32" s="4" t="inlineStr">
        <is>
          <t>Proceeds from sub-grant</t>
        </is>
      </c>
      <c r="D32" s="7" t="n">
        <v>6100000</v>
      </c>
    </row>
    <row r="33">
      <c r="A33" s="4" t="inlineStr">
        <is>
          <t>Awarded amount</t>
        </is>
      </c>
      <c r="F33" s="6" t="n">
        <v>10700000</v>
      </c>
    </row>
    <row r="34">
      <c r="A34" s="4" t="inlineStr">
        <is>
          <t>Grant proceeds received</t>
        </is>
      </c>
      <c r="F34" s="6" t="n">
        <v>1900000</v>
      </c>
      <c r="G34" s="7" t="n">
        <v>2200000</v>
      </c>
    </row>
    <row r="35">
      <c r="A35" s="4" t="inlineStr">
        <is>
          <t>Deferred grant funding from affiliate</t>
        </is>
      </c>
      <c r="F35" s="7" t="n">
        <v>9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os Therapeutics, Inc. - Narrative (Details) - USD ($)</t>
        </is>
      </c>
      <c r="B1" s="2" t="inlineStr">
        <is>
          <t>Jun. 01, 2020</t>
        </is>
      </c>
      <c r="C1" s="2" t="inlineStr">
        <is>
          <t>Nov. 30, 2020</t>
        </is>
      </c>
      <c r="D1" s="2" t="inlineStr">
        <is>
          <t>Feb. 28, 2019</t>
        </is>
      </c>
      <c r="E1" s="2" t="inlineStr">
        <is>
          <t>Dec. 31, 2020</t>
        </is>
      </c>
      <c r="F1" s="2" t="inlineStr">
        <is>
          <t>Sep. 30, 2020</t>
        </is>
      </c>
      <c r="G1" s="2" t="inlineStr">
        <is>
          <t>Jun. 30, 2020</t>
        </is>
      </c>
      <c r="H1" s="2" t="inlineStr">
        <is>
          <t>Mar. 31, 2020</t>
        </is>
      </c>
      <c r="I1" s="2" t="inlineStr">
        <is>
          <t>Dec. 31, 2020</t>
        </is>
      </c>
      <c r="J1" s="2" t="inlineStr">
        <is>
          <t>Dec. 31, 2020</t>
        </is>
      </c>
      <c r="K1" s="2" t="inlineStr">
        <is>
          <t>Dec. 31, 2019</t>
        </is>
      </c>
      <c r="L1" s="2" t="inlineStr">
        <is>
          <t>Dec. 31, 2018</t>
        </is>
      </c>
      <c r="M1" s="2" t="inlineStr">
        <is>
          <t>Jan. 01, 2020</t>
        </is>
      </c>
    </row>
    <row r="2">
      <c r="A2" s="3" t="inlineStr">
        <is>
          <t>Noncontrolling Interest [Line Items]</t>
        </is>
      </c>
    </row>
    <row r="3">
      <c r="A3" s="4" t="inlineStr">
        <is>
          <t>Payments to acquire additional interest in subsidiaries</t>
        </is>
      </c>
      <c r="J3" s="7" t="n">
        <v>1399999</v>
      </c>
      <c r="K3" s="7" t="n">
        <v>0</v>
      </c>
      <c r="L3" s="7" t="n">
        <v>0</v>
      </c>
    </row>
    <row r="4">
      <c r="A4" s="4" t="inlineStr">
        <is>
          <t>Gain on deconsolidation of Geneos</t>
        </is>
      </c>
      <c r="E4" s="7" t="n">
        <v>0</v>
      </c>
      <c r="F4" s="7" t="n">
        <v>0</v>
      </c>
      <c r="G4" s="7" t="n">
        <v>4121075</v>
      </c>
      <c r="H4" s="7" t="n">
        <v>0</v>
      </c>
      <c r="J4" s="6" t="n">
        <v>4121075</v>
      </c>
      <c r="K4" s="6" t="n">
        <v>0</v>
      </c>
      <c r="L4" s="6" t="n">
        <v>0</v>
      </c>
    </row>
    <row r="5">
      <c r="A5" s="4" t="inlineStr">
        <is>
          <t>Share in net loss of Geneos</t>
        </is>
      </c>
      <c r="E5" s="6" t="n">
        <v>1923179</v>
      </c>
      <c r="F5" s="7" t="n">
        <v>1759674</v>
      </c>
      <c r="G5" s="7" t="n">
        <v>901757</v>
      </c>
      <c r="H5" s="7" t="n">
        <v>0</v>
      </c>
      <c r="J5" s="6" t="n">
        <v>4584610</v>
      </c>
      <c r="K5" s="6" t="n">
        <v>0</v>
      </c>
      <c r="L5" s="7" t="n">
        <v>0</v>
      </c>
    </row>
    <row r="6">
      <c r="A6" s="4" t="inlineStr">
        <is>
          <t>Investment in Geneos</t>
        </is>
      </c>
      <c r="E6" s="7" t="n">
        <v>434387</v>
      </c>
      <c r="I6" s="7" t="n">
        <v>434387</v>
      </c>
      <c r="J6" s="7" t="n">
        <v>434387</v>
      </c>
      <c r="K6" s="7" t="n">
        <v>0</v>
      </c>
    </row>
    <row r="7">
      <c r="A7" s="4" t="inlineStr">
        <is>
          <t>Series A-1 Preferred Stock</t>
        </is>
      </c>
    </row>
    <row r="8">
      <c r="A8" s="3" t="inlineStr">
        <is>
          <t>Noncontrolling Interest [Line Items]</t>
        </is>
      </c>
    </row>
    <row r="9">
      <c r="A9" s="4" t="inlineStr">
        <is>
          <t>Investment in Geneos</t>
        </is>
      </c>
      <c r="B9" s="7" t="n">
        <v>1399999</v>
      </c>
    </row>
    <row r="10">
      <c r="A10" s="4" t="inlineStr">
        <is>
          <t>Geneos Therapeutics, Inc.</t>
        </is>
      </c>
    </row>
    <row r="11">
      <c r="A11" s="3" t="inlineStr">
        <is>
          <t>Noncontrolling Interest [Line Items]</t>
        </is>
      </c>
    </row>
    <row r="12">
      <c r="A12" s="4" t="inlineStr">
        <is>
          <t>Noncontrolling interest, ownership percentage by parent</t>
        </is>
      </c>
      <c r="C12" s="4" t="inlineStr">
        <is>
          <t>36.00%</t>
        </is>
      </c>
      <c r="D12" s="4" t="inlineStr">
        <is>
          <t>61.00%</t>
        </is>
      </c>
      <c r="G12" s="4" t="inlineStr">
        <is>
          <t>47.00%</t>
        </is>
      </c>
      <c r="H12" s="4" t="inlineStr">
        <is>
          <t>52.00%</t>
        </is>
      </c>
    </row>
    <row r="13">
      <c r="A13" s="4" t="inlineStr">
        <is>
          <t>Percentage of ownership</t>
        </is>
      </c>
      <c r="E13" s="4" t="inlineStr">
        <is>
          <t>47.00%</t>
        </is>
      </c>
      <c r="I13" s="4" t="inlineStr">
        <is>
          <t>47.00%</t>
        </is>
      </c>
      <c r="J13" s="4" t="inlineStr">
        <is>
          <t>47.00%</t>
        </is>
      </c>
    </row>
    <row r="14">
      <c r="A14" s="4" t="inlineStr">
        <is>
          <t>Geneos Therapeutics, Inc.</t>
        </is>
      </c>
    </row>
    <row r="15">
      <c r="A15" s="3" t="inlineStr">
        <is>
          <t>Noncontrolling Interest [Line Items]</t>
        </is>
      </c>
    </row>
    <row r="16">
      <c r="A16" s="4" t="inlineStr">
        <is>
          <t>Payments to acquire additional interest in subsidiaries</t>
        </is>
      </c>
      <c r="C16" s="7" t="n">
        <v>1400000</v>
      </c>
      <c r="D16" s="7" t="n">
        <v>1200000</v>
      </c>
    </row>
    <row r="17">
      <c r="A17" s="4" t="inlineStr">
        <is>
          <t>Stock purchase agreement, commitment of additional investment</t>
        </is>
      </c>
      <c r="G17" s="7" t="n">
        <v>800000</v>
      </c>
      <c r="M17" s="7" t="n">
        <v>800000</v>
      </c>
    </row>
    <row r="18">
      <c r="A18" s="4" t="inlineStr">
        <is>
          <t>Gain on deconsolidation of Geneos</t>
        </is>
      </c>
      <c r="B18" s="6" t="n">
        <v>4121075</v>
      </c>
    </row>
    <row r="19">
      <c r="A19" s="4" t="inlineStr">
        <is>
          <t>Deconsolidation gain, remeasurement of retained noncontrolling investment to fair value</t>
        </is>
      </c>
      <c r="B19" s="6" t="n">
        <v>2400000</v>
      </c>
    </row>
    <row r="20">
      <c r="A20" s="4" t="inlineStr">
        <is>
          <t>Share in net loss of Geneos</t>
        </is>
      </c>
      <c r="I20" s="7" t="n">
        <v>4584610</v>
      </c>
    </row>
    <row r="21">
      <c r="A21" s="4" t="inlineStr">
        <is>
          <t>Investment in Geneos</t>
        </is>
      </c>
      <c r="B21" s="6" t="n">
        <v>3618998</v>
      </c>
      <c r="E21" s="7" t="n">
        <v>434387</v>
      </c>
      <c r="I21" s="6" t="n">
        <v>434387</v>
      </c>
      <c r="J21" s="7" t="n">
        <v>434387</v>
      </c>
    </row>
    <row r="22">
      <c r="A22" s="4" t="inlineStr">
        <is>
          <t>Geneos Therapeutics, Inc. | Common stock</t>
        </is>
      </c>
    </row>
    <row r="23">
      <c r="A23" s="3" t="inlineStr">
        <is>
          <t>Noncontrolling Interest [Line Items]</t>
        </is>
      </c>
    </row>
    <row r="24">
      <c r="A24" s="4" t="inlineStr">
        <is>
          <t>Share in net loss of Geneos</t>
        </is>
      </c>
      <c r="I24" s="6" t="n">
        <v>819000</v>
      </c>
    </row>
    <row r="25">
      <c r="A25" s="4" t="inlineStr">
        <is>
          <t>Investment in Geneos</t>
        </is>
      </c>
      <c r="B25" s="7" t="n">
        <v>819000</v>
      </c>
      <c r="E25" s="6" t="n">
        <v>0</v>
      </c>
      <c r="I25" s="6" t="n">
        <v>0</v>
      </c>
      <c r="J25" s="6" t="n">
        <v>0</v>
      </c>
    </row>
    <row r="26">
      <c r="A26" s="4" t="inlineStr">
        <is>
          <t>Geneos Therapeutics, Inc. | Series A-1 Preferred Stock</t>
        </is>
      </c>
    </row>
    <row r="27">
      <c r="A27" s="3" t="inlineStr">
        <is>
          <t>Noncontrolling Interest [Line Items]</t>
        </is>
      </c>
    </row>
    <row r="28">
      <c r="A28" s="4" t="inlineStr">
        <is>
          <t>Share in net loss of Geneos</t>
        </is>
      </c>
      <c r="I28" s="6" t="n">
        <v>3800000</v>
      </c>
    </row>
    <row r="29">
      <c r="A29" s="4" t="inlineStr">
        <is>
          <t>Investment in Geneos</t>
        </is>
      </c>
      <c r="E29" s="7" t="n">
        <v>434000</v>
      </c>
      <c r="I29" s="7" t="n">
        <v>434000</v>
      </c>
      <c r="J29" s="7" t="n">
        <v>43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eneos Therapeutics, Inc. - Deconsolidation Accounting (Details) - USD ($)</t>
        </is>
      </c>
      <c r="B1" s="2" t="inlineStr">
        <is>
          <t>Jun. 01, 2020</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row>
    <row r="2">
      <c r="A2" s="3" t="inlineStr">
        <is>
          <t>Noncontrolling Interest [Line Items]</t>
        </is>
      </c>
    </row>
    <row r="3">
      <c r="A3" s="4" t="inlineStr">
        <is>
          <t>Fixed assets, net of accumulated depreciation</t>
        </is>
      </c>
      <c r="C3" s="7" t="n">
        <v>-11348144</v>
      </c>
      <c r="G3" s="7" t="n">
        <v>-11348144</v>
      </c>
      <c r="H3" s="7" t="n">
        <v>-12773017</v>
      </c>
    </row>
    <row r="4">
      <c r="A4" s="4" t="inlineStr">
        <is>
          <t>Carrying value of noncontrolling interest</t>
        </is>
      </c>
      <c r="C4" s="6" t="n">
        <v>0</v>
      </c>
      <c r="G4" s="6" t="n">
        <v>0</v>
      </c>
      <c r="H4" s="6" t="n">
        <v>1969759</v>
      </c>
    </row>
    <row r="5">
      <c r="A5" s="4" t="inlineStr">
        <is>
          <t>Gain on deconsolidation of Geneos</t>
        </is>
      </c>
      <c r="C5" s="7" t="n">
        <v>0</v>
      </c>
      <c r="D5" s="7" t="n">
        <v>0</v>
      </c>
      <c r="E5" s="7" t="n">
        <v>-4121075</v>
      </c>
      <c r="F5" s="7" t="n">
        <v>0</v>
      </c>
      <c r="G5" s="6" t="n">
        <v>-4121075</v>
      </c>
      <c r="H5" s="6" t="n">
        <v>0</v>
      </c>
      <c r="I5" s="7" t="n">
        <v>0</v>
      </c>
    </row>
    <row r="6">
      <c r="A6" s="4" t="inlineStr">
        <is>
          <t>Decrease in cash resulting from the deconsolidation of Geneos</t>
        </is>
      </c>
      <c r="G6" s="7" t="n">
        <v>2774851</v>
      </c>
      <c r="H6" s="7" t="n">
        <v>0</v>
      </c>
      <c r="I6" s="7" t="n">
        <v>0</v>
      </c>
    </row>
    <row r="7">
      <c r="A7" s="4" t="inlineStr">
        <is>
          <t>Geneos Therapeutics, Inc.</t>
        </is>
      </c>
    </row>
    <row r="8">
      <c r="A8" s="3" t="inlineStr">
        <is>
          <t>Noncontrolling Interest [Line Items]</t>
        </is>
      </c>
    </row>
    <row r="9">
      <c r="A9" s="4" t="inlineStr">
        <is>
          <t>Working capital (excluding cash)</t>
        </is>
      </c>
      <c r="B9" s="7" t="n">
        <v>-59992</v>
      </c>
    </row>
    <row r="10">
      <c r="A10" s="4" t="inlineStr">
        <is>
          <t>Note payable</t>
        </is>
      </c>
      <c r="B10" s="6" t="n">
        <v>171620</v>
      </c>
    </row>
    <row r="11">
      <c r="A11" s="4" t="inlineStr">
        <is>
          <t>Fixed assets, net of accumulated depreciation</t>
        </is>
      </c>
      <c r="B11" s="6" t="n">
        <v>-16340</v>
      </c>
    </row>
    <row r="12">
      <c r="A12" s="4" t="inlineStr">
        <is>
          <t>Carrying value of noncontrolling interest</t>
        </is>
      </c>
      <c r="B12" s="6" t="n">
        <v>3181640</v>
      </c>
    </row>
    <row r="13">
      <c r="A13" s="4" t="inlineStr">
        <is>
          <t>Fair value of investment in Geneos retained</t>
        </is>
      </c>
      <c r="B13" s="6" t="n">
        <v>3618998</v>
      </c>
    </row>
    <row r="14">
      <c r="A14" s="4" t="inlineStr">
        <is>
          <t>Gain on deconsolidation of Geneos</t>
        </is>
      </c>
      <c r="B14" s="6" t="n">
        <v>-4121075</v>
      </c>
    </row>
    <row r="15">
      <c r="A15" s="4" t="inlineStr">
        <is>
          <t>Decrease in cash resulting from the deconsolidation of Geneos</t>
        </is>
      </c>
      <c r="B15" s="7" t="n">
        <v>27748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eneos Therapeutics, Inc. - Investment in Geneos (Details) - USD ($)</t>
        </is>
      </c>
      <c r="B1" s="2" t="inlineStr">
        <is>
          <t>Dec. 31, 2020</t>
        </is>
      </c>
      <c r="C1" s="2" t="inlineStr">
        <is>
          <t>Jun. 01, 2020</t>
        </is>
      </c>
      <c r="D1" s="2" t="inlineStr">
        <is>
          <t>Dec. 31, 2019</t>
        </is>
      </c>
    </row>
    <row r="2">
      <c r="A2" s="3" t="inlineStr">
        <is>
          <t>Noncontrolling Interest [Line Items]</t>
        </is>
      </c>
    </row>
    <row r="3">
      <c r="A3" s="4" t="inlineStr">
        <is>
          <t>Fair Value</t>
        </is>
      </c>
      <c r="B3" s="7" t="n">
        <v>434387</v>
      </c>
      <c r="D3" s="7" t="n">
        <v>0</v>
      </c>
    </row>
    <row r="4">
      <c r="A4" s="4" t="inlineStr">
        <is>
          <t>Geneos Therapeutics, Inc.</t>
        </is>
      </c>
    </row>
    <row r="5">
      <c r="A5" s="3" t="inlineStr">
        <is>
          <t>Noncontrolling Interest [Line Items]</t>
        </is>
      </c>
    </row>
    <row r="6">
      <c r="A6" s="4" t="inlineStr">
        <is>
          <t>Shares (in shares)</t>
        </is>
      </c>
      <c r="C6" s="6" t="n">
        <v>5113206</v>
      </c>
    </row>
    <row r="7">
      <c r="A7" s="4" t="inlineStr">
        <is>
          <t>Fair Value</t>
        </is>
      </c>
      <c r="B7" s="6" t="n">
        <v>434387</v>
      </c>
      <c r="C7" s="7" t="n">
        <v>3618998</v>
      </c>
    </row>
    <row r="8">
      <c r="A8" s="4" t="inlineStr">
        <is>
          <t>Geneos Therapeutics, Inc. | Common</t>
        </is>
      </c>
    </row>
    <row r="9">
      <c r="A9" s="3" t="inlineStr">
        <is>
          <t>Noncontrolling Interest [Line Items]</t>
        </is>
      </c>
    </row>
    <row r="10">
      <c r="A10" s="4" t="inlineStr">
        <is>
          <t>Shares (in shares)</t>
        </is>
      </c>
      <c r="C10" s="6" t="n">
        <v>3000000</v>
      </c>
    </row>
    <row r="11">
      <c r="A11" s="4" t="inlineStr">
        <is>
          <t>Price per Share (in USD per share)</t>
        </is>
      </c>
      <c r="C11" s="8" t="n">
        <v>0.273</v>
      </c>
    </row>
    <row r="12">
      <c r="A12" s="4" t="inlineStr">
        <is>
          <t>Fair Value</t>
        </is>
      </c>
      <c r="B12" s="7" t="n">
        <v>0</v>
      </c>
      <c r="C12" s="7" t="n">
        <v>819000</v>
      </c>
    </row>
    <row r="13">
      <c r="A13" s="4" t="inlineStr">
        <is>
          <t>Geneos Therapeutics, Inc. | Preferred</t>
        </is>
      </c>
    </row>
    <row r="14">
      <c r="A14" s="3" t="inlineStr">
        <is>
          <t>Noncontrolling Interest [Line Items]</t>
        </is>
      </c>
    </row>
    <row r="15">
      <c r="A15" s="4" t="inlineStr">
        <is>
          <t>Shares (in shares)</t>
        </is>
      </c>
      <c r="C15" s="6" t="n">
        <v>2113206</v>
      </c>
    </row>
    <row r="16">
      <c r="A16" s="4" t="inlineStr">
        <is>
          <t>Price per Share (in USD per share)</t>
        </is>
      </c>
      <c r="C16" s="8" t="n">
        <v>1.325</v>
      </c>
    </row>
    <row r="17">
      <c r="A17" s="4" t="inlineStr">
        <is>
          <t>Fair Value</t>
        </is>
      </c>
      <c r="C17" s="7" t="n">
        <v>27999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Geneos Therapeutics, Inc. - Fair Value Assumptions (Details) - Geneos Therapeutics, Inc.</t>
        </is>
      </c>
      <c r="B1" s="2" t="inlineStr">
        <is>
          <t>Jun. 01, 2020USD ($)</t>
        </is>
      </c>
    </row>
    <row r="2">
      <c r="A2" s="3" t="inlineStr">
        <is>
          <t>Noncontrolling Interest [Line Items]</t>
        </is>
      </c>
    </row>
    <row r="3">
      <c r="A3" s="4" t="inlineStr">
        <is>
          <t>Geneos enterprise value</t>
        </is>
      </c>
      <c r="B3" s="7" t="n">
        <v>4966531000</v>
      </c>
    </row>
    <row r="4">
      <c r="A4" s="4" t="inlineStr">
        <is>
          <t>Expected term (years)</t>
        </is>
      </c>
    </row>
    <row r="5">
      <c r="A5" s="3" t="inlineStr">
        <is>
          <t>Noncontrolling Interest [Line Items]</t>
        </is>
      </c>
    </row>
    <row r="6">
      <c r="A6" s="4" t="inlineStr">
        <is>
          <t>Equity method investment, measurement input, expected term</t>
        </is>
      </c>
      <c r="B6" s="4" t="inlineStr">
        <is>
          <t>2 years 11 months 1 day</t>
        </is>
      </c>
    </row>
    <row r="7">
      <c r="A7" s="4" t="inlineStr">
        <is>
          <t>Volatility</t>
        </is>
      </c>
    </row>
    <row r="8">
      <c r="A8" s="3" t="inlineStr">
        <is>
          <t>Noncontrolling Interest [Line Items]</t>
        </is>
      </c>
    </row>
    <row r="9">
      <c r="A9" s="4" t="inlineStr">
        <is>
          <t>Equity method investment, measurement input</t>
        </is>
      </c>
      <c r="B9" s="13" t="n">
        <v>0.7</v>
      </c>
    </row>
    <row r="10">
      <c r="A10" s="4" t="inlineStr">
        <is>
          <t>Risk-free interest rate</t>
        </is>
      </c>
    </row>
    <row r="11">
      <c r="A11" s="3" t="inlineStr">
        <is>
          <t>Noncontrolling Interest [Line Items]</t>
        </is>
      </c>
    </row>
    <row r="12">
      <c r="A12" s="4" t="inlineStr">
        <is>
          <t>Equity method investment, measurement input</t>
        </is>
      </c>
      <c r="B12" s="16" t="n">
        <v>0.02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Geneos Therapeutics, Inc. - Preferred Stock Investment (Details) - USD ($)</t>
        </is>
      </c>
      <c r="B1" s="2" t="inlineStr">
        <is>
          <t>3 Months Ended</t>
        </is>
      </c>
      <c r="F1" s="2" t="inlineStr">
        <is>
          <t>7 Months Ended</t>
        </is>
      </c>
      <c r="G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20</t>
        </is>
      </c>
      <c r="H2" s="2" t="inlineStr">
        <is>
          <t>Dec. 31, 2019</t>
        </is>
      </c>
      <c r="I2" s="2" t="inlineStr">
        <is>
          <t>Dec. 31, 2018</t>
        </is>
      </c>
    </row>
    <row r="3">
      <c r="A3" s="3" t="inlineStr">
        <is>
          <t>Noncontrolling Interest [Line Items]</t>
        </is>
      </c>
    </row>
    <row r="4">
      <c r="A4" s="4" t="inlineStr">
        <is>
          <t>Investment in Geneos upon deconsolidation</t>
        </is>
      </c>
      <c r="E4" s="7" t="n">
        <v>0</v>
      </c>
      <c r="G4" s="7" t="n">
        <v>0</v>
      </c>
    </row>
    <row r="5">
      <c r="A5" s="4" t="inlineStr">
        <is>
          <t>Share in net loss of Geneos</t>
        </is>
      </c>
      <c r="B5" s="7" t="n">
        <v>1923179</v>
      </c>
      <c r="C5" s="7" t="n">
        <v>1759674</v>
      </c>
      <c r="D5" s="7" t="n">
        <v>901757</v>
      </c>
      <c r="E5" s="7" t="n">
        <v>0</v>
      </c>
      <c r="G5" s="6" t="n">
        <v>4584610</v>
      </c>
      <c r="H5" s="7" t="n">
        <v>0</v>
      </c>
      <c r="I5" s="7" t="n">
        <v>0</v>
      </c>
    </row>
    <row r="6">
      <c r="A6" s="4" t="inlineStr">
        <is>
          <t>Investment in Geneos as of December 31, 2020</t>
        </is>
      </c>
      <c r="B6" s="6" t="n">
        <v>434387</v>
      </c>
      <c r="F6" s="7" t="n">
        <v>434387</v>
      </c>
      <c r="G6" s="6" t="n">
        <v>434387</v>
      </c>
      <c r="H6" s="7" t="n">
        <v>0</v>
      </c>
    </row>
    <row r="7">
      <c r="A7" s="4" t="inlineStr">
        <is>
          <t>Geneos Therapeutics, Inc.</t>
        </is>
      </c>
    </row>
    <row r="8">
      <c r="A8" s="3" t="inlineStr">
        <is>
          <t>Noncontrolling Interest [Line Items]</t>
        </is>
      </c>
    </row>
    <row r="9">
      <c r="A9" s="4" t="inlineStr">
        <is>
          <t>Share in net loss of Geneos</t>
        </is>
      </c>
      <c r="F9" s="6" t="n">
        <v>4584610</v>
      </c>
    </row>
    <row r="10">
      <c r="A10" s="4" t="inlineStr">
        <is>
          <t>Investment in Geneos as of December 31, 2020</t>
        </is>
      </c>
      <c r="B10" s="6" t="n">
        <v>434387</v>
      </c>
      <c r="F10" s="6" t="n">
        <v>434387</v>
      </c>
      <c r="G10" s="6" t="n">
        <v>434387</v>
      </c>
    </row>
    <row r="11">
      <c r="A11" s="4" t="inlineStr">
        <is>
          <t>Geneos Therapeutics, Inc. | Series A-1 Preferred Stock</t>
        </is>
      </c>
    </row>
    <row r="12">
      <c r="A12" s="3" t="inlineStr">
        <is>
          <t>Noncontrolling Interest [Line Items]</t>
        </is>
      </c>
    </row>
    <row r="13">
      <c r="A13" s="4" t="inlineStr">
        <is>
          <t>Share in net loss of Geneos</t>
        </is>
      </c>
      <c r="F13" s="6" t="n">
        <v>3800000</v>
      </c>
    </row>
    <row r="14">
      <c r="A14" s="4" t="inlineStr">
        <is>
          <t>Investment in Geneos as of December 31, 2020</t>
        </is>
      </c>
      <c r="B14" s="7" t="n">
        <v>434000</v>
      </c>
      <c r="F14" s="7" t="n">
        <v>434000</v>
      </c>
      <c r="G14" s="7" t="n">
        <v>434000</v>
      </c>
    </row>
  </sheetData>
  <mergeCells count="3">
    <mergeCell ref="A1:A2"/>
    <mergeCell ref="B1:E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5580581</v>
      </c>
      <c r="C4" s="7" t="n">
        <v>236178</v>
      </c>
      <c r="D4" s="7" t="n">
        <v>267187</v>
      </c>
      <c r="E4" s="7" t="n">
        <v>1327274</v>
      </c>
      <c r="F4" s="7" t="n">
        <v>279488</v>
      </c>
      <c r="G4" s="7" t="n">
        <v>866863</v>
      </c>
      <c r="H4" s="7" t="n">
        <v>135673</v>
      </c>
      <c r="I4" s="7" t="n">
        <v>2829905</v>
      </c>
      <c r="J4" s="7" t="n">
        <v>7411220</v>
      </c>
      <c r="K4" s="7" t="n">
        <v>4111930</v>
      </c>
      <c r="L4" s="7" t="n">
        <v>30481897</v>
      </c>
    </row>
    <row r="5">
      <c r="A5" s="4" t="inlineStr">
        <is>
          <t>Research and development</t>
        </is>
      </c>
      <c r="B5" s="6" t="n">
        <v>26302561</v>
      </c>
      <c r="C5" s="6" t="n">
        <v>26455112</v>
      </c>
      <c r="D5" s="6" t="n">
        <v>22376575</v>
      </c>
      <c r="E5" s="6" t="n">
        <v>19111188</v>
      </c>
      <c r="F5" s="6" t="n">
        <v>22003955</v>
      </c>
      <c r="G5" s="6" t="n">
        <v>19137209</v>
      </c>
      <c r="H5" s="6" t="n">
        <v>22486266</v>
      </c>
      <c r="I5" s="6" t="n">
        <v>24389888</v>
      </c>
      <c r="J5" s="6" t="n">
        <v>94245436</v>
      </c>
      <c r="K5" s="6" t="n">
        <v>88017319</v>
      </c>
      <c r="L5" s="6" t="n">
        <v>95257876</v>
      </c>
    </row>
    <row r="6">
      <c r="A6" s="4" t="inlineStr">
        <is>
          <t>General and administrative</t>
        </is>
      </c>
      <c r="B6" s="6" t="n">
        <v>8617458</v>
      </c>
      <c r="C6" s="6" t="n">
        <v>10110506</v>
      </c>
      <c r="D6" s="6" t="n">
        <v>11071510</v>
      </c>
      <c r="E6" s="6" t="n">
        <v>7448354</v>
      </c>
      <c r="F6" s="6" t="n">
        <v>8696586</v>
      </c>
      <c r="G6" s="6" t="n">
        <v>5681441</v>
      </c>
      <c r="H6" s="6" t="n">
        <v>5850101</v>
      </c>
      <c r="I6" s="6" t="n">
        <v>6975029</v>
      </c>
      <c r="J6" s="6" t="n">
        <v>37247828</v>
      </c>
      <c r="K6" s="6" t="n">
        <v>27203156</v>
      </c>
      <c r="L6" s="6" t="n">
        <v>29315159</v>
      </c>
    </row>
    <row r="7">
      <c r="A7" s="4" t="inlineStr">
        <is>
          <t>Total operating expenses</t>
        </is>
      </c>
      <c r="B7" s="6" t="n">
        <v>34920019</v>
      </c>
      <c r="C7" s="6" t="n">
        <v>36565618</v>
      </c>
      <c r="D7" s="6" t="n">
        <v>33448085</v>
      </c>
      <c r="E7" s="6" t="n">
        <v>26559542</v>
      </c>
      <c r="F7" s="6" t="n">
        <v>30700541</v>
      </c>
      <c r="G7" s="6" t="n">
        <v>24818650</v>
      </c>
      <c r="H7" s="6" t="n">
        <v>28336367</v>
      </c>
      <c r="I7" s="6" t="n">
        <v>31364917</v>
      </c>
      <c r="J7" s="6" t="n">
        <v>131493264</v>
      </c>
      <c r="K7" s="6" t="n">
        <v>115220475</v>
      </c>
      <c r="L7" s="6" t="n">
        <v>124573035</v>
      </c>
    </row>
    <row r="8">
      <c r="A8" s="4" t="inlineStr">
        <is>
          <t>Loss from operations</t>
        </is>
      </c>
      <c r="B8" s="6" t="n">
        <v>-29339438</v>
      </c>
      <c r="C8" s="6" t="n">
        <v>-36329440</v>
      </c>
      <c r="D8" s="6" t="n">
        <v>-33180898</v>
      </c>
      <c r="E8" s="6" t="n">
        <v>-25232268</v>
      </c>
      <c r="F8" s="6" t="n">
        <v>-30421053</v>
      </c>
      <c r="G8" s="6" t="n">
        <v>-23951787</v>
      </c>
      <c r="H8" s="6" t="n">
        <v>-28200694</v>
      </c>
      <c r="I8" s="6" t="n">
        <v>-28535012</v>
      </c>
      <c r="J8" s="6" t="n">
        <v>-124082044</v>
      </c>
      <c r="K8" s="6" t="n">
        <v>-111108545</v>
      </c>
      <c r="L8" s="6" t="n">
        <v>-94091138</v>
      </c>
    </row>
    <row r="9">
      <c r="A9" s="4" t="inlineStr">
        <is>
          <t>Interest income</t>
        </is>
      </c>
      <c r="B9" s="6" t="n">
        <v>931168</v>
      </c>
      <c r="C9" s="6" t="n">
        <v>896710</v>
      </c>
      <c r="D9" s="6" t="n">
        <v>1067399</v>
      </c>
      <c r="E9" s="6" t="n">
        <v>416569</v>
      </c>
      <c r="F9" s="6" t="n">
        <v>587679</v>
      </c>
      <c r="G9" s="6" t="n">
        <v>637438</v>
      </c>
      <c r="H9" s="6" t="n">
        <v>755330</v>
      </c>
      <c r="I9" s="6" t="n">
        <v>625535</v>
      </c>
      <c r="J9" s="6" t="n">
        <v>3311846</v>
      </c>
      <c r="K9" s="6" t="n">
        <v>2605981</v>
      </c>
      <c r="L9" s="6" t="n">
        <v>2264747</v>
      </c>
    </row>
    <row r="10">
      <c r="A10" s="4" t="inlineStr">
        <is>
          <t>Interest expense</t>
        </is>
      </c>
      <c r="B10" s="6" t="n">
        <v>-1068008</v>
      </c>
      <c r="C10" s="6" t="n">
        <v>-1984046</v>
      </c>
      <c r="D10" s="6" t="n">
        <v>-2846641</v>
      </c>
      <c r="E10" s="6" t="n">
        <v>-2803755</v>
      </c>
      <c r="F10" s="6" t="n">
        <v>-2668837</v>
      </c>
      <c r="G10" s="6" t="n">
        <v>-2428671</v>
      </c>
      <c r="H10" s="6" t="n">
        <v>-2194783</v>
      </c>
      <c r="I10" s="6" t="n">
        <v>-656248</v>
      </c>
      <c r="J10" s="6" t="n">
        <v>-8702450</v>
      </c>
      <c r="K10" s="6" t="n">
        <v>-7948539</v>
      </c>
      <c r="L10" s="6" t="n">
        <v>0</v>
      </c>
    </row>
    <row r="11">
      <c r="A11" s="4" t="inlineStr">
        <is>
          <t>Change in fair value of derivative liability</t>
        </is>
      </c>
      <c r="B11" s="6" t="n">
        <v>0</v>
      </c>
      <c r="C11" s="6" t="n">
        <v>35306000</v>
      </c>
      <c r="D11" s="6" t="n">
        <v>-97755000</v>
      </c>
      <c r="E11" s="6" t="n">
        <v>-13221977</v>
      </c>
      <c r="F11" s="6" t="n">
        <v>-4315105</v>
      </c>
      <c r="G11" s="6" t="n">
        <v>2551453</v>
      </c>
      <c r="H11" s="6" t="n">
        <v>0</v>
      </c>
      <c r="I11" s="6" t="n">
        <v>0</v>
      </c>
      <c r="J11" s="6" t="n">
        <v>-75670977</v>
      </c>
      <c r="K11" s="6" t="n">
        <v>-1763652</v>
      </c>
      <c r="L11" s="6" t="n">
        <v>0</v>
      </c>
    </row>
    <row r="12">
      <c r="A12" s="4" t="inlineStr">
        <is>
          <t>Gain (loss) on investment in affiliated entities</t>
        </is>
      </c>
      <c r="B12" s="6" t="n">
        <v>306317</v>
      </c>
      <c r="C12" s="6" t="n">
        <v>26951898</v>
      </c>
      <c r="D12" s="6" t="n">
        <v>-3883176</v>
      </c>
      <c r="E12" s="6" t="n">
        <v>13181619</v>
      </c>
      <c r="F12" s="6" t="n">
        <v>-1681401</v>
      </c>
      <c r="G12" s="6" t="n">
        <v>-485841</v>
      </c>
      <c r="H12" s="6" t="n">
        <v>-173212</v>
      </c>
      <c r="I12" s="6" t="n">
        <v>-750103</v>
      </c>
      <c r="J12" s="6" t="n">
        <v>36556658</v>
      </c>
      <c r="K12" s="6" t="n">
        <v>-3090557</v>
      </c>
      <c r="L12" s="6" t="n">
        <v>-1988567</v>
      </c>
    </row>
    <row r="13">
      <c r="A13" s="4" t="inlineStr">
        <is>
          <t>Net unrealized gain on available-for-sale equity securities</t>
        </is>
      </c>
      <c r="B13" s="6" t="n">
        <v>1070975</v>
      </c>
      <c r="C13" s="6" t="n">
        <v>1315980</v>
      </c>
      <c r="D13" s="6" t="n">
        <v>4358634</v>
      </c>
      <c r="E13" s="6" t="n">
        <v>-5050092</v>
      </c>
      <c r="J13" s="6" t="n">
        <v>1695497</v>
      </c>
      <c r="K13" s="6" t="n">
        <v>0</v>
      </c>
      <c r="L13" s="6" t="n">
        <v>0</v>
      </c>
    </row>
    <row r="14">
      <c r="A14" s="4" t="inlineStr">
        <is>
          <t>Other income (expense), net</t>
        </is>
      </c>
      <c r="B14" s="6" t="n">
        <v>9350</v>
      </c>
      <c r="C14" s="6" t="n">
        <v>-136644</v>
      </c>
      <c r="D14" s="6" t="n">
        <v>-152102</v>
      </c>
      <c r="E14" s="6" t="n">
        <v>-425500</v>
      </c>
      <c r="F14" s="6" t="n">
        <v>263571</v>
      </c>
      <c r="G14" s="6" t="n">
        <v>140956</v>
      </c>
      <c r="H14" s="6" t="n">
        <v>127512</v>
      </c>
      <c r="I14" s="6" t="n">
        <v>-35839</v>
      </c>
      <c r="J14" s="6" t="n">
        <v>-704896</v>
      </c>
      <c r="K14" s="6" t="n">
        <v>496200</v>
      </c>
      <c r="L14" s="6" t="n">
        <v>-1343856</v>
      </c>
    </row>
    <row r="15">
      <c r="A15" s="4" t="inlineStr">
        <is>
          <t>Gain on deconsolidation of Geneos</t>
        </is>
      </c>
      <c r="B15" s="6" t="n">
        <v>0</v>
      </c>
      <c r="C15" s="6" t="n">
        <v>0</v>
      </c>
      <c r="D15" s="6" t="n">
        <v>4121075</v>
      </c>
      <c r="E15" s="6" t="n">
        <v>0</v>
      </c>
      <c r="J15" s="6" t="n">
        <v>4121075</v>
      </c>
      <c r="K15" s="6" t="n">
        <v>0</v>
      </c>
      <c r="L15" s="6" t="n">
        <v>0</v>
      </c>
    </row>
    <row r="16">
      <c r="A16" s="4" t="inlineStr">
        <is>
          <t>Net loss before income tax benefit/(provision for income tax)</t>
        </is>
      </c>
      <c r="B16" s="6" t="n">
        <v>-22415201</v>
      </c>
      <c r="C16" s="6" t="n">
        <v>20931010</v>
      </c>
      <c r="D16" s="6" t="n">
        <v>-128270709</v>
      </c>
      <c r="E16" s="6" t="n">
        <v>-33135404</v>
      </c>
      <c r="F16" s="6" t="n">
        <v>-38235146</v>
      </c>
      <c r="G16" s="6" t="n">
        <v>-23536452</v>
      </c>
      <c r="H16" s="6" t="n">
        <v>-29685847</v>
      </c>
      <c r="I16" s="6" t="n">
        <v>-29351667</v>
      </c>
      <c r="J16" s="6" t="n">
        <v>-162890304</v>
      </c>
      <c r="K16" s="6" t="n">
        <v>-120809112</v>
      </c>
      <c r="L16" s="6" t="n">
        <v>-94798019</v>
      </c>
    </row>
    <row r="17">
      <c r="A17" s="4" t="inlineStr">
        <is>
          <t>Income tax benefit</t>
        </is>
      </c>
      <c r="F17" s="6" t="n">
        <v>87764</v>
      </c>
      <c r="G17" s="6" t="n">
        <v>0</v>
      </c>
      <c r="H17" s="6" t="n">
        <v>106771</v>
      </c>
      <c r="I17" s="6" t="n">
        <v>62800</v>
      </c>
      <c r="J17" s="6" t="n">
        <v>0</v>
      </c>
      <c r="K17" s="6" t="n">
        <v>257335</v>
      </c>
      <c r="L17" s="6" t="n">
        <v>-2169811</v>
      </c>
    </row>
    <row r="18">
      <c r="A18" s="4" t="inlineStr">
        <is>
          <t>Share in net loss of Geneos</t>
        </is>
      </c>
      <c r="B18" s="6" t="n">
        <v>-1923179</v>
      </c>
      <c r="C18" s="6" t="n">
        <v>-1759674</v>
      </c>
      <c r="D18" s="6" t="n">
        <v>-901757</v>
      </c>
      <c r="E18" s="6" t="n">
        <v>0</v>
      </c>
      <c r="J18" s="6" t="n">
        <v>-4584610</v>
      </c>
      <c r="K18" s="6" t="n">
        <v>0</v>
      </c>
      <c r="L18" s="6" t="n">
        <v>0</v>
      </c>
    </row>
    <row r="19">
      <c r="A19" s="4" t="inlineStr">
        <is>
          <t>Net loss</t>
        </is>
      </c>
      <c r="B19" s="6" t="n">
        <v>-24338380</v>
      </c>
      <c r="C19" s="6" t="n">
        <v>19171336</v>
      </c>
      <c r="D19" s="6" t="n">
        <v>-129172466</v>
      </c>
      <c r="E19" s="6" t="n">
        <v>-33135404</v>
      </c>
      <c r="F19" s="6" t="n">
        <v>-38147382</v>
      </c>
      <c r="G19" s="6" t="n">
        <v>-23536452</v>
      </c>
      <c r="H19" s="6" t="n">
        <v>-29579076</v>
      </c>
      <c r="I19" s="6" t="n">
        <v>-29288867</v>
      </c>
      <c r="J19" s="6" t="n">
        <v>-167474914</v>
      </c>
      <c r="K19" s="6" t="n">
        <v>-120551777</v>
      </c>
      <c r="L19" s="6" t="n">
        <v>-96967830</v>
      </c>
    </row>
    <row r="20">
      <c r="A20" s="4" t="inlineStr">
        <is>
          <t>Net loss attributable to non-controlling interest</t>
        </is>
      </c>
      <c r="B20" s="6" t="n">
        <v>0</v>
      </c>
      <c r="C20" s="6" t="n">
        <v>0</v>
      </c>
      <c r="D20" s="6" t="n">
        <v>469407</v>
      </c>
      <c r="E20" s="6" t="n">
        <v>594350</v>
      </c>
      <c r="F20" s="6" t="n">
        <v>485344</v>
      </c>
      <c r="G20" s="6" t="n">
        <v>445759</v>
      </c>
      <c r="H20" s="6" t="n">
        <v>191850</v>
      </c>
      <c r="I20" s="6" t="n">
        <v>69605</v>
      </c>
      <c r="J20" s="6" t="n">
        <v>1063757</v>
      </c>
      <c r="K20" s="6" t="n">
        <v>1192558</v>
      </c>
      <c r="L20" s="6" t="n">
        <v>0</v>
      </c>
    </row>
    <row r="21">
      <c r="A21" s="4" t="inlineStr">
        <is>
          <t>Net loss attributable to Inovio Pharmaceuticals, Inc.</t>
        </is>
      </c>
      <c r="B21" s="7" t="n">
        <v>-24338380</v>
      </c>
      <c r="C21" s="7" t="n">
        <v>19171336</v>
      </c>
      <c r="D21" s="7" t="n">
        <v>-128703059</v>
      </c>
      <c r="E21" s="7" t="n">
        <v>-32541054</v>
      </c>
      <c r="F21" s="7" t="n">
        <v>-37662038</v>
      </c>
      <c r="G21" s="7" t="n">
        <v>-23090693</v>
      </c>
      <c r="H21" s="7" t="n">
        <v>-29387226</v>
      </c>
      <c r="I21" s="7" t="n">
        <v>-29219262</v>
      </c>
      <c r="J21" s="6" t="n">
        <v>-166411157</v>
      </c>
      <c r="K21" s="6" t="n">
        <v>-119359219</v>
      </c>
      <c r="L21" s="6" t="n">
        <v>-96967830</v>
      </c>
    </row>
    <row r="22">
      <c r="A22" s="3" t="inlineStr">
        <is>
          <t>Net income (loss) per share</t>
        </is>
      </c>
    </row>
    <row r="23">
      <c r="A23" s="4" t="inlineStr">
        <is>
          <t>Basic (in USD per share)</t>
        </is>
      </c>
      <c r="B23" s="9" t="n">
        <v>-0.14</v>
      </c>
      <c r="C23" s="9" t="n">
        <v>0.12</v>
      </c>
      <c r="D23" s="9" t="n">
        <v>-0.83</v>
      </c>
      <c r="E23" s="9" t="n">
        <v>-0.26</v>
      </c>
      <c r="F23" s="9" t="n">
        <v>-0.38</v>
      </c>
      <c r="G23" s="9" t="n">
        <v>-0.23</v>
      </c>
      <c r="H23" s="9" t="n">
        <v>-0.3</v>
      </c>
      <c r="I23" s="9" t="n">
        <v>-0.3</v>
      </c>
    </row>
    <row r="24">
      <c r="A24" s="4" t="inlineStr">
        <is>
          <t>Diluted (in USD per share)</t>
        </is>
      </c>
      <c r="B24" s="9" t="n">
        <v>-0.14</v>
      </c>
      <c r="C24" s="9" t="n">
        <v>0.11</v>
      </c>
      <c r="D24" s="9" t="n">
        <v>-0.83</v>
      </c>
      <c r="E24" s="9" t="n">
        <v>-0.26</v>
      </c>
      <c r="F24" s="9" t="n">
        <v>-0.38</v>
      </c>
      <c r="G24" s="9" t="n">
        <v>-0.25</v>
      </c>
      <c r="H24" s="9" t="n">
        <v>-0.3</v>
      </c>
      <c r="I24" s="9" t="n">
        <v>-0.3</v>
      </c>
    </row>
    <row r="25">
      <c r="A25" s="4" t="inlineStr">
        <is>
          <t>Convertible Bonds</t>
        </is>
      </c>
    </row>
    <row r="26">
      <c r="A26" s="3" t="inlineStr">
        <is>
          <t>Disaggregation of Revenue [Line Items]</t>
        </is>
      </c>
    </row>
    <row r="27">
      <c r="A27" s="4" t="inlineStr">
        <is>
          <t>Gain (loss) on extinguishment of debt</t>
        </is>
      </c>
      <c r="B27" s="7" t="n">
        <v>0</v>
      </c>
      <c r="C27" s="7" t="n">
        <v>-8177043</v>
      </c>
      <c r="D27" s="7" t="n">
        <v>0</v>
      </c>
      <c r="E27" s="7" t="n">
        <v>0</v>
      </c>
      <c r="J27" s="6" t="n">
        <v>-8177043</v>
      </c>
      <c r="K27" s="6" t="n">
        <v>0</v>
      </c>
      <c r="L27" s="6" t="n">
        <v>0</v>
      </c>
    </row>
    <row r="28">
      <c r="A28" s="4" t="inlineStr">
        <is>
          <t>6.50% Convertible Senior Notes Due 2024</t>
        </is>
      </c>
    </row>
    <row r="29">
      <c r="A29" s="3" t="inlineStr">
        <is>
          <t>Disaggregation of Revenue [Line Items]</t>
        </is>
      </c>
    </row>
    <row r="30">
      <c r="A30" s="4" t="inlineStr">
        <is>
          <t>Gain (loss) on extinguishment of debt</t>
        </is>
      </c>
      <c r="B30" s="6" t="n">
        <v>5674435</v>
      </c>
      <c r="C30" s="6" t="n">
        <v>3087595</v>
      </c>
      <c r="D30" s="6" t="n">
        <v>0</v>
      </c>
      <c r="E30" s="6" t="n">
        <v>0</v>
      </c>
      <c r="J30" s="6" t="n">
        <v>8762030</v>
      </c>
      <c r="K30" s="6" t="n">
        <v>0</v>
      </c>
      <c r="L30" s="6" t="n">
        <v>0</v>
      </c>
    </row>
    <row r="31">
      <c r="A31" s="4" t="inlineStr">
        <is>
          <t>Revenue under collaborative research and development arrangements</t>
        </is>
      </c>
    </row>
    <row r="32">
      <c r="A32" s="3" t="inlineStr">
        <is>
          <t>Disaggregation of Revenue [Line Items]</t>
        </is>
      </c>
    </row>
    <row r="33">
      <c r="A33" s="4" t="inlineStr">
        <is>
          <t>Total revenues</t>
        </is>
      </c>
      <c r="B33" s="6" t="n">
        <v>5003494</v>
      </c>
      <c r="C33" s="6" t="n">
        <v>21490</v>
      </c>
      <c r="D33" s="6" t="n">
        <v>74102</v>
      </c>
      <c r="E33" s="6" t="n">
        <v>71500</v>
      </c>
      <c r="F33" s="7" t="n">
        <v>184523</v>
      </c>
      <c r="G33" s="7" t="n">
        <v>617427</v>
      </c>
      <c r="H33" s="7" t="n">
        <v>64283</v>
      </c>
      <c r="I33" s="7" t="n">
        <v>2770712</v>
      </c>
      <c r="J33" s="6" t="n">
        <v>5170586</v>
      </c>
      <c r="K33" s="6" t="n">
        <v>3636945</v>
      </c>
      <c r="L33" s="6" t="n">
        <v>29860785</v>
      </c>
    </row>
    <row r="34">
      <c r="A34" s="4" t="inlineStr">
        <is>
          <t>Revenue under collaborative research and development arrangements from affiliated entities</t>
        </is>
      </c>
    </row>
    <row r="35">
      <c r="A35" s="3" t="inlineStr">
        <is>
          <t>Disaggregation of Revenue [Line Items]</t>
        </is>
      </c>
    </row>
    <row r="36">
      <c r="A36" s="4" t="inlineStr">
        <is>
          <t>Total revenues</t>
        </is>
      </c>
      <c r="B36" s="6" t="n">
        <v>82774</v>
      </c>
      <c r="C36" s="6" t="n">
        <v>103684</v>
      </c>
      <c r="D36" s="6" t="n">
        <v>95146</v>
      </c>
      <c r="E36" s="6" t="n">
        <v>1172126</v>
      </c>
      <c r="F36" s="6" t="n">
        <v>55665</v>
      </c>
      <c r="G36" s="6" t="n">
        <v>53014</v>
      </c>
      <c r="H36" s="6" t="n">
        <v>71390</v>
      </c>
      <c r="I36" s="6" t="n">
        <v>55579</v>
      </c>
      <c r="J36" s="6" t="n">
        <v>1453730</v>
      </c>
      <c r="K36" s="6" t="n">
        <v>235649</v>
      </c>
      <c r="L36" s="6" t="n">
        <v>449524</v>
      </c>
    </row>
    <row r="37">
      <c r="A37" s="4" t="inlineStr">
        <is>
          <t>Other revenue, including from affiliated entities</t>
        </is>
      </c>
    </row>
    <row r="38">
      <c r="A38" s="3" t="inlineStr">
        <is>
          <t>Disaggregation of Revenue [Line Items]</t>
        </is>
      </c>
    </row>
    <row r="39">
      <c r="A39" s="4" t="inlineStr">
        <is>
          <t>Total revenues</t>
        </is>
      </c>
      <c r="B39" s="7" t="n">
        <v>494313</v>
      </c>
      <c r="C39" s="7" t="n">
        <v>111004</v>
      </c>
      <c r="D39" s="7" t="n">
        <v>97939</v>
      </c>
      <c r="E39" s="7" t="n">
        <v>83648</v>
      </c>
      <c r="F39" s="7" t="n">
        <v>39300</v>
      </c>
      <c r="G39" s="7" t="n">
        <v>196422</v>
      </c>
      <c r="H39" s="7" t="n">
        <v>0</v>
      </c>
      <c r="I39" s="7" t="n">
        <v>3614</v>
      </c>
      <c r="J39" s="7" t="n">
        <v>0</v>
      </c>
      <c r="K39" s="7" t="n">
        <v>1800</v>
      </c>
      <c r="L39" s="7" t="n">
        <v>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Jan. 25, 2021USD ($)$ / sharesshares</t>
        </is>
      </c>
    </row>
    <row r="2">
      <c r="A2" s="3" t="inlineStr">
        <is>
          <t>Subsequent Event [Line Items]</t>
        </is>
      </c>
    </row>
    <row r="3">
      <c r="A3" s="4" t="inlineStr">
        <is>
          <t>Underwritten public offering, common stock (in shares) | shares</t>
        </is>
      </c>
      <c r="B3" s="6" t="n">
        <v>20355000</v>
      </c>
    </row>
    <row r="4">
      <c r="A4" s="4" t="inlineStr">
        <is>
          <t>Sale of stock, price per share (in USD per share) | $ / shares</t>
        </is>
      </c>
      <c r="B4" s="9" t="n">
        <v>8.5</v>
      </c>
    </row>
    <row r="5">
      <c r="A5" s="4" t="inlineStr">
        <is>
          <t>Commissions and other estimated offering expenses | $</t>
        </is>
      </c>
      <c r="B5" s="5" t="n">
        <v>16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Liquidity INOVIO incurred a net loss attributable to common stockholders of $166.4 million for the year ended December 31, 2020. INOVIO had working capital of $429.5 million and an accumulated deficit of $906.2 million as of December 31, 2020.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411.6 million as of December 31, 2020 , are sufficient to support the Company's operations for a period of at least 12 months from the date it is issuing these financial statements. The Company has evaluated subsequent events after the balance sheet date through the date it issued these consolidated financial statements. In order to continue to fund future research and development activities, the Company will need to seek additional capital. This may occur through strategic alliance and licensing arrangements, grant agreements and/or future public or private debt or equity financings including use of potential future At-the-Market Equity Offering Sales Agreements (“Sales Agreements”). The Company has a history of conducting debt and equity financings, including the receipt of net proceeds under past Sales Agreements of $454.5 million during the year ended December 31, 2020, and net proceeds of $9.1 million under a Sales Agreement during the year ended December 31, 2019. The Company also received net proceeds of $75.7 million from a private placement of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and net proceeds of $4.0 million from the private placement of 4.7 billion KRW (approximately USD $4.1 million based on the exchange rate on the date of issuance) aggregate principal amount of its 1.0% convertible bonds due December 2024 (the "December 2019 Bonds" and, together with the August 2019 Bonds, the “Bonds”) during the year ended December 31, 2019.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In June 2020, the Company formed a wholly-owned subsidiary, Inovio Asia LLC, under the laws of South Korea, through which the Company intends to advance its corporate development projects and other functions in South Korea and other Asian countr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Risks and Uncertainties The global pandemic resulting from COVID-19, caused by a novel strain of coronavirus, SARS-CoV-2, has caused national and global economic and financial market disruptions. The impact of this pandemic has been and will likely continue to be extensive in many aspects of society, which has resulted in and will continue to cause significant disruptions to the global economy, as well as businesses and capital markets around the world. The Company is closely monitoring the impact of the COVID-19 pandemic on its employees, collaborators and service providers. The extent to which the pandemic will impact the Company's business and operations will depend on future developments, including the duration of the outbreak, travel restrictions and social distancing in the United States and other countries, and the effectiveness of actions taken in the United States and other countries to contain and treat the disease, that are highly uncertain. Consolidation The consolidated financial statements include the accounts of Inovio Pharmaceuticals, Inc. and its subsidiaries. As of December 31, 2020 the Company consolidated its wholly-owned subsidiary Inovio Asia LLC. On December 31, 2020, former wholly-owned subsidiaries Genetronics, Inc. and VGX Pharmaceuticals Inc. and former majority -owned subsidiary VGX Animal Health, Inc. were merged into Inovio Pharmaceuticals, Inc. All intercompany accounts and transactions have been eliminated upon consolidation. As of June 1, 2020, the Company deconsolidated its former subsidiary Geneos Therapeutics, Inc. ("Geneos"), as the Company no longer held a controlling financial interest. Refer to Footnote 19 for further discussion of Geneo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contracts with certain of its customers that have represented more than 10% of the Company's total revenues, as discussed in Note 7. Fair Value of Financial Instruments The Company’s financial instruments consist principally of cash equivalents, short-term investments and investments in affiliated entities. The carrying amounts of cash equivalents approximate the related fair values due to the short-term maturities of these instruments. Investments are recorded at fair value, based on current market valuations. The Company carries convertible notes and bonds at face value less unamortized debt discount and issuance costs on its consolidated balance sheet, and it presents the fair value of such convertible notes and bonds for disclosure purposes only. Cash and Cash Equivalents Cash equivalents are considered by the Company to be highly liquid investments purchased with original maturities of three months or less from the date of purchase. Cash and cash equivalents included certain money market accounts and U.S. treasury securities at December 31, 2020 and money market accounts at December 31, 2019. Investments The Company defines investments as income-yielding securities that can be readily converted into cash or equity investments classified as available-for-sale. Investments included mutual funds, U.S. treasury securities, certificates of deposit, U.S. agency mortgage-backed securities and an equity investment in the Company’s affiliated entity, PLS, at December 31, 2020. Investments included mutual funds and an equity investment in the Company's affiliated entities, PLS and GeneOne, at December 31, 2019. 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 No allowance for doubtful accounts was deemed necessary at December 31, 2020 and 2019. Fixed Assets Property and equipment are stated at cost and depreciated using the straight-line method over the estimated useful life of the assets, generally three 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not recognized any losses on long-lived assets through December 31, 2020. Valuation of Intangible Assets and Goodwill Intangible assets are amortized over their estimated useful lives ranging from two Historically, the Company has recorded patents at cost and amortized these costs using the straight-line method over the expected useful lives of the patents or 17 years, whichever is less. Patent cost consists of the consideration paid for patents and related legal costs.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19 and 2018, the Company’s intangible assets resulting from acquisitions and additional intangibles including previously capitalized patent costs and license costs, net of accumulated amortization, totaled $3.1 million and $3.7 million,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20.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20,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10 for further discussion of the Company’s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59.7 million and $137.2 million at December 31, 2020 and 2019, respectively. Changes in the valuation allowances, when they are recognized in the provision for income taxes, are included as a component of the estimated annual effective tax rate. Collaboration Agreements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Accounting Standards Update (“ASU”) 2014-09, Revenue from Contracts with Customers (“Topic 606”). However, if the Company concludes that its collaboration partner is not a customer for certain activities, such as for certain collaborative research and development activities, the Company presents such payments as a reduction of research and development expense. 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accounts for various grant agreements under the contributions guidance under Subtopic 958-605, Not-for-Profit Entities-Revenue Recognition , which is outside the scope of Topic 606, as the government agencies granting the Company funds are not receiving reciprocal value for their contributions. All contributions received from current grant agreements are recorded as a contra-expense as opposed to revenue on the consolidated statement of operations.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 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remeasured at the end of each reporting period into the functional currency at the exchange rate at that date. Exchange differences are included in general and administrative expenses in the consolidated statement of operations. Non-monetary assets and liabilities measured at cost are remeasured at the exchange rate at the date of the transaction. 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 to estimate fair value using the net asset value per share (or its equivalent). The Company's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trial management costs, sites activated, patients enrolled, and number of patient visi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Net Loss Per Share Basic net loss per share is computed by dividing the net loss for the year by the weighted average number of common shares outstanding during the year. Diluted net loss per share is calculated in accordance with the treasury stock method for the outstanding stock options and restricted stock units and reflects the potential dilution that would occur if securities or other contracts to issue common stock were exercised or converted to common stock. The dilutive impact of the outstanding Notes and Bonds issued by the Company (discussed in Note 11)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For the years ended December 31, 2020, 2019 and 2018, basic and diluted net loss per share are the same, as the assumed exercise or settlement of stock options, restricted stock units and the potentially dilutive shares issuable upon conversion of the Notes and Bonds are antidilutive. The following table summarizes potential shares of common stock that were excluded from diluted net loss per share calculation because of their anti-dilutive effect: Year Ended December 31, 2020 2019 2018 Options to purchase common stock 8,906,624 9,265,390 8,752,677 Service-based restricted stock units 2,558,052 2,069,936 1,688,017 Performance-based restricted stock units 663,353 — — Convertible preferred stock 3,309 8,456 8,456 Convertible notes 3,049,980 14,585,653 — August 2019 Bonds — 3,799,071 — December 2019 Bonds 1,009,450 1,009,450 — Total 16,190,768 30,737,956 10,449,150 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 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53:21Z</dcterms:created>
  <dcterms:modified xmlns:dcterms="http://purl.org/dc/terms/" xmlns:xsi="http://www.w3.org/2001/XMLSchema-instance" xsi:type="dcterms:W3CDTF">2021-03-01T15:53:21Z</dcterms:modified>
</cp:coreProperties>
</file>